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Business and Signifi"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 sheetId="14" state="visible" r:id="rId14"/>
    <sheet xmlns:r="http://schemas.openxmlformats.org/officeDocument/2006/relationships" name="Property and Equipment" sheetId="15" state="visible" r:id="rId15"/>
    <sheet xmlns:r="http://schemas.openxmlformats.org/officeDocument/2006/relationships" name="Business Combinations" sheetId="16" state="visible" r:id="rId16"/>
    <sheet xmlns:r="http://schemas.openxmlformats.org/officeDocument/2006/relationships" name="Intangible Assets Acquired Thro" sheetId="17" state="visible" r:id="rId17"/>
    <sheet xmlns:r="http://schemas.openxmlformats.org/officeDocument/2006/relationships" name="Debt" sheetId="18" state="visible" r:id="rId18"/>
    <sheet xmlns:r="http://schemas.openxmlformats.org/officeDocument/2006/relationships" name="Other Balance Sheet Account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Earnings_Loss Per Share" sheetId="22" state="visible" r:id="rId22"/>
    <sheet xmlns:r="http://schemas.openxmlformats.org/officeDocument/2006/relationships" name="Commitments" sheetId="23" state="visible" r:id="rId23"/>
    <sheet xmlns:r="http://schemas.openxmlformats.org/officeDocument/2006/relationships" name="Employee Benefit Plan" sheetId="24" state="visible" r:id="rId24"/>
    <sheet xmlns:r="http://schemas.openxmlformats.org/officeDocument/2006/relationships" name="Legal Proceedings and Claims"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chedule II Valuation and Quali" sheetId="29" state="visible" r:id="rId29"/>
    <sheet xmlns:r="http://schemas.openxmlformats.org/officeDocument/2006/relationships" name="Summary of Business and Signi30" sheetId="30" state="visible" r:id="rId30"/>
    <sheet xmlns:r="http://schemas.openxmlformats.org/officeDocument/2006/relationships" name="Summary of Business and Signi31"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Fair Value Measurement (Tables)" sheetId="34" state="visible" r:id="rId34"/>
    <sheet xmlns:r="http://schemas.openxmlformats.org/officeDocument/2006/relationships" name="Property and Equipment (Tables)" sheetId="35" state="visible" r:id="rId35"/>
    <sheet xmlns:r="http://schemas.openxmlformats.org/officeDocument/2006/relationships" name="Business Combinations (Tables)" sheetId="36" state="visible" r:id="rId36"/>
    <sheet xmlns:r="http://schemas.openxmlformats.org/officeDocument/2006/relationships" name="Intangible Assets Acquired Th37" sheetId="37" state="visible" r:id="rId37"/>
    <sheet xmlns:r="http://schemas.openxmlformats.org/officeDocument/2006/relationships" name="Debt (Tables)" sheetId="38" state="visible" r:id="rId38"/>
    <sheet xmlns:r="http://schemas.openxmlformats.org/officeDocument/2006/relationships" name="Other Balance Sheet Accounts (T"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Earnings_Loss Per Share (Tables" sheetId="42" state="visible" r:id="rId42"/>
    <sheet xmlns:r="http://schemas.openxmlformats.org/officeDocument/2006/relationships" name="Commitments (Tables)" sheetId="43" state="visible" r:id="rId43"/>
    <sheet xmlns:r="http://schemas.openxmlformats.org/officeDocument/2006/relationships" name="Selected Quarterly Financial 44" sheetId="44" state="visible" r:id="rId44"/>
    <sheet xmlns:r="http://schemas.openxmlformats.org/officeDocument/2006/relationships" name="Summary of Business and Signi45" sheetId="45" state="visible" r:id="rId45"/>
    <sheet xmlns:r="http://schemas.openxmlformats.org/officeDocument/2006/relationships" name="Summary of Business and Signi46" sheetId="46" state="visible" r:id="rId46"/>
    <sheet xmlns:r="http://schemas.openxmlformats.org/officeDocument/2006/relationships" name="Summary of Business and Signi47" sheetId="47" state="visible" r:id="rId47"/>
    <sheet xmlns:r="http://schemas.openxmlformats.org/officeDocument/2006/relationships" name="Investments - Schedule of Marke" sheetId="48" state="visible" r:id="rId48"/>
    <sheet xmlns:r="http://schemas.openxmlformats.org/officeDocument/2006/relationships" name="Investments - Contractual Matur" sheetId="49" state="visible" r:id="rId49"/>
    <sheet xmlns:r="http://schemas.openxmlformats.org/officeDocument/2006/relationships" name="Investments - Schedule of Mar50" sheetId="50" state="visible" r:id="rId50"/>
    <sheet xmlns:r="http://schemas.openxmlformats.org/officeDocument/2006/relationships" name="Investments - Strategic Investm" sheetId="51" state="visible" r:id="rId51"/>
    <sheet xmlns:r="http://schemas.openxmlformats.org/officeDocument/2006/relationships" name="Investments - Schedule of Compo" sheetId="52" state="visible" r:id="rId52"/>
    <sheet xmlns:r="http://schemas.openxmlformats.org/officeDocument/2006/relationships" name="Derivatives - Schedule of Outst" sheetId="53" state="visible" r:id="rId53"/>
    <sheet xmlns:r="http://schemas.openxmlformats.org/officeDocument/2006/relationships" name="Derivatives - Fair Value of Out" sheetId="54" state="visible" r:id="rId54"/>
    <sheet xmlns:r="http://schemas.openxmlformats.org/officeDocument/2006/relationships" name="Derivatives - Effect of Derivat" sheetId="55" state="visible" r:id="rId55"/>
    <sheet xmlns:r="http://schemas.openxmlformats.org/officeDocument/2006/relationships" name="Fair Value Measurement - Schedu" sheetId="56" state="visible" r:id="rId56"/>
    <sheet xmlns:r="http://schemas.openxmlformats.org/officeDocument/2006/relationships" name="Property and Equipment (Detail)" sheetId="57" state="visible" r:id="rId57"/>
    <sheet xmlns:r="http://schemas.openxmlformats.org/officeDocument/2006/relationships" name="Property and Equipment - Additi" sheetId="58" state="visible" r:id="rId58"/>
    <sheet xmlns:r="http://schemas.openxmlformats.org/officeDocument/2006/relationships" name="Business Combinations (Narrativ" sheetId="59" state="visible" r:id="rId59"/>
    <sheet xmlns:r="http://schemas.openxmlformats.org/officeDocument/2006/relationships" name="Business Combinations (Consider" sheetId="60" state="visible" r:id="rId60"/>
    <sheet xmlns:r="http://schemas.openxmlformats.org/officeDocument/2006/relationships" name="Business Combinations (Estimate" sheetId="61" state="visible" r:id="rId61"/>
    <sheet xmlns:r="http://schemas.openxmlformats.org/officeDocument/2006/relationships" name="Business Combinations (Intangib" sheetId="62" state="visible" r:id="rId62"/>
    <sheet xmlns:r="http://schemas.openxmlformats.org/officeDocument/2006/relationships" name="Business Combinations (Pro Form" sheetId="63" state="visible" r:id="rId63"/>
    <sheet xmlns:r="http://schemas.openxmlformats.org/officeDocument/2006/relationships" name="Intangible Assets Acquired Th64" sheetId="64" state="visible" r:id="rId64"/>
    <sheet xmlns:r="http://schemas.openxmlformats.org/officeDocument/2006/relationships" name="Intangible Assets Acquired Th65" sheetId="65" state="visible" r:id="rId65"/>
    <sheet xmlns:r="http://schemas.openxmlformats.org/officeDocument/2006/relationships" name="Intangible Assets Acquired Th66" sheetId="66" state="visible" r:id="rId66"/>
    <sheet xmlns:r="http://schemas.openxmlformats.org/officeDocument/2006/relationships" name="Intangible Assets Acquired Th67" sheetId="67" state="visible" r:id="rId67"/>
    <sheet xmlns:r="http://schemas.openxmlformats.org/officeDocument/2006/relationships" name="Debt - Summary of Convertible S" sheetId="68" state="visible" r:id="rId68"/>
    <sheet xmlns:r="http://schemas.openxmlformats.org/officeDocument/2006/relationships" name="Debt - Additional Information (" sheetId="69" state="visible" r:id="rId69"/>
    <sheet xmlns:r="http://schemas.openxmlformats.org/officeDocument/2006/relationships" name="Debt - Schedule of Conversion o" sheetId="70" state="visible" r:id="rId70"/>
    <sheet xmlns:r="http://schemas.openxmlformats.org/officeDocument/2006/relationships" name="Debt - Schedule of Convertible " sheetId="71" state="visible" r:id="rId71"/>
    <sheet xmlns:r="http://schemas.openxmlformats.org/officeDocument/2006/relationships" name="Debt - Summary of Hedge Notes (" sheetId="72" state="visible" r:id="rId72"/>
    <sheet xmlns:r="http://schemas.openxmlformats.org/officeDocument/2006/relationships" name="Debt - Components of Warrants (" sheetId="73" state="visible" r:id="rId73"/>
    <sheet xmlns:r="http://schemas.openxmlformats.org/officeDocument/2006/relationships" name="Debt - Schedule of Interest Exp" sheetId="74" state="visible" r:id="rId74"/>
    <sheet xmlns:r="http://schemas.openxmlformats.org/officeDocument/2006/relationships" name="Other Balance Sheet Accounts - " sheetId="75" state="visible" r:id="rId75"/>
    <sheet xmlns:r="http://schemas.openxmlformats.org/officeDocument/2006/relationships" name="Other Balance Sheet Accounts 76" sheetId="76" state="visible" r:id="rId76"/>
    <sheet xmlns:r="http://schemas.openxmlformats.org/officeDocument/2006/relationships" name="Other Balance Sheet Accounts 77" sheetId="77" state="visible" r:id="rId77"/>
    <sheet xmlns:r="http://schemas.openxmlformats.org/officeDocument/2006/relationships" name="Other Balance Sheet Accounts 78" sheetId="78" state="visible" r:id="rId78"/>
    <sheet xmlns:r="http://schemas.openxmlformats.org/officeDocument/2006/relationships" name="Other Balance Sheet Accounts 79"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Stockholders' Equity - Stock Ac" sheetId="82" state="visible" r:id="rId82"/>
    <sheet xmlns:r="http://schemas.openxmlformats.org/officeDocument/2006/relationships" name="Stockholders' Equity - Stock Op" sheetId="83" state="visible" r:id="rId83"/>
    <sheet xmlns:r="http://schemas.openxmlformats.org/officeDocument/2006/relationships" name="Stockholders' Equity - Schedu84" sheetId="84" state="visible" r:id="rId84"/>
    <sheet xmlns:r="http://schemas.openxmlformats.org/officeDocument/2006/relationships" name="Stockholders' Equity - Shares o" sheetId="85" state="visible" r:id="rId85"/>
    <sheet xmlns:r="http://schemas.openxmlformats.org/officeDocument/2006/relationships" name="Income Taxes - Domestic And For" sheetId="86" state="visible" r:id="rId86"/>
    <sheet xmlns:r="http://schemas.openxmlformats.org/officeDocument/2006/relationships" name="Income Taxes - Schedule of Inco"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Income Taxes - Significant Comp" sheetId="90" state="visible" r:id="rId90"/>
    <sheet xmlns:r="http://schemas.openxmlformats.org/officeDocument/2006/relationships" name="Income Taxes - Schedule of Unre" sheetId="91" state="visible" r:id="rId91"/>
    <sheet xmlns:r="http://schemas.openxmlformats.org/officeDocument/2006/relationships" name="Earnings_Loss Per Share - Recon" sheetId="92" state="visible" r:id="rId92"/>
    <sheet xmlns:r="http://schemas.openxmlformats.org/officeDocument/2006/relationships" name="Earnings_Loss Per Share - Share" sheetId="93" state="visible" r:id="rId93"/>
    <sheet xmlns:r="http://schemas.openxmlformats.org/officeDocument/2006/relationships" name="Commitments - Additional Inform" sheetId="94" state="visible" r:id="rId94"/>
    <sheet xmlns:r="http://schemas.openxmlformats.org/officeDocument/2006/relationships" name="Commitments - Schedule of Futur" sheetId="95" state="visible" r:id="rId95"/>
    <sheet xmlns:r="http://schemas.openxmlformats.org/officeDocument/2006/relationships" name="Employee Benefit Plan (Details)" sheetId="96" state="visible" r:id="rId96"/>
    <sheet xmlns:r="http://schemas.openxmlformats.org/officeDocument/2006/relationships" name="Related-Party Transactions (Det" sheetId="97" state="visible" r:id="rId97"/>
    <sheet xmlns:r="http://schemas.openxmlformats.org/officeDocument/2006/relationships" name="Subsequent Events (Details)" sheetId="98" state="visible" r:id="rId98"/>
    <sheet xmlns:r="http://schemas.openxmlformats.org/officeDocument/2006/relationships" name="Selected Quarterly Financial 99" sheetId="99" state="visible" r:id="rId99"/>
    <sheet xmlns:r="http://schemas.openxmlformats.org/officeDocument/2006/relationships" name="Schedule II Valuation and Qu100" sheetId="100" state="visible" r:id="rId100"/>
  </sheets>
  <definedNames/>
  <calcPr calcId="124519" fullCalcOnLoad="1"/>
</workbook>
</file>

<file path=xl/sharedStrings.xml><?xml version="1.0" encoding="utf-8"?>
<sst xmlns="http://schemas.openxmlformats.org/spreadsheetml/2006/main" uniqueCount="1153">
  <si>
    <t>Document and Entity Information - USD ($) shares in Millions, $ in Billions</t>
  </si>
  <si>
    <t>12 Months Ended</t>
  </si>
  <si>
    <t>Jan. 31, 2017</t>
  </si>
  <si>
    <t>Jul. 29,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CRM</t>
  </si>
  <si>
    <t>Entity Registrant Name</t>
  </si>
  <si>
    <t>SALESFORCE COM INC</t>
  </si>
  <si>
    <t>Entity Central Index Key</t>
  </si>
  <si>
    <t>Current Fiscal Year End Date</t>
  </si>
  <si>
    <t>--01-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6</t>
  </si>
  <si>
    <t>Current assets:</t>
  </si>
  <si>
    <t>Cash and cash equivalents</t>
  </si>
  <si>
    <t>Marketable securities</t>
  </si>
  <si>
    <t>Accounts receivable, net of allowance for doubtful accounts of $12,039 and $10,488 at January 31, 2017 and 2016, respectively</t>
  </si>
  <si>
    <t>Deferred commissions</t>
  </si>
  <si>
    <t>Prepaid expenses and other current assets</t>
  </si>
  <si>
    <t>Total current assets</t>
  </si>
  <si>
    <t>Property and equipment, net</t>
  </si>
  <si>
    <t>Deferred commissions, noncurrent</t>
  </si>
  <si>
    <t>Capitalized software, net</t>
  </si>
  <si>
    <t>Strategic investments</t>
  </si>
  <si>
    <t>Goodwill</t>
  </si>
  <si>
    <t>Intangible assets acquired through business combinations, net</t>
  </si>
  <si>
    <t>Other assets, net</t>
  </si>
  <si>
    <t>Total assets</t>
  </si>
  <si>
    <t>Current liabilities:</t>
  </si>
  <si>
    <t>Accounts payable, accrued expenses and other liabilities</t>
  </si>
  <si>
    <t>Deferred revenue</t>
  </si>
  <si>
    <t>Total current liabilities</t>
  </si>
  <si>
    <t>Deferred revenue, noncurrent</t>
  </si>
  <si>
    <t>Convertible 0.25% senior notes, net</t>
  </si>
  <si>
    <t>Term loan</t>
  </si>
  <si>
    <t>Loan assumed on 50 Fremont</t>
  </si>
  <si>
    <t>Revolving credit facility</t>
  </si>
  <si>
    <t>Other noncurrent liabilities</t>
  </si>
  <si>
    <t>Total liabilities</t>
  </si>
  <si>
    <t>Commitments and contingencies (Notes 13 and 15)</t>
  </si>
  <si>
    <t xml:space="preserve"> </t>
  </si>
  <si>
    <t>Stockholders’ equity:</t>
  </si>
  <si>
    <t>Preferred stock, $0.001 par value; 5,000 shares authorized and none issued and outstanding</t>
  </si>
  <si>
    <t>Common stock, $0.001 par value; 1,600,000 shares authorized, 707,460 and 670,929 issued and outstanding at January 31, 2017 and 2016, respectively</t>
  </si>
  <si>
    <t>Additional paid-in capital</t>
  </si>
  <si>
    <t>Accumulated other comprehensive loss</t>
  </si>
  <si>
    <t>Accumulated deficit (Note 1)</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Notes Payable to Banks [Member] | 0.25% Convertible Senior Notes due April 1, 2018</t>
  </si>
  <si>
    <t>Interest rate</t>
  </si>
  <si>
    <t>0.25%</t>
  </si>
  <si>
    <t>Consolidated Statements of Operations - USD ($) shares in Thousands, $ in Thousands</t>
  </si>
  <si>
    <t>Jan. 31, 2015</t>
  </si>
  <si>
    <t>Revenues:</t>
  </si>
  <si>
    <t>Subscription and support</t>
  </si>
  <si>
    <t>Professional services and other</t>
  </si>
  <si>
    <t>Total revenues</t>
  </si>
  <si>
    <t>Cost of revenues:</t>
  </si>
  <si>
    <t>[1],[2]</t>
  </si>
  <si>
    <t>Total cost of revenues</t>
  </si>
  <si>
    <t>Gross profit</t>
  </si>
  <si>
    <t>Operating expenses:</t>
  </si>
  <si>
    <t>Research and development</t>
  </si>
  <si>
    <t>Marketing and sales</t>
  </si>
  <si>
    <t>General and administrative</t>
  </si>
  <si>
    <t>Operating lease termination resulting from purchase of 50 Fremont</t>
  </si>
  <si>
    <t>Total operating expenses</t>
  </si>
  <si>
    <t>Income (loss) from operations</t>
  </si>
  <si>
    <t>Investment income</t>
  </si>
  <si>
    <t>Interest expense</t>
  </si>
  <si>
    <t>Other income (expense)</t>
  </si>
  <si>
    <t>[1]</t>
  </si>
  <si>
    <t>Gain on sales of land and building improvements</t>
  </si>
  <si>
    <t>Gains from acquisitions of strategic investments</t>
  </si>
  <si>
    <t>Income (loss) before benefit from (provision for) income taxes</t>
  </si>
  <si>
    <t>Benefit from (provision for) income taxes</t>
  </si>
  <si>
    <t>[3]</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Amounts include amortization of purchased intangibles from business combinations, as follows: Fiscal Year Ended January 31, 2017 2016 2015Cost of revenues $127,676 $80,918 $90,300Marketing and sales 97,601 77,152 64,673Other non-operating expense 2,491 3,636 0</t>
  </si>
  <si>
    <t>[2]</t>
  </si>
  <si>
    <t>Amounts include stock-based expenses, as follows: Fiscal Year Ended January 31, 2017 2016 2015Cost of revenues $107,457 $69,443 $53,812Research and development 187,487 129,434 121,193Marketing and sales 388,937 289,152 286,410General and administrative 136,486 105,599 103,350</t>
  </si>
  <si>
    <t>Amounts include a $210.3 million tax benefit recorded during fiscal 2017 as a result of the release of a portion of the valuation allowance related to the Demandware, Inc. acquisition. See Note 11 “Income Taxes.”</t>
  </si>
  <si>
    <t>Condensed Consolidated Statements of Operations (Parenthetical) - USD ($) $ in Thousands</t>
  </si>
  <si>
    <t>Stock-based expenses</t>
  </si>
  <si>
    <t>Discrete tax benefit recorded from partial release of company's valuation allowance</t>
  </si>
  <si>
    <t>Cost of revenues</t>
  </si>
  <si>
    <t>Amortization of purchased intangibles from business combinations</t>
  </si>
  <si>
    <t>General and Administrative Expense [Member]</t>
  </si>
  <si>
    <t>Other Non-Operating Expense [Member]</t>
  </si>
  <si>
    <t>Consolidated Statements of Comprehensive Income (Loss) - USD ($) $ in Thousands</t>
  </si>
  <si>
    <t>Statement of Comprehensive Income [Abstract]</t>
  </si>
  <si>
    <t>Other comprehensive income (loss), before tax and net of reclassification adjustments:</t>
  </si>
  <si>
    <t>Foreign currency translation and other losses</t>
  </si>
  <si>
    <t>Unrealized gains (losses) on investments</t>
  </si>
  <si>
    <t>Other comprehensive loss, before tax</t>
  </si>
  <si>
    <t>Tax effect</t>
  </si>
  <si>
    <t>Other comprehensive loss, net of tax</t>
  </si>
  <si>
    <t>Comprehensive income (loss)</t>
  </si>
  <si>
    <t>Consolidated Statements of Stockholders’ Equity - USD ($) $ in Thousands</t>
  </si>
  <si>
    <t>Total</t>
  </si>
  <si>
    <t>Common Stock</t>
  </si>
  <si>
    <t>Additional Paid-in Capital</t>
  </si>
  <si>
    <t>Accumulated Other Comprehensive Income/(Loss)</t>
  </si>
  <si>
    <t>Accumulated Deficit</t>
  </si>
  <si>
    <t>Beginning balance (in shares) at Jan. 31, 2014</t>
  </si>
  <si>
    <t>Beginning balance at Jan. 31, 2014</t>
  </si>
  <si>
    <t>Increase (Decrease) in Stockholders' Equity [Roll Forward]</t>
  </si>
  <si>
    <t>Exercise of stock options and stock grants to board members for board services (in shares)</t>
  </si>
  <si>
    <t>Exercise of stock options and stock grants to board members for board services</t>
  </si>
  <si>
    <t>Vested restricted stock units converted to shares (in shares)</t>
  </si>
  <si>
    <t>Vested restricted stock units converted to shares</t>
  </si>
  <si>
    <t>Shares issued related to business combinations (in shares)</t>
  </si>
  <si>
    <t>Shares issued related to business combinations</t>
  </si>
  <si>
    <t>Shares issued under employee stock plans (in shares)</t>
  </si>
  <si>
    <t>Shares issued under employee stock plans</t>
  </si>
  <si>
    <t>Tax benefits from employee stock plans</t>
  </si>
  <si>
    <t>Settlement of 0.75% convertible notes and related warrants (in shares)</t>
  </si>
  <si>
    <t>Settlement of 0.75% convertible notes and related warrants</t>
  </si>
  <si>
    <t>Ending balance (in shares) at Jan. 31, 2015</t>
  </si>
  <si>
    <t>Ending balance at Jan. 31, 2015</t>
  </si>
  <si>
    <t>Ending balance (in shares) at Jan. 31, 2016</t>
  </si>
  <si>
    <t>Ending balance at Jan. 31, 2016</t>
  </si>
  <si>
    <t>Ending balance (in shares) at Jan. 31, 2017</t>
  </si>
  <si>
    <t>Ending balance at Jan. 31, 2017</t>
  </si>
  <si>
    <t>Consolidated Statements of Stockholders’ Equity (Parenthetical)</t>
  </si>
  <si>
    <t>0.75%</t>
  </si>
  <si>
    <t>Consolidated Statements of Cash Flows - USD ($) $ in Thousands</t>
  </si>
  <si>
    <t>Operating activities:</t>
  </si>
  <si>
    <t>Adjustments to reconcile net income (loss) to net cash provided by operating activities:</t>
  </si>
  <si>
    <t>Depreciation and amortization</t>
  </si>
  <si>
    <t>Amortization of debt discount and transaction costs</t>
  </si>
  <si>
    <t>50 Fremont lease termination</t>
  </si>
  <si>
    <t>Loss on conversions of convertible senior notes</t>
  </si>
  <si>
    <t>Amortization of deferred commissions</t>
  </si>
  <si>
    <t>Expenses related to employee stock plans</t>
  </si>
  <si>
    <t>Changes in assets and liabilities, net of business combinations:</t>
  </si>
  <si>
    <t>Accounts receivable, net</t>
  </si>
  <si>
    <t>Prepaid expenses and other current assets and other assets</t>
  </si>
  <si>
    <t>Net cash provided by operating activities</t>
  </si>
  <si>
    <t>Investing activities:</t>
  </si>
  <si>
    <t>Business combinations, net of cash acquired</t>
  </si>
  <si>
    <t>Proceeds from land and building improvements held for sale</t>
  </si>
  <si>
    <t>Purchase of 50 Fremont land and building</t>
  </si>
  <si>
    <t>Deposit and withdrawal for purchase of 50 Fremont land and building</t>
  </si>
  <si>
    <t>Non-refundable amounts received for sale of land and building</t>
  </si>
  <si>
    <t>Purchases of marketable securities</t>
  </si>
  <si>
    <t>Sales of marketable securities</t>
  </si>
  <si>
    <t>Maturities of marketable securities</t>
  </si>
  <si>
    <t>Capital expenditures</t>
  </si>
  <si>
    <t>Net cash used in investing activities</t>
  </si>
  <si>
    <t>Financing activities:</t>
  </si>
  <si>
    <t>Proceeds from revolving credit facility, net</t>
  </si>
  <si>
    <t>Payments on revolving credit facility, net</t>
  </si>
  <si>
    <t>Proceeds from (payments on) term loan, net</t>
  </si>
  <si>
    <t>Proceeds from employee stock plans</t>
  </si>
  <si>
    <t>Payments on convertible senior notes</t>
  </si>
  <si>
    <t>Principal payments on capital lease obligations</t>
  </si>
  <si>
    <t>Net cash provided by (used in) financing activities</t>
  </si>
  <si>
    <t>Effect of exchange rate changes</t>
  </si>
  <si>
    <t>Net increase in cash and cash equivalents</t>
  </si>
  <si>
    <t>Cash and cash equivalents, beginning of period</t>
  </si>
  <si>
    <t>Cash and cash equivalents, end of period</t>
  </si>
  <si>
    <t>Cash paid during the period for:</t>
  </si>
  <si>
    <t>Interest</t>
  </si>
  <si>
    <t>Income taxes, net of tax refunds</t>
  </si>
  <si>
    <t>Non-cash financing and investing activities:</t>
  </si>
  <si>
    <t>Fixed assets acquired under capital leases</t>
  </si>
  <si>
    <t>Building- leased facility acquired under financing obligation</t>
  </si>
  <si>
    <t>Fair value of equity awards assumed</t>
  </si>
  <si>
    <t>Fair value of common stock issued as consideration for business combinations</t>
  </si>
  <si>
    <t>Fair value of loan assumed on 50 Fremont</t>
  </si>
  <si>
    <t>Non-cash equity liability (Note 9)</t>
  </si>
  <si>
    <t>As of the start of fiscal 2017, the Company early adopted Accounting Standards Update No. 2016-09, “Improvements to Employee Share-Based Payment Accounting (Topic 718)” (“ASU 2016-09”), which addresses among other items, updates to the presentation and treatment of excess tax benefits related to stock based compensation. Excess tax benefits are no longer classified as a reduction of operating cash flows. The Company has adopted changes to the consolidated statements of cash flows on a retrospective basis. The impact for fiscal 2016 and 2015 was an increase of $59,496 and $7,730 to net cash provided by operating activities with a correlating decrease of equal amounts to net cash provided by (used in) financing activities, respectively.</t>
  </si>
  <si>
    <t>Consolidated Statements of Cash Flows (Parenthetical) - USD ($) $ in Thousands</t>
  </si>
  <si>
    <t>Increase to net cash provided by operating activities</t>
  </si>
  <si>
    <t>Decrease to net cash provided by (used in) financing activities</t>
  </si>
  <si>
    <t>Accounting Standards Update 2016-09 [Member] | Adjustments for New Accounting Principle, Early Adoption [Member]</t>
  </si>
  <si>
    <t>Summary of Business and Significant Accounting Policies</t>
  </si>
  <si>
    <t>Accounting Policies [Abstract]</t>
  </si>
  <si>
    <t>Summary of Business and Significant Accounting Policies Description of Business Salesforce.com, inc. (the “Company”) is a leading provider of enterprise cloud computing solutions, with a focus on customer relationship management, or CRM. The Company introduced its first CRM solution in February 2000, and has since expanded its service offerings with new editions, features and platform capabilities. Our core mission is to help our customers transform by empowering them to connect with their customers in entirely new ways. Our Customer Success Platform - including sales force automation, customer service and support, marketing automation, digital commerce, community management, analytics, application development, Internet of Things (“IoT”) integration and collaborative productivity tools - provide the tools customers need to succeed in a digital world. Fiscal Year The Company’s fiscal year ends on January 31. References to fiscal 2017, for example, refer to the fiscal year ending January 31, 2017 . Use of Estimates The preparation of financial statements in conformity with U.S. generally accepted accounting principles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ertain stock awards issued,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Principles of Consolidation The consolidated financial statements include the accounts of the Company and its wholly-owned subsidiaries. All significant intercompany balances and transactions have been eliminated in consolidation.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including fiscal 2017,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Concentrations of Credit Risk and Significant Customers The Company’s financial instruments that are exposed to concentrations of credit risk consist primarily of cash and cash equivalents, marketable securities and trade accounts receivable. In addition, in connection with the Company's 0.25% Senior Notes, the Company entered into convertible note hedge transactions with respect to its common stock which are exposed to concentrations of credit risk. Collateral is not required for accounts receivable or the note hedge transactions. The Company maintains an allowance for doubtful accounts receivable balances.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No single customer accounted for more than five percent of accounts receivable at January 31, 2017 and 2016 . No single customer accounted for five percent or more of total revenue during fiscal 2017 , 2016 and 2015 . Geographic Locations As of January 31, 2017 and 2016 , assets located outside the Americas were 12 percent and 11 percent of total assets, respectively. As of January 31, 2017 and 2016 , assets located in the United States were 86 percent and 87 percent of total assets, respectively. Revenues by geographical region are as follows (in thousands): Fiscal Year Ended January 31, 2017 2016 2015 Americas $ 6,224,971 $ 4,910,745 $ 3,868,329 Europe 1,373,547 1,162,808 984,919 Asia Pacific 793,466 593,663 520,338 $ 8,391,984 $ 6,667,216 $ 5,373,586 Americas revenue attributed to the United States was approximately 96 percent , 95 percent and 94 percent in fiscal 2017 , 2016 and 2015 , respectively. No other country represented more than ten percent of total revenue during fiscal 2017 , 2016 or 2015 . 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s, fixed fee basis or subscription basis. These revenues are recognized as the services are rendered for time and materials contracts, when the milestones are achieved and accepted by the customer or on a proportional performance basis for fixed price contracts and ratably over the contract term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at contract inception,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 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 Deferred revenue that will be recognized during the succeeding twelve month period is recorded as current deferred revenue and the remaining portion is recorded as noncurrent. 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 Cash and Cash Equivalents The Company considers all highly liquid investments purchased with an original maturity of three months or less to be cash equivalents. Cash and cash equivalents are stated at fair value. Marketable Securities Securities are classified as available for 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Strategic Investments The Company holds certain marketable and non-marketable equity securities which are accounted for using the cost method of accounting. Marketable equity securities are measured using quoted prices in their respective active markets and the non-marketable equity securities are recorded at cost. Equity investments without readily determinable fair values for which we do not have the ability to exercise significant influence are accounted for using the cost method of accounting and classified as strategic investments on the consolidated balance sheets. Marketable securities are recorded at fair value with changes in fair value recorded through accumulated other comprehensive income. Under the cost method of accounting, the non-marketable securities are carried at cost and are adjusted only for other-than-temporary impairments, certain distributions and additional investments. Fair Value Measurement The Company measures its cash equivalents, marketable securities and foreign currency derivative contracts at fair value. The additional disclosures regarding the Company’s fair value measurements are included in Note 2 “Investments”. 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leased facility 27 years Building improvements 10 years When assets are retired or otherwise disposed of, the cost and accumulated depreciation and amortization are removed from their respective accounts and any loss on such retirement is reflected in operating expenses. Capitalized Software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and tests the recoverability of its goodwill for impairment at least annually during our fourth quarter of each fiscal year or more often if and when circumstances indicate that goodwill may not be recoverable. There was no impairment of intangible assets, long-lived assets or goodwill during fiscal 2017 , 2016 or 2015 .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disclosed separately within the statements of operations. 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term. Any sublease payments received in excess of the straight-line rent payments for the sublease are recorded in other income (expense). Accounting for Stock-Based Expense The Company recognizes stock-based expenses related to stock options and restricted stock awards on a straight-line basis, net of estimated forfeitures, over the requisite service period of the awards, which is generally the vesting term of four years . The Company recognizes stock-based expenses related to shares issued pursuant to its 2004 Employee Stock Purchase Plan (“ESPP”) on a straight-line basis over the offering period, which is 12 months . Stock-based expenses related to performance share grants are measured based on grant date fair value and expensed on a straight-line basis over the service period of the awards, which is generally the vesting term of three years . The Company, at times, grant unvested restricted shares to employee stockholders of certain acquired companies in lieu of cash considerations. These awards are generally subject to continued post-acquisition employment, therefore the Company has accounted for them as post-acquisition stock-based expense. The Company recognizes stock-based expenses equal to the grant date fair value of the restricted stock awards on a straight-line basis over the requisite service period of the awards. Advertising Expenses Advertising is expensed as incurred. Advertising expense was $350.3 million , $315.6 million and $203.6 million for fiscal 2017 , 2016 and 2015 , respectively. 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 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loss). Foreign currency transaction gains and losses are included in net income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 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ew Accounting Pronouncements Adopted in Fiscal 2017 In April 2015, the Financial Accounting Standards Board (“FASB”) issued Accounting Standards Update No. 2015-03, “Interest - Imputation of Interest (Subtopic 835-30): Simplifying the Presentation of Debt Issuance Costs” (“ASU 2015-03”), which simplifies the presentation of debt issuance costs by requiring debt issuance costs to be presented as a deduction from the corresponding debt liability rather than an asset that is amortized. However, ASU 2015-03 does not address deferred issuance costs for line-of-credit arrangements; therefore, in August 2015, the FASB issued Accounting Standards Update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and classify them as an asset, and amortize them over the term of the arrangements. The recognition and measurement guidance for debt issuance costs is not affected by the standards. These standards are adopted on a retrospective basis in the period of adoption. The Company adopted the standards in fiscal 2017. Upon adoption, the unamortized debt issuance costs previously reported in Other assets, net, with a carrying amount of approximately $7.9 million at January 31, 2016, were reclassified and presented as a deduction of the corresponding liabilities, Convertible 0.25% senior notes, net, Term Loan, and Loan assumed on 50 Fremont.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Company adopted this standard during the three months ended April 30, 2016 and there was no material impact of this on the Company's financial statements. In March 2016, the FASB issued Accounting Standards Update No. 2016-09, “Stock Compensation (Topic 718): Improvements to Employee Shared-Based Payment Accounting” (“ASU 2016-09”), which simplifies and improves several aspects of the accounting for employee share-based payment transactions for public entitie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The Company adopted the standard in the three months ended April 30, 2016. Upon adoption, the Company recognized the previously unrecognized excess tax benefits using the modified retrospective transition method, which resulted in a cumulative-effect adjustment of $8.7 million to accumulated deficit. This adjustment reduced the accumulated deficit balance for fiscal 2017. The previously unrecognized excess tax effects were recorded as a deferred tax asset, which was almost fully offset by a valuation allowance. Without the valuation allowance, the Company’s deferred tax assets would have increased by $614.5 million . The Company also elected to apply the change in presentation to the statements of cash flows retrospectively and no longer classified the excess tax benefits from employee stock plans as a reduction from operating cash flows for all periods presented. As a result of the adoption of ASU 2016-09, the consolidated statements of cash flows for fiscal 2016 and 2015 were adjusted as follows: $59.5 million and $7.7 million increases to net cash provided by operating activities, respectively, and $59.5 million and $7.7 million decrease to net cash used in financing activities, respectively. Pending Accounting Pronouncements In May 2014, the Financial Accounting Standards Board (“FASB”) issued Accounting Standards Update No. 2014-09, “Revenue from Contracts with Customers (Topic 606)” (“ASU 2014-09”) which amended the existing FASB Accounting Standards Codification. This standard replaces existing revenue recognition guidance with a comprehensive revenue measurement and recognition standard and expanded disclosure requirements. The standard also provides guidance on the recognition of costs related to obtaining customer contracts. ASU 2014-09, as amended, will be effective for the beginning of fiscal 2019, including interim periods within that reporting period. The Company currently anticipates adopting the standard using the full retrospective method to restate each prior reporting period presented. The Company's ability to adopt using the full retrospective method is dependent upon system readiness for both revenue and commissions and the completion of the analysis of information necessary to restate prior period financial statements. The Company is continuing to assess the impact of adopting ASU 2014-09 on its financial position, results of operations, cash flows and related disclosures and has not yet determined whether the effect will be material. Additionally, as the Company continues to assess the new standard along with industry trends and additional interpretive guidance, the Company may adjust its implementation plan accordingly. The Company believes that the new standard will impact the following policies and disclosures: • The removal of the current limitation on contingent revenue may</t>
  </si>
  <si>
    <t>Investments</t>
  </si>
  <si>
    <t>Investments Schedule [Abstract]</t>
  </si>
  <si>
    <t>Investments Marketable Securities The Company considers all its marketable debt securities as available for use in current operations, including those with maturity dates beyond one year, and therefore classifies these securities within current assets on the consolidated balance sheets. Marketable securities are carried at fair value, with the unrealized gains and losses, net of income taxes, reflected in accumulated other comprehensive income until realized. For the purposes of computing realized and unrealized gains and losses, cost is determined on a specific identification basis. At January 31, 2017 , marketable securities consisted of the following (in thousands): Investments classified as Marketable Securities Amortized Cost Unrealized Gains Unrealized Losses Fair Value Corporate notes and obligations $ 321,284 $ 887 $ (1,531 ) $ 320,640 U.S. treasury securities 62,429 68 (674 ) 61,823 Mortgage backed obligations 74,882 39 (669 ) 74,252 Asset backed securities 101,913 74 (197 ) 101,790 Municipal securities 33,523 35 (183 ) 33,375 Foreign government obligations 10,491 3 (36 ) 10,458 Total marketable securities $ 604,522 $ 1,106 $ (3,290 ) $ 602,338 At January 31, 2016 , marketable securities consisted of the following (in thousands): Investments classified as Marketable Securities Amortized Cost Unrealized Gains Unrealized Losses Fair Value Corporate notes and obligations $ 949,266 $ 1,398 $ (2,983 ) $ 947,681 U.S. treasury securities 157,625 375 (56 ) 157,944 Mortgage backed obligations 104,242 106 (323 ) 104,025 Asset backed securities 271,292 186 (226 ) 271,252 Municipal securities 44,934 209 (6 ) 45,137 Foreign government obligations 18,014 42 (5 ) 18,051 U.S. agency obligations 16,076 16 (6 ) 16,086 Covered bonds 6,690 148 0 6,838 Total marketable securities $ 1,568,139 $ 2,480 $ (3,605 ) $ 1,567,014 The contractual maturities of the investments classified as marketable securities is as follows (in thousands): As of January 31, 2017 2016 Due within 1 year $ 104,631 $ 309,944 Due in 1 year through 5 years 494,127 1,240,711 Due in 5 years through 10 years 3,580 16,359 $ 602,338 $ 1,567,014 As of January 31, 2017 , the following marketable securities were in an unrealized loss position (in thousands): Less than 12 Months 12 Months or Greater Total Fair Value Unrealized Losses Fair Value Unrealized Losses Fair Value Unrealized Losses Corporate notes and obligations $ 121,810 $ (1,528 ) $ 1,997 $ (3 ) $ 123,807 $ (1,531 ) U.S. treasury securities 49,945 (674 ) 0 0 49,945 (674 ) Mortgage backed obligations 60,187 (669 ) 0 0 60,187 (669 ) Asset backed securities 51,420 (187 ) 1,193 (10 ) 52,613 (197 ) Municipal securities 20,457 (183 ) 0 0 20,457 (183 ) Foreign government obligations 8,280 (36 ) 0 0 8,280 (36 ) $ 312,099 $ (3,277 ) $ 3,190 $ (13 ) $ 315,289 $ (3,290 ) The unrealized loss for each individual fixed rate marketable securities was less than $0.2 million . The Company does not believe any of the unrealized losses represent an other-than-temporary impairment based on its evaluation of available evidence as of January 31, 2017 , such as the Company's intent to hold and whether it is more likely than not that the Company will be required to sell the investment before recovery of the investment's amortized basis. The Company expects to receive the full principal and interest on all of these marketable securities. Investment Income Investment income consists of interest income, realized gains, and realized losses on the Company’s cash, cash equivalents and marketable securities. The components of investment income are presented below (in thousands): Fiscal Year Ended January 31, 2017 2016 2015 Interest income $ 21,901 $ 14,146 $ 10,129 Realized gains 7,858 3,287 517 Realized losses (2,385 ) (2,092 ) (608 ) Total investment income $ 27,374 $ 15,341 $ 10,038 Reclassification adjustments out of accumulated other comprehensive income (loss) into net income (loss) were immaterial for fiscal 2017 , 2016 and 2015 , respectively. Strategic Investments As of January 31, 2017 , the Company had six investments in marketable equity securities with a fair value of $41.0 million , which include an unrealized gain of $24.5 million . As of January 31, 2016 , the Company had six investments in marketable equity securities with a fair value of $16.2 million , which included an unrealized gain of $8.5 million . The change in the fair value of the investments in publicly held companies is recorded in the consolidated balance sheets within strategic investments and accumulated other comprehensive loss. The Company’s interest in non-marketable debt and equity securities consists of noncontrolling equity investments in privately held companies. The Company’s investments in these privately held companies are reported at cost or marked down to fair value when an event or circumstance indicates an other-than-temporary decline in value has occurred. These investments are valued using significant unobservable inputs or data in an inactive market and the valuation requires the Company's judgment due to the absence of market prices and inherent lack of liquidity. Fair value is not estimated if there are no identified events or changes in circumstances that may have an effect on the fair value of the investment. As of January 31, 2017 and 2016 , the carrying value of the Company’s non-marketable debt and equity securities was $526.0 million and $504.5 million , respectively. The estimated fair value of the non-marketable debt and equity securities was approximately $758.3 million and $714.1 million as of January 31, 2017 and January 31, 2016 , respectively. These investments are measured using the cost method of accounting, therefore the unrealized gains of $232.3 million and $209.6 million as of January 31, 2017 and January 31, 2016 , respectively, are not recorded in the consolidated financial statements. Strategic investments consisted of the following (in thousands): Description Balance at beginning of year Additions Sales, dispositions and fair market value adjustments (1) Balance at end of year Fiscal year ended January 31, 2017 $ 520,721 110,329 (64,097 ) $ 566,953 Fiscal year ended January 31, 2016 $ 175,774 386,219 (41,272 ) $ 520,721 (1) Amounts include the release of the cost-basis and the current unrealized gain or loss balance recorded in accumulated other comprehensive loss when shares of a publicly-held investment are sold, disposition-related reductions of a cost-basis investment if a privately-held company within the portfolio is acquired by another company, fair market value adjustments such as cost basis reductions related to impairments that are other-than-temporary and unrealized gains or losses related to investments held in publicly traded companies. The carrying value of the Company’s strategic investments is affected by various events such as entering into new investments, disposition-related reductions of a cost-basis investment if a privately-held company within the portfolio is acquired by another company, fair market value adjustments including impairments or initial public offerings. The cash inflows from exits and cash outflows from new investments are disclosed as Strategic investments, net, within the investing activities section of the Statement of Cash Flows and any gains or losses or fair market value adjustments are recorded within the operating activities of the Statement of Cash Flows for each of the respective fiscal year periods.</t>
  </si>
  <si>
    <t>Derivatives</t>
  </si>
  <si>
    <t>Derivative Instruments and Hedging Activities Disclosure [Abstract]</t>
  </si>
  <si>
    <t>Derivatives Derivative Financial Instruments The Company enters into foreign currency derivative contracts with financial institutions to reduce the risk that its cash flows and earnings will be adversely affected by foreign currency exchange rate fluctuations. The Company uses forward currency derivative contracts to minimize the Company’s exposure to balances primarily denominated in British Pound Sterling, the Euro and Japanese Yen. The Company’s foreign currency derivative contracts, which are not designated as hedging instruments, are used to reduce the exchange rate risk associated primarily with intercompany receivables and payables. The Company’s derivative financial instruments program is not designated for trading or speculative purposes. As of January 31, 2017 and 2016 , the foreign currency derivative contracts that were not settled were recorded at fair value on the consolidated balance sheets. Foreign currency derivative contracts are marked-to-market at the end of each reporting period with gains and losses recognized as other expense to offset the gains or losses resulting from the settlement or remeasurement of the underlying foreign currency denominated receivables and payables.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Details on outstanding foreign currency derivative contracts related primarily to intercompany receivables and payables are presented below (in thousands): As of January 31, 2017 2016 Notional amount of foreign currency derivative contracts $ 1,280,953 $ 1,274,515 Fair value of foreign currency derivative contracts $ 10,205 $ (9,294 ) The fair value of the Company’s outstanding derivative instruments are summarized below (in thousands): Fair Value of Derivative Instruments As of January 31, Balance Sheet Location 2017 2016 Derivative Assets Derivatives not designated as hedging instruments: Foreign currency derivative contracts Prepaid expenses and other current assets $ 13,238 $ 4,731 Derivative Liabilities Derivatives not designated as hedging instruments: Foreign currency derivative contracts Accounts payable, accrued expenses and other liabilities $ 3,033 $ 14,025 The effect of the derivative instruments not designated as hedging instruments on the consolidated statements of operations during fiscal 2017 , 2016 and 2015 , respectively, are summarized below (in thousands): Derivatives Not Designated as Hedging Instruments Gains (losses) on Derivative Instruments Recognized in Other income (expense) Fiscal Year Ended January 31, Location 2017 2016 2015 Foreign currency derivative contracts Other expense $ (86,239 ) $ (25,786 ) $ (1,186 )</t>
  </si>
  <si>
    <t>Fair Value Measurement</t>
  </si>
  <si>
    <t>Fair Value Disclosures [Abstract]</t>
  </si>
  <si>
    <t>Fair Value Measurement All of the Company’s cash equivalents, marketable securities and foreign currency derivative contracts are classified within Level 1 or Level 2 because the Company’s cash equivalents, marketable securities and foreign currency derivative contracts are valued using quoted market prices or alternative pricing sources and models utilizing observable market inputs.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 The following table presents information about the Company’s assets and liabilities that are measured at fair value as of January 31, 2017 and indicates the fair value hierarchy of the valuation (in thousands): Description Quoted Prices in Active Markets for Identical Assets (Level 1) Significant Other Observable Inputs (Level 2) Significant Unobservable Inputs (Level 3) Balances as of January 31, 2017 Cash equivalents (1): Time deposits $ 0 $ 25,100 $ 0 $ 25,100 Money market mutual funds 956,479 0 0 956,479 Marketable securities: Corporate notes and obligations 0 320,640 0 320,640 U.S. treasury securities 0 61,823 0 61,823 Mortgage backed obligations 0 74,252 0 74,252 Asset backed securities 0 101,790 0 101,790 Municipal securities 0 33,375 0 33,375 Foreign government obligations 0 10,458 0 10,458 Foreign currency derivative contracts (2) 0 13,238 0 13,238 Total Assets $ 956,479 $ 640,676 $ 0 $ 1,597,155 Liabilities Foreign currency derivative contracts (3) $ 0 $ 3,033 $ 0 $ 3,033 Total Liabilities $ 0 $ 3,033 $ 0 $ 3,033 _____________ (1) Included in “cash and cash equivalents” in the accompanying consolidated balance sheet as of January 31, 2017 , in addition to $625.0 million of cash. (2) Included in “prepaid expenses and other current assets” in the accompanying consolidated balance sheet as of January 31, 2017 . (3) Included in “accounts payable, accrued expenses and other liabilities” in the consolidated balance sheet as of January 31, 2017 . The following table presents information about the Company’s assets and liabilities that are measured at fair value as of January 31, 2016 and indicates the fair value hierarchy of the valuation (in thousands): Description Quoted Prices in Active Markets for Identical Assets (Level 1) Significant Other Observable Inputs (Level 2) Significant Unobservable Inputs (Level 3) Balances as of January 31, 2016 Cash equivalents (1): Time deposits $ 0 $ 236,798 $ 0 $ 236,798 Money market mutual funds 216,107 0 0 216,107 Commercial Paper 0 159,230 0 159,230 Agency and sovereign paper 0 13,599 0 13,599 Marketable securities: Corporate notes and obligations 0 947,681 0 947,681 U.S. treasury securities 0 157,944 0 157,944 Mortgage backed obligations 0 104,025 0 104,025 Asset backed securities 0 271,252 0 271,252 Municipal securities 0 45,137 0 45,137 Foreign government obligations 0 18,051 0 18,051 U.S. agency obligations 0 16,086 0 16,086 Covered bonds 0 6,838 0 6,838 Foreign currency derivative contracts (2) 0 4,731 0 4,731 Total Assets $ 216,107 $ 1,981,372 $ 0 $ 2,197,479 Liabilities Foreign currency derivative contracts (3) $ 0 $ 14,025 $ 0 $ 14,025 Total Liabilities $ 0 $ 14,025 $ 0 $ 14,025 ______________ (1) Included in “cash and cash equivalents” in the accompanying consolidated balance sheet as of January 31, 2016 , in addition to $532.6 million of cash. (2) Included in “prepaid expenses and other current assets” in the accompanying consolidated balance sheet as of January 31, 2016 . (3) Included in “accounts payable, accrued expenses and other liabilities” in the accompanying consolidated balance sheet as of January 31, 2016 .</t>
  </si>
  <si>
    <t>Property and Equipment</t>
  </si>
  <si>
    <t>Property, Plant and Equipment [Abstract]</t>
  </si>
  <si>
    <t>Property and Equipment Property and equipment, net consisted of the following (in thousands): As of January 31, 2017 2016 Land $ 183,888 $ 183,888 Buildings and building improvements 621,377 614,081 Computers, equipment and software 1,440,986 1,281,766 Furniture and fixtures 112,564 82,242 Leasehold improvements 627,069 473,688 2,985,884 2,635,665 Less accumulated depreciation and amortization (1,198,350 ) (919,837 ) $ 1,787,534 $ 1,715,828 Depreciation and amortization expense totaled $322.8 million , $302.0 million and $246.6 million during fiscal 2017 , 2016 and 2015 , respectively. Computers, equipment and software at January 31, 2017 and 2016 included a total of $729.0 million and $747.1 million acquired under capital lease agreements, respectively. Accumulated amortization relating to computers, equipment and software under capital leases totaled $386.9 million and $310.3 million , respectively, at January 31, 2017 and 2016 . Amortization of assets under capital leases is included in depreciation and amortization expense. Land In October 2015, the Company sold approximately 8.8 net acres of undeveloped real estate and the associated perpetual parking rights in San Francisco, California, which were classified as held for sale. The total proceeds from the sale were $157.1 million , of which the Company received $127.1 million in October 2015 and previously received a nonrefundable deposit in the amount of $30.0 million during April 2014. The Company recognized a gain of $21.8 million , net of closing costs, on the sale of this portion of the Company’s land and building improvements and perpetual parking rights. Building- 350 Mission In December 2013, the Company entered into a lease agreement for approximately 445,000 rentable square feet of office space at 350 Mission Street (“350 Mission”) in San Francisco, California, which is the total office space available in the building. As a result of the Company’s involvement during the construction period, the Company is considered for accounting purposes to be the owner of the construction project. As a result, the Company has capitalized the construction costs as Building with a corresponding current and noncurrent financing obligation liability and has accounted for the underlying land implicitly as an operating lease. As of January 31, 2017 , construction has been completed for 350 Mission and the Company has capitalized $178.8 million of total construction costs, incurred by the landlord, and recorded a corresponding current and noncurrent financing obligation liability of $19.6 million and $200.7 million , respectively. As of January 31, 2016, the Company had capitalized $174.6 million of construction costs, based on the construction costs incurred to date by the landlord, and recorded a corresponding current and noncurrent financing obligation liability of $15.4 million and $196.7 million , respectively. The total expected financing obligation in the form of minimum lease payments inclusive of the amounts currently recorded, is $322.3 million , including interest (see Note 13 “Commitments” for future commitment details). The obligation will be settled through monthly lease payments to the landlord, which commenced on October 2015. To the extent that operating expenses for 350 Mission are material, the Company, as the deemed accounting owner, will record the operating expenses.</t>
  </si>
  <si>
    <t>Business Combinations</t>
  </si>
  <si>
    <t>Business Combinations [Abstract]</t>
  </si>
  <si>
    <t>Business Combinations Krux In November 2016, the Company acquired the outstanding stock of Krux Digital, Inc. (“Krux”), for consideration consisting of cash, common stock, and equity awards assumed. Krux is a leading data management platform that unifies, segments and activates audiences to increase engagement with users, prospects and customers. The Company has included the financial results of Krux in the consolidated financial statements from the date of acquisition, which have not been material to date. The transaction costs associated with the acquisition were not material. The preliminary acquisition date fair value consideration transferred for Krux was approximately $741.8 million , which consisted of the following (in thousands, except for share data): Fair Value Cash $ 367,995 Common stock (4,210,773 shares) 317,703 Fair value of stock options and restricted stock awards assumed 56,068 Total $ 741,766 The fair value of stock options assumed by the Company was determined using the Black-Scholes option pricing model. The share conversion ratio of 0.2 was applied to convert Krux's outstanding equity awards for Krux's common stock into equity awards for shares of the Company's common stock. The following table summarizes the estimated fair values of assets acquired and liabilities assumed as of the date of acquisition (in thousands): Fair Value Cash and cash equivalents $ 17,883 Other current and noncurrent tangible assets 12,418 Intangible assets 86,000 Goodwill 642,489 Deferred revenue, current and noncurrent (7,037 ) Other liabilities, current and noncurrent (9,308 ) Deferred tax liability (679 ) Net assets acquired $ 741,766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including current and noncurrent income taxes payable, deferred taxes, and certain identifiable intangible asset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following table sets forth the components of identifiable intangible assets acquired (in thousands) and their estimated useful lives as of the date of acquisition. Fair Value Useful Life Developed technology $ 75,000 3 years Customer relationships 10,000 9 years Other intangibles 1,000 2 years Total intangible assets subject to amortization $ 86,000 The amount recorded for developed technology represents the estimated fair value of Krux’s data management platform technology. The amount recorded for customer relationships represents the fair values of the underlying relationship with Krux customers. The goodwill balance is primarily attributed to the assembled workforce and expanded market opportunities when integrating Krux's technology with the Company's other offerings. The goodwill balance is not deductible for U.S. income tax purposes. The Company assumed equity awards for shares of Krux's common stock with a fair value of $104.4 million , of which $56.1 million was allocated to the consideration transferred. BeyondCore In September 2016, the Company acquired the outstanding stock of BeyondCore, Inc. (“BeyondCore”), for consideration consisting of cash, common stock, and equity awards assumed. BeyondCore is a smart data discovery technology company that automatically explores millions of variable combinations from structured data sources. The Company has included the financial results of BeyondCore in the consolidated financial statements from the date of acquisition, which have not been material to date. The transaction costs associated with the acquisition were not material. The acquisition date fair value consideration transferred for BeyondCore was approximately $106.6 million , which consisted of the following (in thousands, except for share data): Fair Value Cash $ 21,053 Common stock (1,073,432 shares) 81,484 Fair value of stock options and restricted stock awards assumed 4,061 Total $ 106,598 The fair value of stock options assumed by the Company was determined using the Black-Scholes option pricing model. The share conversion ratio of 0.0464 was applied to convert BeyondCore's outstanding equity awards for BeyondCore's common stock into equity awards for shares of the Company's common stock. The following table summarizes the estimated fair values of assets acquired and liabilities assumed as of the date of acquisition (in thousands): Fair Value Cash and cash equivalents $ 2,046 Other current and noncurrent tangible assets 462 Intangible assets 15,600 Goodwill 90,794 Deferred revenue, current and noncurrent (818 ) Other liabilities, current and noncurrent (923 ) Deferred tax liability (563 ) Net assets acquired $ 106,598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including current and noncurrent income taxes payable and deferred taxe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following table sets forth the components of identifiable intangible assets acquired (in thousands) and their estimated useful lives as of the date of acquisition. Fair Value Useful Life Developed technology $ 14,900 6 years Customer relationships 700 2 years Total intangible assets subject to amortization $ 15,600 The amount recorded for developed technology represents the estimated fair value of BeyondCore's smart data analytics technology. The amount recorded for customer relationships represents the fair values of the underlying relationships with BeyondCore customers. The goodwill balance is primarily attributed to the assembled workforce and expanded market opportunities when integrating BeyondCore's technology with the Company's other offerings. The goodwill balance is not deductible for U.S. income tax purposes. The Company assumed equity awards for shares of BeyondCore's common stock with a fair value of $8.6 million , of which $4.1 million was allocated to the consideration transferred. Quip In August 2016, the Company acquired the outstanding stock of Quip, Inc. (“Quip”) for consideration consisting of cash, common stock, fair value of equity awards assumed, as well as fair value of the Company's pre-existing relationship. Quip combines content and communication to create living documents to allow work-teams to write, edit and discuss documents, spreadsheets and checklists in a single experience. The Company acquired Quip for its product offerings and employees. The Company has included the financial results of Quip in the consolidated financial statements from the date of acquisition, which have not been material to date. The transaction costs associated with the acquisition were not material. The acquisition date fair value consideration transferred for Quip was approximately $412.0 million , which consisted of the following (in thousands, except for share data): Fair Value Cash $ 2,711 Common stock (4,796,152 shares) 385,131 Fair value of stock options and restricted stock awards assumed 22,345 Fair value of pre-existing relationship 1,833 Total $ 412,020 The fair value of stock options assumed by the Company was determined using the Black-Scholes option pricing model. The share conversion ratio of 0.5514 was applied to convert Quip's outstanding equity awards for Quip's common stock into equity awards for shares of the Company's common stock. The Company had a $1.0 million , or approximately 0.3 percent , noncontrolling equity investment in Quip prior to the acquisition. The acquisition date fair value of the Company's previously held equity interest was approximately $1.8 million and is included in the measurement of the consideration transferred. The Company recognized a gain of approximately $0.8 million as a result of remeasuring its prior equity interest in Quip held before the business combination. The gain is included in gains from acquisitions of strategic investments in the consolidated statement of operations. The following table summarizes the estimated fair values of assets acquired and liabilities assumed as of the date of acquisition (in thousands): Fair Value Cash and cash equivalents $ 27,985 Other current and noncurrent tangible assets 556 Intangible assets 31,200 Goodwill 357,610 Other liabilities, current and noncurrent (2,491 ) Deferred tax liability (2,840 ) Net assets acquired $ 412,020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including current and noncurrent income taxes payable and deferred taxes may be subject to change as additional information is received and certain tax returns are finalized. Thus the provisional measurements of fair value set forth above are subject to change. The Company expects to finalize the valuation as soon as practicable, but not later than one year from the acquisition date. The following table sets forth the components of identifiable intangible assets acquired (in thousands) and their estimated useful lives as of the date of acquisition. Fair Value Useful Life Developed technology $ 18,590 5 years Customer relationships 12,460 10 years Other purchased intangible assets 150 3 years Total intangible assets subject to amortization $ 31,200 The amount recorded for developed technology represents the estimated fair value of Quip's productivity technology. The amount recorded for customer relationships represents the fair values of the underlying relationship with Quip customers. The goodwill balance is primarily attributed to the assembled workforce and expanded market opportunities when integrating Quip's technology with the Company's other offerings. The goodwill balance is not deductible for U.S. income tax purposes. The Company assumed equity awards for shares of Quip's common stock with a fair value of $68.0 million , of which $22.3 million was allocated to the consideration transferred. Demandware In July 2016, the Company acquired for cash the outstanding stock of Demandware, Inc. (“Demandware”), an industry-leading provider of enterprise cloud commerce solutions in the digital commerce market. The Company acquired Demandware to, among other things, expand the Company's position in customer relationship management and to pursue the digital commerce market with the new Salesforce Commerce Cloud. The Company has included the financial results of Demandware in the consolidated financial statements from the date of acquisition. The transaction costs associated with the acquisition were $15.5 million and are recorded in general and administrative expense. The acquisition date fair value of the consideration transferred for Demandware was approximately $2.9 billion , including the proceeds from the term loan of $500.0 million (see Note 8), which consisted of the following (in thousands): Fair Value Cash $ 2,920,336 Fair value of stock options and restricted stock awards assumed 9,344 Total $ 2,929,680 The estimated fair value of the stock options assumed by the Company was determined using the Black-Scholes option pricing model. The share conversion ratio of 0.9545 was applied to convert Demandware’s outstanding equity awards for Demandware’s common stock into equity awards for shares of the Company’s common stock. The following table summarizes the preliminary estimated fair values of assets acquired and liabilities assumed as of the date of acquisition (in thousands): Fair Value Cash and cash equivalents $ 139,259 Marketable securities 37,230 Accounts receivable 56,982 Other current assets 13,545 Customer contract asset, noncurrent 327,830 Intangible assets 633,277 Property and equipment 29,463 Other noncurrent assets 4,579 Goodwill 1,985,269 Accounts payable, accrued expenses and other liabilities (51,870 ) Deferred revenue, current and noncurrent (22,647 ) Other liabilities, noncurrent (12,935 ) Deferred tax liability (210,302 ) Net assets acquired $ 2,929,680 The excess of purchase consideration over the fair value of net tangible and identifiable intangible assets acquired was recorded as goodwill. The fair values assigned to tangible and identifiable intangible assets acquired and liabilities assumed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specifically, the current and noncurrent income taxes payable and deferred taxes, may be subject to change as additional information is received and certain tax returns are finalized. The Company expects to finalize the valuation as soon as practicable, but not later than one year from the acquisition date. During fiscal 2017, and subsequent to the initial purchase accounting, the Company identified additional information that existed as of the date of the acquisition related to the valuation of the customer relationship assets and therefore adjusted the measurement of the fair value of these assets. As a result of the updated valuation, the Company recorded measurement period adjustments, which included a decrease to the fair value of the customer relationship asset of $168.8 million . Additionally, these measurement period adjustments resulted in a corresponding decrease to the deferred tax liability recognized of $61.2 million . The net effect of these changes resulted in a corresponding increase to goodwill of $100.4 million . These adjustments are reflected in the table above. The following table sets forth the components of identifiable intangible assets acquired and their estimated useful lives as of the date of acquisition (in thousands): Fair Value Useful Life Developed technology $ 242,550 2 to 5 years Customer relationships 384,590 3 to 10 years Other purchased intangible assets 6,137 3 to 10 years Total intangible assets subject to amortization $ 633,277 Developed technology represents the fair value of Demandware’s e-commerce technology. Customer relationships represent the fair values of the underlying relationships with Demandware customers. Other purchased intangible assets also includes intangibles such as trademarks and favorable leases, which span over lease terms varying from 1 to 10 years. The goodwill balance is primarily attributed to the assembled workforce and expanded market opportunities when integrating Demandware’s e-commerce technology with the Company’s other offerings. The majority of the goodwill balance is not deductible for U.S. income tax purposes. The Company assumed equity awards with an estimated fair value of $135.2 million , of which $9.3 million was allocated to the purchase consideration. The Demandware acquisition was significant to our consolidated financial statements and their results are included in the consolidated financial statements from the date of acquisition. The amounts of revenue and earnings of Demandware included in the Company’s consolidated statement of operations from the acquisition date of July 11, 2016 through January 31, 2017 are as follows (in thousands): Total revenues $ 120,383 Pretax loss (102,524 ) Net loss (103,149 ) SteelBrick In February 2016, the Company acquired the outstanding stock of SteelBrick, Inc. (“SteelBrick”) for consideration consisting of cash and common stock. SteelBrick is a next generation quote-to-cash platform, delivered 100 percent natively on the Salesforce platform, which offers applications, or apps, for automating the entire deal close process - from generating quotes and configuring orders to collecting cash. The Company has included the financial results of SteelBrick in the consolidated financial statements from the date of acquisition, which have not been material to date. The transaction costs associated with the acquisition were not material. The acquisition date fair value consideration transferred for SteelBrick was approximately $314.8 million , which consisted of the following (in thousands, except for share data): Fair Value Cash $ 1,698 Common stock (4,288,447 shares) 278,372 Fair value of stock options and restricted stock awards assumed 10,989 Fair value of pre-existing relationship 23,726 Total $ 314,785 The fair value of stock options assumed by the Company was determined using the Black-Scholes option pricing model. The share conversion ratio of 0.08 was applied to convert SteelBrick's outstanding equity awards for SteelBrick's common stock into equity awards for shares of the Company's common stock. The Company had a $13.9 million , or approximately six percent, noncontrolling equity investment in SteelBrick prior to the acquisition. The acquisition date fair value of the Company's previously held equity interest was approximately $23.7 million and is included in the measurement of the consideration transferred. The Company recognized a gain of approximately $9.8 million as a result of remeasuring its prior equity interest in SteelBrick held before the business combination. The gain is included in gains from acquisitions of strategic investments on the Consolidated Statement of Operations. The following table summarizes the estimated fair values of assets acquired and liabilities assumed as of the date of acquisition (in thousands): Fair Value Cash and cash equivalents $ 59,296 Other current and noncurrent tangible assets 3,012 Customer contract asset, noncurrent 6,954 Intangible assets 49,160 Goodwill 217,986 Deferred revenue, current and noncurrent (8,479 ) Other liabilities, current and noncurrent (2,665 ) Deferred tax liability (10,479 ) Net assets acquired $ 314,785 The excess of purchase consideration over the fair value of net tangible and identifiable intangible assets acquired was recorded as goodwill. The fair values assigned to tangible assets acquired, liabilities assumed and identifiable intangible assets are based on management's estimates and assumptions. The following table sets forth the components of identifiable intangible assets acquired (in thousands) and their estimated useful lives as of the date of acquisition. Fair Value Useful Life Developed technology $ 30,700 4 years Customer relationships 17,110 7 years Other purchased intangible assets 1,350 1 year Total intangible assets subject to amortization $ 49,160 The amount recorded for developed technology represents the estimated fair value of SteelBrick's quote-to-cash and billing technology. The amount recorded for customer relationships represents the fair values of the underlying relationship with SteelBrick customers. The goodwill balance is primarily attributed to the assembled workforce and expanded market opportunities when integrating SteelBrick's quote-to-cash technology with the Company's other offerings. The majority of the goodwill balance is not deductible for U.S. income tax purposes. The Company assumed equity awards for shares of SteelBrick's common stock with a fair value of $39.6 million , of which $11.0 million was allocated to the consideration transferred. MetaMind In April 2016, the Company acquired MetaMind, Inc. (“MetaMind”) for approximately $32.8 million in cash, net of cash acquired. This amount includes amounts to be paid after an initial holdback period, and assumed equity awards. The primary reason for the acquisition was to extend the Company's intelligence in natural language processing and image recognition across all clouds. The Company has included the financial results of MetaMind, which have not been material to date, in its consolidated financial statements from the date of acquisition. The transaction costs associated with the acquisition were not material. In allocating the purchase consideration for MetaMind based on estimated fair values, the Company recorded $31.2 million of goodwill and $1.9 million of identifiable intangible assets. The goodwill balance is not deductible for U.S. income tax purposes.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are subject to change. The Company expects to finalize the valuation as soon as practicable, but not later than one year from the acquisition date. The Company assumed equity awards for shares of MetaMind's common stock with a fair value of $5.5 million , of which $0.5 million was allocated to the purchase consideration. The Company's chairman, who held a greater than ten percent ownership interest in MetaMind, received approximately $6.0 million in total proceeds, subject to customary escrow amounts, in connection with this acquisition. Other Fiscal 2017 Business Combinations During fiscal 2017 , the Company acquired seven other companies for an aggregate of $108.7 million in cash, net of cash acquired, and has included the financial results of these companies in its consolidated financial statements from the respective dates of acquisition. These transactions, individually and in the aggregate, are not material to the Company. The costs associated with these acquisitions were not material. The Company accounted for these transactions as business combinations. In allocating the purchase consideration for each company based on estimated fair values, the Company recorded $108.2 million of goodwill and $34.2 million of identifiable intangible assets. Amounts allocated to the remaining acquired tangible assets and liabilities were not material. The majority of the goodwill balance associated with these transactions is not deductible for U.S. income tax purposes. The Company expects to finalize the valuations as soon as practicable, but not later than one year from the acquisition dates. Fiscal Year 2016 50 Fremont In February 2015, the Company acquired 50 Fremont Street, a 41 -story building totaling approximately 817,000 rentable square feet located in San Francisco, California (“50 Fremont”). At the time of the acquisition, the Company was leasing approximately 500,000 square feet of the available space in 50 Fremont. The Company acquired 50 Fremont for the purpose of expanding its global headquarters in San Francisco. Pursuant to the acquisition agreement, the Company also acquired existing third-party leases and other intangible property, terminated the Company’s existing office leases with the seller and assumed the seller's outstanding loan on 50 Fremont. In accordance with Accounting Standards Codification 805 (“ASC 805”), Business Combinations, the Company accounted for the building purchase as a business combination. The purchase consideration for the corporate headquarters building was as follows (in thousands): Fair Value Cash $ 435,189 Loan assumed on 50 Fremont 200,000 Prorations due to ownership transfer midmonth 2,411 Total purchase consideration $ 637,600 The following table summarizes the fair values of net tangible and intangible assets acquired (in thousands): Fair Value Building $ 435,390 Land 183,888 Termination of salesforce operating lease 9,483 Acquired lease intangibles 7,590 Loan assumed on 50 Fremont fair market value adjustment 1,249 Total $ 637,600 To fund the purchase of 50 Fremont, the Company used $115.0 million of restricted cash that the Company had on the balance sheet as of January 31, 2015. In connection with the purchase, the Company recognized a net non-cash gain totaling approximately $36.6 million on the termination of the lease signed in January 2012. This amount reflects a gain of $46.1 million for the reversal of tenant incentives provided from the previous landlord at the inception of the lease and a loss of $9.5 million related to the termination of the Company's operating lease. The tax impact as a result of the difference between tax and book basis of the building is insignificant after considering the impact of the Company's valuation allowance. The amounts above have been included in the Company's consolidated statements of operations and consolidated balance sheet. The Company has included the rental income from third party leases with other tenants in the building, and the proportionate share of building expenses for those leases in other expense in the Company's consolidated results of operations from the date of acquisition. These amounts are recorded in other expense as this net rental income is not part of our core operations. These amounts were not material for the periods presented. Other Fiscal 2016 Business Combinations During fiscal 2016 , the Company acquired several companies for an aggregate of $60.1 million in cash, net of cash acquired, and has included the financial results of these companies in its consolidated financial statements from the respective dates of acquisition. These transactions, individually and in aggregate, are not material to the Company. The costs associated with these acquisitions were not material. The Company accounted for these transactions as business combinations. In allocating the purchase consideration for each company based on estimated fair values, the Company recorded $68.7 million of goodwill. Some of the goodwill balance associated with these transactions is deductible for U.S. income tax purposes. Unaudited Pro Forma Results of Acquirees The Company has included the financial results of each of the acquirees in the consolidated financial statements from the respective dates of acquisition; the revenues and the results of each of the acquirees, except for Demandware, have not been material both individually or in the aggregate to the Company's fiscal 2017 and 2016 results. The following unaudited pro forma financial information summarizes the combined results of operations for the Company, Demandware and other acquisitions, as though the companies were combined as of the beginning of the Company’s fiscal 2016. The unaudited pro forma financial information was as follows (in thousands): Fiscal Year Ended January 31, 2017 2016 Total revenues $ 8,470,154 $ 6,813,535 Pretax loss (167,950 ) (362,882 ) Net loss (239,169 ) (212,342 ) The pro forma financial information for all periods presented has been calculated after adjusting the results of Demandware and other acquisitions to reflect the business combination accounting effects resulting from these acquisitions including the amortization expense from acquired intangible assets and the stock-based compensation expense for unvested stock options and restricted stock awards assumed as though the acquisition occurred as of the beginning of the Company’s fiscal year 2016. The historical financial information has been adjusted to give effect to pro forma events that are directly attributable to the business combinations and factually supportable. The pro forma financial information is for informational purposes only and is not indicative of the results of operations that would have been achieved if the acquisitions had taken place at the beginning of the Company’s fiscal 2016. The pro forma financial information for fiscal 2017 and 2016 combines the historical results of the Company, the adjusted historical results of Demandware and other acquisitions for fiscal 2017 and 2016, due to differences in reporting periods and considering the date the Company acquired Demandware and other acquisitions, and the effects of the pro forma adjustments described above.</t>
  </si>
  <si>
    <t>Intangible Assets Acquired Through Business Combinations and Goodwill</t>
  </si>
  <si>
    <t>Goodwill and Intangible Assets Disclosure [Abstract]</t>
  </si>
  <si>
    <t>Intangible Assets Acquired Through Business Combinations and Goodwill Intangible assets acquired through business combinations Intangible assets acquired through business combinations are as follows as of January 31, 2017 (in thousands): Intangible Assets, Gross Accumulated Amortization Intangible Assets, Net Weighted Jan 31, 2016 Additions Jan 31, 2017 Jan 31, 2016 Expense Jan 31, 2017 Jan 31, 2016 Jan 31, 2017 Acquired developed technology $ 684,260 $ 407,901 $ 1,092,161 $ (451,889 ) $ (126,040 ) $ (577,929 ) $ 232,371 $ 514,232 3.6 Customer relationships 410,763 432,851 843,614 (160,866 ) (93,169 ) (254,035 ) 249,897 589,579 5.4 Trade name and trademark 38,980 6,970 45,950 (38,980 ) (2,369 ) (41,349 ) 0 4,601 2.3 Territory rights and other 12,372 3,414 15,786 (8,585 ) (3,671 ) (12,256 ) 3,787 3,530 7.3 50 Fremont lease intangibles 7,713 0 7,713 (3,762 ) (2,519 ) (6,281 ) 3,951 1,432 2.1 Total $ 1,154,088 $ 851,136 $ 2,005,224 $ (664,082 ) $ (227,768 ) $ (891,850 ) $ 490,006 $ 1,113,374 4.5 Amortization of intangibles for fiscal 2017, 2016, and 2015 classified in the Consolidated Statements of Operations were $227.8 million , $161.7 million , $155.0 million , respectively. The expected future amortization expense for intangible assets as of January 31, 2017 is as follows (in thousands): Fiscal Period: Fiscal 2018 $ 287,950 Fiscal 2019 265,806 Fiscal 2020 224,612 Fiscal 2021 169,055 Fiscal 2022 110,926 Thereafter 55,025 Total amortization expense $ 1,113,374 Goodwill Goodwill represents the excess of the purchase price in a business combination over the fair value of net tangible and intangible assets acquired. Goodwill amounts are not amortized, but rather tested for impairment at least annually during the fourth quarter. The changes in the carrying amounts of goodwill, which is generally not deductible for tax purposes, were as follows (in thousands): Balance as of January 31, 2015 $ 3,782,660 Other acquisitions 68,655 Adjustments of acquisition date fair values: (1,378 ) Balance as of January 31, 2016 3,849,937 SteelBrick 217,986 MetaMind 31,242 Demandware 1,884,886 Quip 357,610 BeyondCore 90,794 Krux 642,489 Other acquisitions 108,164 Adjustments of acquisition date fair values: Demandware 100,383 Other business combinations and adjustments (19,645 ) Balance as of January 31, 2017 $ 7,263,846</t>
  </si>
  <si>
    <t>Debt</t>
  </si>
  <si>
    <t>Debt Disclosure [Abstract]</t>
  </si>
  <si>
    <t>Debt Convertible Senior Notes Par Value Outstanding Equity Component Recorded at Issuance Liability Component of Par Value as of January 31, (in thousands) 2017 2016 0.25% Convertible Senior Notes due April 1, 2018 $ 1,150,000 $ 122,421 (1) $ 1,116,360 $ 1,088,097 ___________ (1) This amount represents the equity component recorded at the initial issuance of the 0.25% convertible senior notes. In March 2013, the Company issued at par value $1.15 billion of 0.25% convertible senior notes (the “ 0.25% Senior Notes”) due April 1, 2018 , unless earlier purchased by the Company or converted. Interest is payable semi-annually, in arrears on April 1 and October 1 of each year. The 0.25% Senior Notes are governed by an indenture between the Company, as issuer, and U.S. Bank National Association, as trustee. The 0.25% Senior Notes are unsecured and do not contain any financial covenants or any restrictions on the payment of dividends, the incurrence of senior debt or other indebtedness, or the issuance or repurchase of securities by the Company. If converted, holders of the 0.25% Senior Notes will receive cash equal to the principal amount, and at the Company’s election, cash, shares of the Company’s common stock, or a combination of cash and shares, for any amounts in excess of the principal amounts. Certain terms of the conversion features of the 0.25% Senior Notes are as follows: Conversion Rate per $1,000 Par Value Initial Conversion Price per Share Convertible Date 0.25% Senior Notes 15.0512 $ 66.44 January 1, 2018 Throughout the term of the 0.25% Senior Notes, the conversion rate may be adjusted upon the occurrence of certain events, including any cash dividends. Holders of the 0.25% Senior Notes will not receive any cash payment representing accrued and unpaid interest upon conversion of a Note. Accrued but unpaid interest will be deemed to be paid in full upon conversion rather than canceled, extinguished or forfeited. Holders may convert the 0.25% Senior Notes under the following circumstances: • during any fiscal quarter, if, for at least 20 trading days during the 30 consecutive trading day period ending on the last trading day of the immediately preceding fiscal quarter, the last reported sales price of the Company’s common stock for such trading day is greater than or equal to 130% of the applicable conversion price on such trading day share of common stock on such last trading day; • in certain situations, when the trading price of the 0.25% Senior Notes is less than 98% of the product of the sale price of the Company’s common stock and the conversion rate; • upon the occurrence of specified corporate transactions described under the 0.25% Senior Notes indenture, such as a consolidation, merger or binding share exchange; or • at any time on or after the convertible date noted above (as described in the indenture). Holders of the 0.25% Senior Notes have the right to require the Company to purchase with cash all or a portion of the Notes upon the occurrence of a fundamental change, such as a change of control, at a purchase price equal to 100% of the principal amount of the 0.25% Senior Notes plus accrued and unpaid interest. Following certain corporate transactions that constitute a change of control, the Company will increase the conversion rate for a holder who elects to convert the 0.25% Senior Notes in connection with such change of control. In accounting for the issuances of the 0.25% Senior Notes, the Company separated the 0.25% Senior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0.25% Senior Notes as a whole. The excess of the principal amount of the liability component over its carrying amount (“debt discount”) is amortized to interest expense over the term of the 0.25% Senior Notes. The equity component is not remeasured as long as it continues to meet the conditions for equity classification. In accounting for the transaction costs related to the 0.25% Senior Notes issuance, the Company allocated the total amount incurred to the liability and equity components based on its relative values. Transaction costs attributable to the liability component are being amortized to expense over the terms of the 0.25% Senior Notes, and transaction costs attributable to the equity component were netted with the equity component in stockholders’ equity. The 0.25% Senior Notes consisted of the following (in thousands): As of January 31, 2017 2016 Liability component : Principal (1) $ 1,150,000 $ 1,150,000 Less: debt discount, net (2) (29,954 ) (54,941 ) Less: debt issuance cost (3) (3,686 ) (6,962 ) Net carrying amount $ 1,116,360 $ 1,088,097 (1) The effective interest rates of the 0.25% Senior Notes is 2.53% . These interest rates were based on the interest rates of a similar liability at the time of issuance that did not have an associated convertible feature. (2) Included in the consolidated balance sheets within Convertible 0.25% Senior Notes (which is classified as a noncurrent liability) and is amortized over the life of the 0.25% Senior Notes using the effective interest rate method. (3)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The total estimated fair values of the Company’s 0.25% Senior Notes at January 31, 2017 was $1.5 billion . The fair value was determined based on the closing trading price per $100 of the 0.25% Senior Notes as of the last day of trading for fiscal 2017 . Based on the closing price of the Company’s common stock of $79.10 on January 31, 2017, the if-converted value of the 0.25% Senior Notes exceeded their principal amount by approximately $219.1 million . Based on the terms of the 0.25% Senior Notes, the Senior Notes were not convertible at any time during the fiscal year ended January 31, 2017 . Note Hedges To minimize the impact of potential economic dilution upon conversion of the Notes, the Company entered into convertible note hedge transactions with respect to its common stock (the “Note Hedges”). (in thousands, except for shares) Date Purchase Shares 0.25% Note Hedges March 2013 $ 153,800 17,308,880 The Note Hedges cover shares of the Company’s common stock at a strike price that corresponds to the initial conversion price of the respective Notes, also subject to adjustment, and are exercisable upon conversion of the Notes. The Note Hedges will expire upon the maturity of the Notes. The Note Hedges are intended to reduce the potential economic dilution upon conversion of the Notes in the event that the market value per share of the Company’s common stock, as measured under the Notes, at the time of exercise is greater than the conversion price of the Notes. The Note Hedges are separate transactions and are not part of the terms of the Notes. Holders of the Notes will not have any rights with respect to the Note Hedges. The Note Hedges do not impact earnings per share. Warrants Date Proceeds (in thousands) Shares Strike Price 0.25% Warrants March 2013 $ 84,800 17,308,880 $ 90.40 In March 2013, the Company also entered into a warrants transaction (the “ 0.25% Warrants”), whereby the Company sold warrants to acquire, subject to anti-dilution adjustments, shares of the Company’s common stock. The 0.25% Warrants were anti-dilutive for the periods presented. The 0.25% Warrants are separate transactions entered into by the Company and are not part of the terms of the 0.25% Senior Notes or the 0.25% Note Hedges. Holders of the 0.25% Senior Notes and 0.25% Note Hedges will not have any rights with respect to the 0.25% Warrants. Term Loan In July 2016, the Company entered into a credit agreement (the “Term Loan Credit Agreement”) with Bank of America, N.A. and certain other institutional lenders for a $500.0 million term loan facility (the “Term Loan”) that matures on July 11, 2019. The Term Loan will bear interest, at the Company’s option, at either a base rate plus a spread of 0.00% to 0.75% or an adjusted LIBOR rate plus a spread of 1.00% to 1.75% , in each case with such spread being determined based on the Company’s consolidated leverage ratio for the preceding four fiscal quarter period. In July 2016, the Company borrowed the full $500.0 million under the Term Loan. All of the net proceeds of the Term Loan were for the purposes of partially funding the acquisition of Demandware. Interest on the Term Loan is due and payable in arrears quarterly for loans bearing interest at a rate based on the base rate and at the end of an interest period in the case of loans bearing interest at the adjusted LIBOR rate. All outstanding amounts under the Term Loan Credit Agreement will be due and payable on July 11, 2019. The Company may prepay the Term Loan, in whole or in part, at any time without premium or penalty, subject to certain conditions, and amounts repaid or prepaid may not be reborrowed. The Company’s obligations under the Term Loan Credit Agreement are required to be guaranteed by certain of its subsidiaries meeting certain thresholds set forth in the Term Loan Credit Agreement. The Term Loan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ompany is also required to maintain compliance with a consolidated leverage ratio and a consolidated interest coverage ratio. The Term Loan Credit Agreement includes customary events of default. Under certain circumstances, a default interest rate will apply on all obligations during the existence of an event of default under the Term Loan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Term Loan Credit Agreement. The Company was in compliance with the Term Loan Credit Agreement’s covenants as of January 31, 2017 . The weighted average interest rate on the Term Loan was 1.8% for the fiscal year ended January 31, 2017 . Accrued interest on the Term Loan was $5.2 million as of January 31, 2017 . As of January 31, 2017 , the outstanding principal portion was $500.0 million , all of which was classified as noncurrent. Revolving Credit Facility In July 2016, the Company entered into an Amended and Restated Credit Agreement (the “Revolving Loan Credit Agreement” ) with Wells Fargo Bank, National Association, and certain other institutional lenders that provides for $1.0 billion unsecured revolving credit facility (the “Credit Facility”) that matures in July 2021. The Revolving Loan Credit Agreement amended and restated the Company’s existing revolving credit facility dated October 2014. The Company may use the proceeds of future borrowings under the Credit Facility for refinancing other indebtedness, working capital, capital expenditures and other general corporate purposes, including permitted acquisitions. The borrowings under the Credit Facility bear interest, at the Company’s option, at a base rate plus a spread of 0.00% to 0.75% or an adjusted LIBOR rate plus a spread of 1.00% to 1.75% , in each case with such spread being determined based on the Company’s consolidated leverage ratio for the preceding four fiscal quarter period. Interest is due and payable in arrears quarterly for loans bearing interest at a rate based on the base rate and at the end of an interest period in the case of loans bearing interest at the adjusted LIBOR rate. Regardless of what amounts, if any, are outstanding under the Credit Facility, the Company is also obligated to pay an ongoing commitment fee at a rate of 0.125% to 0.25% , with such rate being based on the Company’s consolidated leverage ratio for the preceding four fiscal quarter period, payable in arrears quarterly. The Revolving Loan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The Company is also required to maintain compliance with a consolidated leverage ratio and a consolidated interest coverage ratio. The Revolving Loan Credit Agreement includes customary events of default. Under certain circumstances, a default interest rate will apply on all obligations during the existence of an event of default under the Revolving Loan Credit Agreement at a per annum rate equal to 2.00% above the applicable interest rate for any overdue principal and 2.00% above the rate applicable for base rate loans for any other overdue amounts. The occurrence of an event of default could result in the acceleration of obligations under the Revolving Loan Credit Agreement. The Company was in compliance with the Revolving Loan Credit Agreement’s covenants as of January 31, 2017 . In the fourth quarter of fiscal 2017, the Company drew upon $750.0 million of the Credit Facility and subsequently paid down $550.0 million of outstanding borrowings under the Credit Facility. There were $200.0 million outstanding borrowings under the Credit Facility as of January 31, 2017 . The weighted average interest rate on the borrowings under the Credit Facility was 1.9% for fiscal 2017. The Company continues to pay a fee on the undrawn amount of the Credit Facility. Loan Assumed on 50 Fremont The Company assumed a $200.0 million loan with the acquisition of 50 Fremont (the “Loan”). The Loan bears an interest rate of 3.75% per annum and is due in June 2023. The Loan initially requires interest only payments. Beginning in fiscal year 2019, principal and interest payments are required, with the remaining principal due at maturity. For the fiscal year 2017 and 2016, total interest expense recognized was $7.5 million and $7.3 million , respectively. The Loan can be prepaid at any time subject to a yield maintenance fee. The agreement governing the Loan contains certain customary affirmative and negative covenants that the Company was in compliance with as of January 31, 2017 . Interest Expense on Convertible Senior Notes, Term Loan, Revolving Credit Facility and Loan Assumed on 50 Fremont The following table sets forth total interest expense recognized related to the Notes, the Term Loan, the Credit Facility and the Loan Assumed on 50 Fremont prior to capitalization of interest (in thousands): Fiscal Year Ended January 31, 2017 2016 2015 Contractual interest expense $ 19,023 $ 11,879 $ 10,224 Amortization of debt issuance costs 5,403 4,105 4,622 Amortization of debt discount 25,137 24,504 36,575 $ 49,563 $ 40,488 $ 51,421</t>
  </si>
  <si>
    <t>Other Balance Sheet Accounts</t>
  </si>
  <si>
    <t>Organization, Consolidation and Presentation of Financial Statements [Abstract]</t>
  </si>
  <si>
    <t>Other Balance Sheet Accounts Prepaid Expenses and Other Current Assets Prepaid expenses and other current assets consisted of the following (in thousands): As of January 31, 2017 2016 Prepaid income taxes $ 26,932 $ 22,044 Other taxes receivable 34,177 27,341 Prepaid expenses and other current assets 218,418 201,209 $ 279,527 $ 250,594 Included in prepaid expenses and other current assets are value-added tax and sales tax receivables associated with the sale of the Company's services to third parties. Value-added tax and sales tax receivables totaled $34.2 million and $27.3 million at January 31, 2017 and 2016 , respectively. Capitalized Software, net Capitalized software, net at January 31, 2017 and 2016 was $141.7 million and $123.1 million , respectively. Accumulated amortization relating to capitalized software, net totaled $250.9 million and $186.3 million , respectively, at January 31, 2017 and 2016 . Capitalized internal-use software amortization expense totaled $64.6 million , $49.9 million , $35.7 million for fiscal 2017 , 2016 and 2015 , respectively. The Company capitalized $7.2 million , $6.1 million and $5.3 million of stock-based expenses related to capitalized internal-use software development during fiscal 2017 , 2016 and 2015 , respectively. Other Assets, net Other assets consisted of the following (in thousands): As of January 31, 2017 2016 Deferred income taxes, noncurrent, net $ 28,939 $ 15,986 Long-term deposits 23,597 19,469 Domain names and patents, net of accumulated amortization of $41,783 and $25,254, respectively 39,213 40,332 Customer contract asset (Note 6) 281,733 93 Other (1) 113,387 66,217 $ 486,869 $ 142,097 (1)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which resulted in a decrease in the carrying value of $7.9 million to Other as of January 31, 2016 . Domain names and patents amortization expense for fiscal 2017 , 2016 and 2015 was $16.5 million , $15.5 million , $11.9 million respectively. Accounts Payable, Accrued Expenses and Other Liabilities Accounts payable, accrued expenses and other liabilities consisted of the following (in thousands): As of January 31, 2017 2016 Accounts payable $ 115,257 $ 71,481 Accrued compensation 730,390 554,502 Non-cash equity liability (1) 68,355 0 Accrued other liabilities 521,405 454,287 Accrued income and other taxes payable 239,699 205,781 Accrued professional costs 38,254 33,814 Accrued rent 19,710 14,071 Financing obligation- leased facility, current (2) 19,594 15,402 $ 1,752,664 $ 1,349,338 Other Noncurrent Liabilities Other noncurrent liabilities consisted of the following (in thousands): As of January 31, 2017 2016 Deferred income taxes and income taxes payable $ 99,378 $ 85,996 Financing obligation - leased facility (2) 200,711 196,711 Long-term lease liabilities and other 480,850 550,358 $ 780,939 $ 833,065 (1) Non-cash equity liability represents the purchase price of shares issued to non-executive employees, as to shares exceeding previously registered ESPP shares at the time of sale to the extent the shares had not been subsequently sold by the employee purchaser. The Company expects this liability will be relieved within a year or earlier as the shares are subsequently sold. (2) As of January 31, 2016, 350 Mission was in construction. In March 2016, construction was completed on the building. See Note 5 “Property and Equipment” for further discussion.</t>
  </si>
  <si>
    <t>Stockholders' Equity</t>
  </si>
  <si>
    <t>Equity [Abstract]</t>
  </si>
  <si>
    <t>Stockholders’ Equity The Company maintains the following stock plans: the ESPP, the 2013 Equity Incentive Plan and the 2014 Inducement Equity Incentive Plan (the “2014 Inducement Plan”). The expiration of the 1999 Stock Option Plan (“1999 Plan”) in fiscal 2010 did not affect awards outstanding, which continue to be governed by the terms and conditions of the 1999 Plan. On July 10, 2014, the Company adopted the 2014 Inducement Plan with a reserve of 335,000 shares of common stock for future issuance solely for the granting of inducement stock options and equity awards to new employees, including employees of acquired companies. In addition, approximately 319,000 shares of common stock that remained available for grant under the 2006 Inducement Equity Incentive Plan (the “Prior Inducement Plan”) as of July 9, 2014 were added to the 2014 Inducement Plan share reserve and the Prior Inducement Plan was terminated. Further, any shares of common stock subject to outstanding awards under the Prior Inducement Plan that expire, are forfeited, or are repurchased by the Company will also become available for future grant under the 2014 Inducement Plan. Termination of the Prior Inducement Plan did not affect the outstanding awards previously issued thereunder. The 2014 Inducement Plan was adopted without stockholder approval in reliance on the “employment inducement exemption” provided under the New York Stock Exchange Listed Company Manual. In September 2011, the Company’s Board of Directors amended and restated the ESPP. In conjunction with the amendment of the ESPP, the Company’s Board of Directors determined that the offerings under the ESPP would commence, beginning with a twelve month offering period starting in December 2011. As of January 31, 2017 , $48.4 million has been withheld on behalf of employees for future purchases under the ESPP and is recorded in accounts payable, accrued expenses and other liabilities. Employees purchased 3.2 million shares for $126.1 million and 3.0 million shares for $155.0 million , in fiscal 2017 and 2016 , respectively, under the ESPP. Prior to February 1, 2006, options issued under the Company’s stock option plans generally had a term of 10 years . From February 1, 2006 through July 3, 2013, options issued had a term of five years. After July 3, 2013, options issued have a term of seven years years. The fair value of each stock option grant was estimated on the date of grant using the Black-Scholes option pricing model with the following assumptions and fair value per share: Fiscal Year Ended January 31, Stock Options 2017 2016 2015 Volatility 31.4 -32.3 % 32-37 % 37 % Estimated life 3.5 years 3.5 years 3.6 years Risk-free interest rate 0.89-1.55% % 1.09-1.42 % 1.12-1.53 % Weighted-average fair value per share of grants $ 19.13 $ 20.22 $ 17.20 Fiscal Year Ended January 31, ESPP 2017 2016 2015 Volatility 28.2-35.2 % 30-34 % 32-35 % Estimated life 0.75 years 0.75 years 0.75 years Risk-free interest rate 0.47-0.98 % 0.06-0.76 % 0.07-0.23 % Weighted-average fair value per share of grants $ 20.18 $ 19.49 $ 14.56 The Company estimated its future stock price volatility considering both its observed option-implied volatilities and its historical volatility calculations. Management believes this is the best estimate of the expected volatility over the expected life of its stock options and stock purchase rights. The estimated life for the stock options was based on an analysis of historical exercise activity. The estimated life of the ESPP was based on the two purchase periods within each offering period. The risk-free interest rate is based on the rate for a U.S. government security with the same estimated life at the time of the option grant and the stock purchase rights. The estimated forfeiture rate applied is based on historical forfeiture rates. The Company does not anticipate paying any cash dividends in the foreseeable future and therefore uses an expected dividend yield of zero in the option pricing model. During fiscal 2017 and 2016, the Company granted performance-based restricted stock unit awards to the Chairman of the Board and Chief Executive Officer as well as to other executive officers subject to vesting based on a performance-based condition and a service-based condition. These performance-based restricted stock units will vest simultaneously if the performance condition is achieved. Stock activity excluding the ESPP is as follows: Options Outstanding Shares Available for Grant Outstanding Stock Options Weighted- Average Exercise Price Aggregate Intrinsic Value (in thousands) Balance as of January 31, 2016 46,879,908 26,258,798 $ 56.26 Increase in shares authorized: 2013 Equity Incentive Plan 191,592 0 0 2014 Inducement Plan 2,287,652 0 0 Assumed equity plans 4,923,185 0 0 Options granted under all plans (10,726,140 ) 10,726,140 57.24 Restricted stock activity (27,461,541 ) 0 0 Performance restricted stock units (448,729 ) 0 0 Stock grants to board and advisory board members (210,479 ) 0 0 Exercised 0 (5,457,123 ) 35.91 Plan shares expired (78,365 ) 0 0 Canceled 1,174,739 (1,174,739 ) 66.20 Balance as of January 31, 2017 16,531,822 30,353,076 $ 59.88 $ 594,313 Vested or expected to vest 27,676,715 $ 58.89 $ 569,222 Exercisable as of January 31, 2017 12,180,819 $ 49.82 $ 359,591 The total intrinsic value of the options exercised during fiscal 2017 , 2016 and 2015 was $224.3 million , $291.3 million and $250.3 million respectively. The intrinsic value is the difference between the current market value of the stock and the exercise price of the stock option. The weighted-average remaining contractual life of vested and expected to vest options is approximately 5.2 years. As of January 31, 2017 , options to purchase 12,180,819 shares were vested at a weighted average exercise price of $49.82 per share and had a remaining weighted-average contractual life of approximately 4.1 years . The total intrinsic value of these vested options as of January 31, 2017 was $359.6 million . During fiscal 2017 , the Company recognized stock-based expense of $820.4 million . As of January 31, 2017 , the aggregate stock compensation remaining to be amortized to costs and expenses was $2.6 billion . It is expected that this stock compensation balance will be amortized as follows: $980.5 million during fiscal 2018 ; $762.9 million during fiscal 2019 ; $540.5 million during fiscal 2020 ; $249.7 million during fiscal 2021 ; $17.4 million during fiscal 2022 ; $17.2 million during fiscal 2023 ; $8.0 million during fiscal 2024 . The expected amortization reflects only outstanding stock awards as of January 31, 2017 and assumes no forfeiture activity. The aggregate stock compensation remaining to be amortized to costs and expenses will be recognized over a weighted average period of 2.1 years . The following table summarizes information about stock options outstanding as of January 31, 2017 : Options Outstanding Options Exercisable Range of Exercise Prices Number Outstanding Weighted- Average Remaining Contractual Life (Years) Weighted- Average Exercise Price Number of Shares Weighted- Average Exercise Price $0.86 to $39.09 5,365,871 4.4 $ 21.83 3,937,735 $ 26.53 $40.19 to $54.36 4,296,003 3.8 51.78 3,082,048 51.62 $52.22 to $58.86 557,788 4.6 57.05 295,043 56.97 $59.34 5,707,488 4.8 59.34 2,895,013 59.34 $59.37 to $75.01 2,164,797 5.8 68.85 396,998 68.69 $75.57 6,106,407 6.8 75.57 0 0.00 $76.48 to $82.55 6,154,722 5.9 80.75 1,573,982 80.95 30,353,076 5.3 $ 59.88 12,180,819 $ 49.82 Restricted stock activity is as follows: Restricted Stock Outstanding Outstanding Weighted- Average Exercise Price Aggregate Intrinsic Value (in thousands) Balance as of January 31, 2015 23,144,008 $ 0.001 Granted- restricted stock units and awards 9,736,623 0.001 Granted- performance stock units 191,382 0.001 Canceled (2,715,332 ) 0.001 Vested and converted to shares (9,062,096 ) 0.001 Balance as of January 31, 2016 21,294,585 $ 0.001 Granted- restricted stock units and awards 16,392,948 0.001 Granted- performance stock units 208,711 0.001 Canceled (2,017,842 ) 0.001 Vested and converted to shares (8,424,904 ) 0.001 Balance as of January 31, 2017 27,453,498 $ 0.001 $ 2,171,572 Expected to vest 22,960,255 $ 1,816,156 The restricted stock, which upon vesting entitles the holder to one share of common stock for each share of restricted stock, has an exercise price of $0.001 per share, which is equal to the par value of the Company’s common stock, and generally vests over 4 years. The weighted-average grant date fair value of the restricted stock issued for fiscal 2017 , 2016 and 2015 was $75.99 , $73.61 and $58.89 , respectively. Common Stock The following number of shares of common stock were reserved and available for future issuance at January 31, 2017 : Options outstanding 30,353,076 Restricted stock awards and units and performance stock units outstanding 27,453,498 Stock available for future grant: 2013 Equity Incentive Plan 15,987,951 2014 Inducement Plan 461,465 Amended and Restated 2004 Employee Stock Purchase Plan 3,663,369 Assumed Equity Plans 82,406 Convertible senior notes 17,308,880 Warrants 17,308,880 112,619,525 During fiscal years 2017 , 2016 and 2015 , certain board members received stock grants totaling 62,632 shares of common stock, 67,041 shares of common stock and 83,127 shares of common stock, respectively for board services pursuant to the terms described in the 2013 Plan and previously, the 2004 Outside Directors Stock Plan. The expense related to these awards, which was expensed immediately at the time of the issuance, totaled $4.7 million , $4.8 million and $5.0 million for fiscal 2017 , 2016 and 2015 , respectively. Preferred Stock The Company’s board of directors has the authority, without further action by stockholders, to issue up to 5,000,000 shares of preferred stock in one or more series. The Company’s board of directors may designate the rights, preferences, privileges and restrictions of the preferred stock, including dividend rights, conversion rights, voting rights, terms of redemption, liquidation preference, sinking fund terms,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The ability to issue preferred stock could delay or impede a change in control. As of January 31, 2017 and 2016 , no shares of preferred stock were outstanding.</t>
  </si>
  <si>
    <t>Income Taxes</t>
  </si>
  <si>
    <t>Income Tax Disclosure [Abstract]</t>
  </si>
  <si>
    <t>Income Taxes The domestic and foreign components of income (loss) before provision for (benefit from) income taxes consisted of the following (in thousands): Fiscal Year Ended January 31, 2017 2016 2015 Domestic $ 65,432 $ (49,558 ) $ (211,253 ) Foreign (40,049 ) 113,837 (1,832 ) $ 25,383 $ 64,279 $ (213,085 ) The provision for (benefit from) income taxes consisted of the following (in thousands): Fiscal Year Ended January 31, 2017 2016 2015 Current: Federal $ 153 $ 40,723 $ 893 State 4,626 13,023 1,388 Foreign 71,878 57,347 50,493 Total 76,657 111,093 52,774 Deferred: Federal (182,848 ) 1,453 8,771 State (35,808 ) (426 ) (10,830 ) Foreign (12,250 ) (415 ) (1,112 ) Total (230,906 ) 612 (3,171 ) Provision for (benefit from) income taxes $ (154,249 ) $ 111,705 $ 49,603 As described in Note 1 “Summary of Business and Significant Accounting Policies”, the Company early adopted ASU 2016-09 in fiscal 2017. The excess tax benefits resulted from the vesting or the settlement of the stock awards recorded in the consolidated statement of operations during fiscal 2017 were immaterial, after considering the change in the Company's valuation allowance. Prior to the adoption of ASU 2016-09, the Company recorded the excess tax benefits of $59.5 million and $7.7 million directly to stockholders' equity, in fiscal 2016 and 2015 respectively. In fiscal 2017, the Company recorded a net tax benefit of $154.2 million . The most significant component of this tax amount was the benefit of $210.3 million resulting from a partial release of its valuation allowance in connection with the acquisition of Demandware. The net deferred tax liability from acquisitions provided an additional source of income to support the realizability of the Company's pre-existing deferred tax assets and as a result, the Company released a portion of its valuation allowance. The tax benefit associated with the release of the valuation allowance was partially offset by income taxes in profitable jurisdictions outside the United States. In addition, as a result of adopting ASU 2016-09 and the Company's valuation allowance position, it did not record significant current tax expense for the United States. In fiscal 2016, the Company recorded income taxes in profitable jurisdictions outside the United States and current tax expense in the United States. The Company had U.S. current tax expense as a result of taxable income before considering certain excess tax benefits from stock options and vesting of restricted stock. In fiscal 2015 , the Company recorded income taxes in profitable jurisdictions outside the United States, which was partially offset by tax benefits from losses incurred by ExactTarget in certain state jurisdictions. A reconciliation of income taxes at the statutory federal income tax rate to the provision for (benefit from) income taxes included in the accompanying consolidated statements of operations is as follows (in thousands): Fiscal Year Ended January 31, 2017 2016 2015 U.S. federal taxes at statutory rate $ 8,884 $ 22,498 $ (74,580 ) State, net of the federal benefit 838 (5,260 ) (5,332 ) Foreign taxes in excess of the U.S. statutory rate (1) 61,912 (25,780 ) 29,880 Change in valuation allowance (128,797 ) 139,565 100,143 Tax credits (50,216 ) (48,943 ) (28,056 ) Non-deductible expenses 47,836 26,841 26,224 Tax expense from acquisitions 568 1,584 2,341 Excess tax benefits related to shared based compensation (2) (95,030 ) 0 0 Other, net (244 ) 1,200 (1,017 ) Provision for (benefit from) income taxes $ (154,249 ) $ 111,705 $ 49,603 (1) In fiscal 2016, most of the Altera related tax benefits was reflected in the foreign taxes in excess of the U.S. statutory rate, which was partially offset by a change in valuation allowance. (2) In fiscal 2017, due to the early adoption of ASU 2016-09, the excess tax benefits resulted from the vesting or the settlement of the stock awards were recorded in the tax provision, which was offset by the valuation allowance in the U.S. jurisdiction. The Company received certain tax incentives in Switzerland and Singapore in the form of reduced tax rates. The tax reduction program in Switzerland expired in fiscal 2015, and the program in Singapore expired in fiscal 2016.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were as follows (in thousands): As of January 31, 2017 2016 Deferred tax assets: Net operating loss carryforwards $ 1,018,080 $ 260,015 Deferred stock-based expense 133,921 89,532 Tax credits 240,925 211,997 Deferred rent expense 65,779 49,790 Accrued liabilities 141,008 122,950 Deferred revenue 0 14,261 Basis difference on strategic and other investments 42,034 26,202 Financing obligation 140,539 127,198 Deferred cost sharing adjustment 30,351 30,351 Non-cash equity liability 26,155 0 Other 21,432 22,845 Total deferred tax assets 1,860,224 955,141 Less valuation allowance (948,386 ) (439,971 ) Deferred tax assets, net of valuation allowance 911,838 515,170 Deferred tax liabilities: Deferred commissions (139,641 ) (121,071 ) Purchased intangibles (408,203 ) (160,200 ) Unrealized gains on investments (8,547 ) (2,858 ) Depreciation and amortization (251,782 ) (224,435 ) Deferred revenue (98,997 ) 0 Other 0 (2,207 ) Total deferred tax liabilities (907,170 ) (510,771 ) Net deferred tax assets $ 4,668 $ 4,399 At January 31, 2017 , for federal income tax purposes, the Company had net operating loss carryforwards of approximately $2.7 billion , which expire in fiscal 2021 through fiscal 2038, federal research and development tax credits of approximately $196.1 million , which expire in fiscal 2020 through fiscal 2037, foreign tax credits of approximately $42.8 million , which expire in fiscal 2019 through fiscal 2027, and minimum tax credits of $0.7 million , which have no expiration date. For California income tax purposes, the Company had net operating loss carryforwards of approximately $890.2 million which expire beginning in fiscal 2018 through fiscal 2038, California research and development tax credits of approximately $157.3 million , which do not expire, and $9.5 million of enterprise zone tax credits, which expire in fiscal 2025. For other states income tax purposes, the Company had net operating loss carryforwards of approximately $1.1 billion which expire beginning in fiscal 2018 through fiscal 2037 and tax credits of approximately $17.1 million , which expire beginning in fiscal 2021 through fiscal 2027. Utilization of the Company’s net operating loss carryforwards may be subject to substantial annual limitation due to the ownership change limitations provided by the Internal Revenue Code and similar state provisions. Such an annual limitation could result in the expiration of the net operating loss and tax credit carryforwards before utilization.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Generally, more weight is given to objectively verifiable evidence, such as the cumulative loss in recent years. During fiscal 2017, the valuation allowance increased by $508.4 million . The net increase was primarily a result of the early adoption of ASU 2016-09, which was offset by the partial release of the valuation allowance in connection with the acquisitions. The Company will continue to assess the realizability of the deferred tax assets in each of the applicable jurisdictions going forward. The Company will adjust its valuation allowance in the event sufficient positive evidence overcomes the negative evidence of losses in recent years, for example, if the trend in increasing taxable income continues. Tax Benefits Related to Stock-Based Expense The total income tax benefit related to stock-based awards was $228.8 million , $180.2 million and $170.8 million for fiscal 2017 , 2016 and 2015 , respectively, the majority of which was not recognized as a result of the valuation allowance. Unrecognized Tax Benefits and Other Considerations The Company records liabilities related to its uncertain tax positions. Tax positions for the Company and its subsidiaries are subject to income tax audits by multiple tax jurisdictions throughout the world. Certain prior year tax returns are currently being examined by various taxing authorities in countries including the United States and France.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d gross unrecognized tax benefits of $231.3 million , $172.7 million , and $146.2 million as of January 31, 2017 , 2016 and 2015 respectively. A reconciliation of the beginning and ending balance of total unrecognized tax benefits for fiscal years 2017 , 2016 and 2015 is as follows (in thousands): Fiscal Year Ended January 31, 2017 2016 2015 Balance as of February 1, 2016 $ 172,741 $ 146,188 $ 102,275 Tax positions taken in prior period: Gross increases 18,254 7,456 17,938 Gross decreases (1,131 ) (7,264 ) (1,967 ) Tax positions taken in current period: 0 Gross increases 57,872 38,978 34,226 Settlements (15,598 ) (8,684 ) 0 Lapse of statute of limitations (1,261 ) (781 ) (1,224 ) Currency translation effect 440 (3,152 ) (5,060 ) Balance as of January 31, 2017 $ 231,317 $ 172,741 $ 146,188 For fiscal 2017 , 2016 and 2015 total unrecognized tax benefits in an amount of $73.0 million , $56.2 million and $44.6 million , respectively, if recognized, would reduce income tax expense and the Company’s effective tax rate after considering the impact of the change in valuation allowance in the U.S. The Company recognizes accrued interest and penalties related to unrecognized tax benefits in the income tax provision. The Company accrued penalties and interest in the amount of $0.2 million , $1.3 million and $1.3 million in income tax expense during fiscal 2017 , 2016 and 2015 , respectively. The balance in the non-current income tax payable related to penalties and interest was $6.7 million , $6.3 million and $4.6 million as of January 31, 2017 , 2016 and 2015 , respectively.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Canada, Japan, Australia, Germany, France and the United Kingdom to be major tax jurisdictions. The Company’s U.S. federal and state tax returns since February 1999, which was the inception of the Company, remain open to examination. With some exceptions, tax years prior to fiscal 2011 in jurisdictions outside of U.S. are generally closed. However, in Japan and United Kingdom, the Company is no longer subject to examinations for years prior to fiscal 2014 and fiscal 2015, respectively. The Company is currently under audit by the U.S. Internal Revenue Service for fiscal 2011 to 2012. Additionally, examinations are conducted in other international jurisdictions, including France. During fiscal 2017, the Company completed examinations or effectively settled on tax positions with various taxing authorities and accordingly, decreased unrecognized tax benefits by $15.6 million resulting from settlements. The Company regularly evaluates its uncertain tax positions and the likelihood of outcomes from these tax examinations. Significant judgment and estimates are necessary in the determination of income tax reserves. The Company believes that it has provided adequate reserves for its income tax uncertainties. However, the outcome of the tax audits cannot be predicted with certainty. If any issues addressed in the Company's tax audits are resolved in a manner inconsistent with management's expectations, the Company could adjust its provision for income taxes in the future. However, in general, any adjustments resulting from the U.S. audits should not have an impact to the Company's tax provision due to its valuation allowance. In the next twelve months, as some of these ongoing examinations are completed and tax positions in these tax years meet the conditions of being effectively settled, the Company anticipates it is reasonably possible that a decrease of unrecognized tax benefits up to approximately $12.0 million may occur.</t>
  </si>
  <si>
    <t>Earnings/Loss Per Share</t>
  </si>
  <si>
    <t>Earnings Per Share [Abstract]</t>
  </si>
  <si>
    <t>Earnings/Loss Per Share Basic earnings/loss per share is computed by dividing net income (loss) by the weighted-average number of common shares outstanding for the fiscal period. Diluted earnings/loss per share is computed by giving effect to all potential weighted average dilutive common stock, including options, restricted stock units, warrants and the convertible senior notes. The dilutive effect of outstanding awards and convertible securities is reflected in diluted earnings per share by application of the treasury stock method. Diluted loss per share for fiscal 2016 and 2015 are the same as basic loss per share as there is a net loss in these periods and inclusion of potentially issuable shares is anti-dilutive. A reconciliation of the denominator used in the calculation of basic and diluted loss per share is as follows (in thousands): Fiscal Year Ended January 31, 2017 2016 2015 Numerator: Net income (loss) $ 179,632 $ (47,426 ) $ (262,688 ) Denominator: Weighted-average shares outstanding for basic earnings (loss) per share 687,797 661,647 624,148 Effect of dilutive securities: Convertible senior notes 1,906 0 0 Employee stock awards 10,514 0 0 Adjusted weighted-average shares outstanding and assumed conversions for diluted earnings (loss) per share 700,217 661,647 624,148 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 Fiscal Year Ended January 31, 2017 2016 2015 Employee Stock awards 10,527 26,615 22,157 Convertible senior notes 0 17,309 25,953 Warrants 17,309 17,309 37,517</t>
  </si>
  <si>
    <t>Commitments</t>
  </si>
  <si>
    <t>Commitments and Contingencies Disclosure [Abstract]</t>
  </si>
  <si>
    <t>Commitments Letters of Credit As of January 31, 2017 , the Company had a total of $83.3 million in letters of credit outstanding substantially in favor of certain landlords for office space. These letters of credit renew annually and expire at various dates through December 2030. Leases The Company leases facilities space and certain fixed assets under non-cancelable operating and capital leases with various expiration dates. As of January 31, 2017 , the future minimum lease payments under non-cancelable operating and capital leases are as follows (in thousands): Capital Leases Operating Leases Financing Obligation -Leased Facility(1) Fiscal Period: Fiscal 2018 $ 119,342 $ 463,250 $ 21,437 Fiscal 2019 115,791 413,435 21,881 Fiscal 2020 201,578 332,127 22,325 Fiscal 2021 36 266,253 22,770 Fiscal 2022 0 241,266 23,214 Thereafter 0 1,202,817 210,713 Total minimum lease payments 436,747 $ 2,919,148 $ 322,340 Less: amount representing interest (39,531 ) Present value of capital lease obligations $ 397,216 ______________ (1) Total Financing Obligation -Leased Facility noted above represents the total obligation on the lease agreement noted in Note 5 “Property and Equipment.” As of January 31, 2017, $220.3 million of the total $322.3 million obligation noted above was recorded to Financing obligation - leased facility, of which the current portion is included in "Accounts payable, accrued expenses and other liabilities" and the non-current portion is included in “Other noncurrent liabilities” on the consolidated balance sheets. The Company’s agreements for the facilities and certain services provide the Company with the option to renew. The Company’s future contractual obligations would change if the Company exercised these options. The terms of the lease agreements provide for rental payments on a graduated basis. The Company recognizes rent expense on a straight-line basis over the lease period and has accrued for rent expense incurred but not paid. Of the total operating lease commitment balance of $2.9 billion , approximately $2.5 billion is related to facilities space. The remaining commitment amount is related to computer equipment and furniture and fixtures. Rent expense for fiscal 2017 , 2016 and 2015 was $226.0 million , $174.6 million and $162.8 million , respectively. Other Purchase Commitments In April 2016, the Company entered into an agreement with a third party provider for certain infrastructure services for a period of four years . The agreement provides that the Company will pay $96.0 million in fiscal 2018, $108.0 million in fiscal 2019 and $126.0 million in fiscal 2020.</t>
  </si>
  <si>
    <t>Employee Benefit Plan</t>
  </si>
  <si>
    <t>Disclosure of Compensation Related Costs, Share-based Payments [Abstract]</t>
  </si>
  <si>
    <t>Employee Benefit Plan The Company has a 401(k) plan covering all eligible employees in the United States and a Registered Retirement Savings plan covering all eligible employees in Canada. Since January 1, 2006, the Company has been contributing to the plans. Total Company contributions during fiscal 2017 , 2016 and 2015 , were $56.4 million , $45.6 million and $38.1 million , respectively.</t>
  </si>
  <si>
    <t>Legal Proceedings and Claims</t>
  </si>
  <si>
    <t>Legal Proceedings and Claims In the ordinary course of business, the Company is or may be involved in various legal proceedings and claims related to alleged infringement of third-party patents and other intellectual property rights, commercial, corporate and securities, labor and employment, class actions, wage and hour, and other claims. The Company has been, and may in the future be, put on notice and/or sued by third parties for alleged infringement of their proprietary rights, including patent infringement. In general, the resolution of a legal matter could prevent the Company from offering its service to others, could be material to the Company’s financial condition or cash flows, or both, or could otherwise adversely affect the Company’s operating result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In management’s opinion, resolution of all current matters is not expected to have a material adverse impact on the Company’s consolidated results of operations, cash flows or financial position. However, depending on the nature and timing of any such dispute, an unfavorable resolution of a matter could materially affect the Company’s current or future results of operations or cash flows in a particular quarter.</t>
  </si>
  <si>
    <t>Related-Party Transactions</t>
  </si>
  <si>
    <t>Related Party Transactions [Abstract]</t>
  </si>
  <si>
    <t>Related-Party Transactions In January 1999, the Salesforce.com Foundation, also referred to as the Foundation, was chartered on an idea of leveraging the Company’s people, technology, and resources to help improve communities around the world. The Company calls this integrated philanthropic approach the 1-1-1 model. Beginning in 2008, Salesforce.org, which is a non-profit public benefit corporation, was established to resell the Company's services to nonprofit organizations and certain higher education organizations. The Company’s Chairman is the chairman of both the Foundation and Salesforce.org. The Company’s Chairman holds one of the three Foundation board seats. The Company’s Chairman, one of the Company’s employees and one of the Company’s board members hold three of Salesforce.org’s nine board seats. The Company does not control the Foundation’s or Salesforce.org's activities, and accordingly, the Company does not consolidate either of the related entities' statement of activities with its financial results. Since the Foundation’s and Salesforce.org’s inception, the Company has provided at no charge certain resources to those entities' employees such as office space, furniture, equipment, facilities, services, and other resources. The value of these items was approximately $3.3 million for the fiscal year 2017. The resource sharing agreement was amended in August 2015 to include resources outside of the United States and is more explicit about the types of resources that the Company will provide. Additionally, the Company has donated subscriptions of the Company’s services to other qualified non-profit organizations. The Company also allows Salesforce.org to resell the Company’s service to non-profit organizations and certain higher education entities. The Company does not charge Salesforce.org for these subscriptions, therefore revenue from subscriptions provided to non-profit organizations is donated back to the community through charitable grants made by the Foundation and Salesforce.org. For instance, the reseller agreement was amended in August 2015 to include additional customer segments and certain customers outside the U.S. and was amended in October 2015 to add an addendum with model clauses for the processing of personal data transferred from the European Economic Area. The value of the subscriptions pursuant to reseller agreements, as amended, was approximately $112.4 million for the fiscal year 2017. The Company plans to continue these programs. As described in Note 6 “Business Combinations,” the Company's Chairman held an ownership interest in an acquisition that was completed by the Company in April 2016.</t>
  </si>
  <si>
    <t>Subsequent Events</t>
  </si>
  <si>
    <t>Subsequent Events [Abstract]</t>
  </si>
  <si>
    <t>Subsequent Events In February 2017, the Company paid down the remaining $200.0 million of outstanding borrowings under the Credit Facility. As of the filing date, there were no outstanding borrowings under the Credit Facility. In February 2017, the Company acquired the outstanding stock of Sequence, Inc. (“Sequence”), a consulting firm that helps lead design-driven transformation by creating connected customer experiences. The Company acquired Sequence for its employees and product offerings. Beginning with the fiscal quarter ended April 30, 2017, the Company will include the financial results of Sequence in its condensed consolidated financial statements from the date of the acquisition. The total estimated consideration for Sequence was approximately $18.0 million .</t>
  </si>
  <si>
    <t>Selected Quarterly Financial Data (Unaudited)</t>
  </si>
  <si>
    <t>Quarterly Financial Information Disclosure [Abstract]</t>
  </si>
  <si>
    <t>Selected Quarterly Financial Data (Unaudited) Selected summarized quarterly financial information for fiscal 2017 and 2016 is as follows: 1st 2nd 3rd 4th Fiscal Year (in thousands, except per share data) Fiscal 2017 Revenues $ 1,916,603 $ 2,036,618 $ 2,144,775 $ 2,293,988 $ 8,391,984 Gross profit 1,419,622 1,511,039 1,559,253 1,668,031 6,157,945 Income (loss) from operations 51,986 32,551 3,036 (23,345 ) 64,228 Net income (loss) $ 38,759 $ 229,622 $ (37,309 ) $ (51,440 ) $ 179,632 Basic net income (loss) per share $ 0.06 $ 0.34 $ (0.05 ) $ (0.07 ) $ 0.26 Diluted net income (loss) per share $ 0.06 $ 0.33 $ (0.05 ) $ (0.07 ) $ 0.26 Fiscal 2016 Revenues $ 1,511,167 $ 1,634,684 $ 1,711,967 $ 1,809,398 $ 6,667,216 Gross profit 1,129,365 1,229,300 1,288,284 1,365,719 5,012,668 Income from operations 31,105 19,824 43,434 20,560 114,923 Net income (loss) $ 4,092 $ (852 ) $ (25,157 ) $ (25,509 ) $ (47,426 ) Basic net income (loss) per share $ 0.01 $ 0.00 $ (0.04 ) $ (0.04 ) $ (0.07 ) Diluted net income (loss) per share $ 0.01 $ 0.00 $ (0.04 ) $ (0.04 ) $ (0.07 )</t>
  </si>
  <si>
    <t>Schedule II Valuation and Qualifying Accounts</t>
  </si>
  <si>
    <t>Valuation and Qualifying Accounts [Abstract]</t>
  </si>
  <si>
    <t>Schedule II Valuation and Qualifying Accounts Description Balance at beginning of year Additions Deductions write-offs Balance at end of year Fiscal year ended January 31, 2017 Allowance for doubtful accounts $ 10,488,000 $ 17,591,000 $ (16,040,000 ) $ 12,039,000 Fiscal year ended January 31, 2016 Allowance for doubtful accounts $ 8,146,000 $ 14,738,000 $ (12,396,000 ) $ 10,488,000 Fiscal year ended January 31, 2015 Allowance for doubtful accounts $ 4,769,000 6,867,000 (3,490,000 ) $ 8,146,000</t>
  </si>
  <si>
    <t>Summary of Business and Significant Accounting Policies (Policies)</t>
  </si>
  <si>
    <t>Fiscal Year</t>
  </si>
  <si>
    <t>Fiscal Year The Company’s fiscal year ends on January 31. References to fiscal 2017, for example, refer to the fiscal year ending January 31, 2017 .</t>
  </si>
  <si>
    <t>Use of Estimates</t>
  </si>
  <si>
    <t xml:space="preserve">Use of Estimates The preparation of financial statements in conformity with U.S. generally accepted accounting principles (“U.S. GAAP”) requires management to make estimates and assumptions in the Company’s consolidated financial statements and notes thereto. Significant estimates and assumptions made by management include the determination of: • the best estimate of selling price of the deliverables included in multiple deliverable revenue arrangements, • the fair value of assets acquired and liabilities assumed for business combinations, • the recognition, measurement and valuation of current and deferred income taxes, • the fair value of certain stock awards issued, • the useful lives of intangible assets, property and equipment and building and structural components, and • the valuation of strategic investments and the determination of other-than-temporary impairments. Actual results could differ materially from those estimates. The Company bases its estimates on historical experience and on various other assumptions that are believed to be reasonable, the result of which forms the basis for making judgments about the carrying values of assets and liabilities. </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Segments</t>
  </si>
  <si>
    <t>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including fiscal 2017, the Company has completed a number of acquisitions. These acquisitions have allowed the Company to expand its offerings, presence and reach in various market segments of the enterprise cloud computing market. While the Company has offerings in multiple enterprise cloud computing market segments, including as a result of the Company's acquisitions, the Company’s business operates in one operating segment because the majority of the Company's offerings operate on a single platform and are deployed in an identical way, and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Concentrations of Credit Risk and Significant Customers</t>
  </si>
  <si>
    <t xml:space="preserve">Americas revenue attributed to the United States was approximately 96 percent , 95 percent and 94 percent in fiscal 2017 , 2016 and 2015 , respectively. No other country represented more than ten percent of total revenue during fiscal 2017 , 2016 or 2015 . Concentrations of Credit Risk and Significant Customers The Company’s financial instruments that are exposed to concentrations of credit risk consist primarily of cash and cash equivalents, marketable securities and trade accounts receivable. In addition, in connection with the Company's 0.25% Senior Notes, the Company entered into convertible note hedge transactions with respect to its common stock which are exposed to concentrations of credit risk. Collateral is not required for accounts receivable or the note hedge transactions. The Company maintains an allowance for doubtful accounts receivable balances. This allowance is based upon historical loss patterns, the number of days that billings are past due and an evaluation of the potential risk of loss associated with delinquent accounts. Receivables are written-off and charged against its recorded allowance when the Company has exhausted collection efforts without success. No single customer accounted for more than five percent of accounts receivable at January 31, 2017 and 2016 . No single customer accounted for five percent or more of total revenue during fiscal 2017 , 2016 and 2015 . Geographic Locations As of January 31, 2017 and 2016 , assets located outside the Americas were 12 percent and 11 percent of total assets, respectively. As of January 31, 2017 and 2016 , assets located in the United States were 86 percent and 87 percent of total assets, respectively. </t>
  </si>
  <si>
    <t>Revenue Recognition</t>
  </si>
  <si>
    <t>Revenue Recognition The Company derives its revenues from two sources: (1) subscription revenues, which are comprised of subscription fees from customers accessing the Company’s enterprise cloud computing services and from customers paying for additional support beyond the standard support that is included in the basic subscription fees; and (2) related professional services such as process mapping, project management, implementation services and other revenue. “Other revenue” consists primarily of training fees. The Company commences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The Company’s subscription service arrangements are non-cancelable and do not contain refund-type provisions. Subscription and Support Revenues Subscription and support revenues are recognized ratably over the contract terms beginning on the commencement date of each contract, which is the date the Company’s service is made available to customers. Amounts that have been invoiced are recorded in accounts receivable and in deferred revenue or revenue, depending on whether the revenue recognition criteria have been met. Professional Services and Other Revenues The Company’s professional services contracts are either on a time and materials, fixed fee basis or subscription basis. These revenues are recognized as the services are rendered for time and materials contracts, when the milestones are achieved and accepted by the customer or on a proportional performance basis for fixed price contracts and ratably over the contract term for subscription professional services contracts. The milestone method for revenue recognition is used when there is substantive uncertainty at the date the contract is entered into whether the milestone will be achieved. Training revenues are recognized as the services are performed. Multiple Deliverable Arrangements The Company enters into arrangements with multiple deliverables that generally include multiple subscriptions, premium support and professional services. If the deliverables have standalone value at contract inception, the Company accounts for each deliverable separately. Subscription services have standalone value as such services are often sold separately. In determining whether professional services have standalone value, the Company considers the following factors for each professional services agre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To date, the Company has concluded that all of the professional services included in multiple deliverable arrangements executed have standalone value. Multiple deliverables included in an arrangement are separated into different units of accounting and the arrangement consideration is allocated to the identified separate units based on a relative selling price hierarchy. The Company determines the relative selling price for a deliverable based on its vendor-specific objective evidence of selling pric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For certain professional services, the Company has established VSOE as a consistent number of standalone sales of these deliverables have been priced within a reasonably narrow range. The Company has not established VSOE for its subscription services due to lack of pricing consistency, the introduction of new services and other factors. Accordingly, the Company uses its BESP to determine the relative selling price for its subscription services. The Company determines BESP by considering its overall pricing objectives and market conditions. Significant pricing practices taken into consideration include the Company’s discounting practices, the size and volume of the Company’s transactions, the customer demographic, the geographic area where services are sold, price lists, its go-to-market strategy, historical standalone sales and contract prices. The determination of BESP is made through consultation with and approval by the Company’s management, taking into consideration the go-to-market strategy. As the Company’s go-to-market strategies evolve, the Company may modify its pricing practices in the future, which could result in changes in relative selling prices, including both VSOE and BESP.</t>
  </si>
  <si>
    <t>Deferred Revenue</t>
  </si>
  <si>
    <t>Deferred Revenue The deferred revenue balance does not represent the total contract value of annual or multi-year, non-cancelable subscription agreements. Deferred revenue primarily consists of billings or payments received in advance of revenue recognition from subscription services described above and is recognized as the revenue recognition criteria are met. The Company generally invoices customers in annual installments. The deferred revenue balance is influenced by several factors, including seasonality, the compounding effects of renewals, invoice duration, invoice timing, dollar size and new business linearity within the quarter. Deferred revenue that will be recognized during the succeeding twelve month period is recorded as current deferred revenue and the remaining portion is recorded as noncurrent.</t>
  </si>
  <si>
    <t>Deferred Commissions</t>
  </si>
  <si>
    <t>Deferred Commissions Deferred commissions are the incremental costs that are directly associated with non-cancelable subscription contracts with customers and consist of sales commissions paid to the Company’s direct sales force. The commissions are deferred and amortized over the non-cancelable terms of the related customer contracts, which are typically 12 to 36 months .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commission charges are so closely related to the revenue from the non-cancelable customer contracts that they should be recorded as an asset and charged to expense over the same period that the subscription revenue is recognized. Amortization of deferred commissions is included in marketing and sales expense in the accompanying consolidated statements of operations.</t>
  </si>
  <si>
    <t>Cash and Cash Equivalents</t>
  </si>
  <si>
    <t>Cash and Cash Equivalents The Company considers all highly liquid investments purchased with an original maturity of three months or less to be cash equivalents. Cash and cash equivalents are stated at fair value.</t>
  </si>
  <si>
    <t>Marketable Securities</t>
  </si>
  <si>
    <t>Marketable Securities Securities are classified as available for sale and are carried at fair value, with the change in unrealized gains and losses, net of tax, reported as a separate component on the consolidated statements of comprehensive income (loss). Fair value is determined based on quoted market rates when observable or utilizing data points that are observable, such as quoted prices, interest rates and yield curves. Declines in fair value judged to be other-than-temporary on securities available for sale are included as a component of investment income. In order to determine whether a decline in value is other-than-temporary, the Company evaluates, among other factors: the duration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Strategic Investments</t>
  </si>
  <si>
    <t xml:space="preserve">Strategic Investments The Company holds certain marketable and non-marketable equity securities which are accounted for using the cost method of accounting. Marketable equity securities are measured using quoted prices in their respective active markets and the non-marketable equity securities are recorded at cost. Equity investments without readily determinable fair values for which we do not have the ability to exercise significant influence are accounted for using the cost method of accounting and classified as strategic investments on the consolidated balance sheets. Marketable securities are recorded at fair value with changes in fair value recorded through accumulated other comprehensive income. Under the cost method of accounting, the non-marketable securities are carried at cost and are adjusted only for other-than-temporary impairments, certain distributions and additional investments. </t>
  </si>
  <si>
    <t>Fair Value Measurement The Company measures its cash equivalents, marketable securities and foreign currency derivative contracts at fair value. The additional disclosures regarding the Company’s fair value measurements are included in Note 2 “Investments”.</t>
  </si>
  <si>
    <t>Property and Equipment 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leased facility 27 years Building improvements 10 years When assets are retired or otherwise disposed of, the cost and accumulated depreciation and amortization are removed from their respective accounts and any loss on such retirement is reflected in operating expenses.</t>
  </si>
  <si>
    <t>Capitalized Software</t>
  </si>
  <si>
    <t>Capitalized Software The Company capitalizes costs related to its enterprise cloud computing services and certain projects for internal use incurred during the application development stage. Costs related to preliminary project activities and post implementation activities are expensed as incurred. Internal-use software is amortized on a straight-line basis over its estimated useful life, which is generally three to five years. Management evaluates the useful lives of these assets on an annual basis and tests for impairment whenever events or changes in circumstances occur that could impact the recoverability of these assets.</t>
  </si>
  <si>
    <t>Impairment Assessment</t>
  </si>
  <si>
    <t>Impairment Assessment The Company evaluates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son of the carrying amount of each asset to the future undiscounted cash flows the asset is expected to generate. If the undiscounted cash flows used in the test for recoverability are less than the carrying amount of these assets, then the carrying amount of such assets is reduced to fair value. The Company evaluates and tests the recoverability of its goodwill for impairment at least annually during our fourth quarter of each fiscal year or more often if and when circumstances indicate that goodwill may not be recoverable. There was no impairment of intangible assets, long-lived assets or goodwill during fiscal 2017 , 2016 or 2015 .</t>
  </si>
  <si>
    <t xml:space="preserve">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s of operations. In the event that the Company acquires an entity in which the Company previously held a strategic investment, the difference between the fair value of the shares as of the date of the acquisition and the carrying value of the strategic investment is recorded as a gain or loss and disclosed separately within the statements of operations. Intangible Assets acquired through Business Combinations Intangible assets are amortized over their estimated useful lives. Each period the Company evaluates the estimated remaining useful life of its intangible assets and whether events or changes in circumstances warrant a revision to the remaining period of amortization. </t>
  </si>
  <si>
    <t>Leases and Asset Retirement Obligations</t>
  </si>
  <si>
    <t>Leases and Asset Retirement Obligations The Company categorizes leases at their inception as either operating or capital leases. I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Additionally, incentives received are treated as a reduction of costs over the term of the agreement. The Company establishes assets and liabilities for the present value of estimated future costs to retire long-lived assets at the termination or expiration of a lease. Such assets are depreciated over the lease period into operating expense, and the recorded liabilities are accreted to the future value of the estimated retirement costs. In the event the Company is the deemed owner for accounting purposes during construction, the Company records assets and liabilities for the estimated construction costs incurred under build-to-suit lease arrangements to the extent it is involved in the construction of structural improvements or takes construction risk prior to commencement of a lease. The Company additionally has entered into subleases for unoccupied leased office space. To the extent there are losses associated with the sublease, they are recognized in the period the sublease is executed. Gains are recognized over the sublease term. Any sublease payments received in excess of the straight-line rent payments for the sublease are recorded in other income (expense).</t>
  </si>
  <si>
    <t>Accounting for Stock-Based Expense</t>
  </si>
  <si>
    <t xml:space="preserve">Accounting for Stock-Based Expense The Company recognizes stock-based expenses related to stock options and restricted stock awards on a straight-line basis, net of estimated forfeitures, over the requisite service period of the awards, which is generally the vesting term of four years . The Company recognizes stock-based expenses related to shares issued pursuant to its 2004 Employee Stock Purchase Plan (“ESPP”) on a straight-line basis over the offering period, which is 12 months . Stock-based expenses related to performance share grants are measured based on grant date fair value and expensed on a straight-line basis over the service period of the awards, which is generally the vesting term of three years . The Company, at times, grant unvested restricted shares to employee stockholders of certain acquired companies in lieu of cash considerations. These awards are generally subject to continued post-acquisition employment, therefore the Company has accounted for them as post-acquisition stock-based expense. The Company recognizes stock-based expenses equal to the grant date fair value of the restricted stock awards on a straight-line basis over the requisite service period of the awards. </t>
  </si>
  <si>
    <t>Advertising Expenses</t>
  </si>
  <si>
    <t>Advertising Expenses Advertising is expensed as incurred. Advertising expense was $350.3 million , $315.6 million and $203.6 million for fiscal 2017 , 2016 and 2015 , respectively.</t>
  </si>
  <si>
    <t>Income Taxes The Company uses the asset and liability method of accounting for income taxes. Under this method, deferred tax assets and liabilities are determined based on temporary differences between the financial statement and tax basis of assets and liabilities using enacted tax rates in effect for the year in which the differences are expected to reverse. The effect on deferred tax assets and liabilities of a change in tax laws is recognized in the consolidated statement of operations in the period that includes the enactment date. The Company’s tax positions are subject to income tax audits by multiple tax jurisdictions throughout the world. The Company recognizes the tax benefit of an uncertain tax position only if it is more likely than not that the position is sustainable upon examination by the taxing authority, solely based on its technical merits. The tax benefit recognized is measured as the largest amount of benefit which is greater than 50 percent likely to be realized upon settlement with the taxing authority. The Company recognizes interest accrued and penalties related to unrecognized tax benefits in the income tax provision. Valuation allowances are established when necessary to reduce deferred tax assets to the amounts that are more likely than not expected to be realized based on the weighting of positive and negative evidence. Future realization of deferred tax assets ultimately depends on the existence of sufficient taxable income of the appropriate character (for example, ordinary income or capital gain) within the carryback or carryforward periods available under the applicable tax law. The Company regularly reviews the deferred tax assets for recoverability based on historical taxable income, projected future taxable income, the expected timing of the reversals of existing temporary differences and tax planning strategies. The Company’s judgments regarding future profitability may change due to many factors, including future market conditions and the ability to successfully execute its business plans and/or tax planning strategies. Should there be a change in the ability to recover deferred tax assets, the tax provision would increase or decrease in the period in which the assessment is changed.</t>
  </si>
  <si>
    <t>Foreign Currency Translation</t>
  </si>
  <si>
    <t>Foreign Currency Translation The functional currency of the Company’s major foreign subsidiaries is generally the local currency. Adjustments resulting from translating foreign functional currency financial statements into U.S. dollars are recorded as a separate component on the consolidated statements of comprehensive income (loss). Foreign currency transaction gains and losses are included in net income (loss) for the period. All assets and liabilities denominated in a foreign currency are translated into U.S. dollars at the exchange rate on the balance sheet date. Revenues and expenses are translated at the average exchange rate during the period. Equity transactions are translated using historical exchange rates.</t>
  </si>
  <si>
    <t>Warranties and Indemnification</t>
  </si>
  <si>
    <t>Warranties and Indemnification The Company’s enterprise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To date, the Company has not incurred any material costs as a result of such obligations and has not accrued any material liabilities related to such obligations in the accompanying consolidated financial statement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w and Pending Accounting Pronouncements</t>
  </si>
  <si>
    <t xml:space="preserve">New Accounting Pronouncements Adopted in Fiscal 2017 In April 2015, the Financial Accounting Standards Board (“FASB”) issued Accounting Standards Update No. 2015-03, “Interest - Imputation of Interest (Subtopic 835-30): Simplifying the Presentation of Debt Issuance Costs” (“ASU 2015-03”), which simplifies the presentation of debt issuance costs by requiring debt issuance costs to be presented as a deduction from the corresponding debt liability rather than an asset that is amortized. However, ASU 2015-03 does not address deferred issuance costs for line-of-credit arrangements; therefore, in August 2015, the FASB issued Accounting Standards Update No. 2015-15, “Interest-Imputation of Interest: Presentation and Subsequent Measurement of Debt Issuance Costs Associated with Line-of-Credit Arrangements” (“ASU 2015-15”). ASU 2015-15 allows an entity to defer debt issuance costs associated with line-of-credit arrangements, including arrangements with no outstanding borrowings, and classify them as an asset, and amortize them over the term of the arrangements. The recognition and measurement guidance for debt issuance costs is not affected by the standards. These standards are adopted on a retrospective basis in the period of adoption. The Company adopted the standards in fiscal 2017. Upon adoption, the unamortized debt issuance costs previously reported in Other assets, net, with a carrying amount of approximately $7.9 million at January 31, 2016, were reclassified and presented as a deduction of the corresponding liabilities, Convertible 0.25% senior notes, net, Term Loan, and Loan assumed on 50 Fremont.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Company adopted this standard during the three months ended April 30, 2016 and there was no material impact of this on the Company's financial statements. In March 2016, the FASB issued Accounting Standards Update No. 2016-09, “Stock Compensation (Topic 718): Improvements to Employee Shared-Based Payment Accounting” (“ASU 2016-09”), which simplifies and improves several aspects of the accounting for employee share-based payment transactions for public entitie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The Company adopted the standard in the three months ended April 30, 2016. Upon adoption, the Company recognized the previously unrecognized excess tax benefits using the modified retrospective transition method, which resulted in a cumulative-effect adjustment of $8.7 million to accumulated deficit. This adjustment reduced the accumulated deficit balance for fiscal 2017. The previously unrecognized excess tax effects were recorded as a deferred tax asset, which was almost fully offset by a valuation allowance. Without the valuation allowance, the Company’s deferred tax assets would have increased by $614.5 million . The Company also elected to apply the change in presentation to the statements of cash flows retrospectively and no longer classified the excess tax benefits from employee stock plans as a reduction from operating cash flows for all periods presented. As a result of the adoption of ASU 2016-09, the consolidated statements of cash flows for fiscal 2016 and 2015 were adjusted as follows: $59.5 million and $7.7 million increases to net cash provided by operating activities, respectively, and $59.5 million and $7.7 million decrease to net cash used in financing activities, respectively. Pending Accounting Pronouncements In May 2014, the Financial Accounting Standards Board (“FASB”) issued Accounting Standards Update No. 2014-09, “Revenue from Contracts with Customers (Topic 606)” (“ASU 2014-09”) which amended the existing FASB Accounting Standards Codification. This standard replaces existing revenue recognition guidance with a comprehensive revenue measurement and recognition standard and expanded disclosure requirements. The standard also provides guidance on the recognition of costs related to obtaining customer contracts. ASU 2014-09, as amended, will be effective for the beginning of fiscal 2019, including interim periods within that reporting period. The Company currently anticipates adopting the standard using the full retrospective method to restate each prior reporting period presented. The Company's ability to adopt using the full retrospective method is dependent upon system readiness for both revenue and commissions and the completion of the analysis of information necessary to restate prior period financial statements. The Company is continuing to assess the impact of adopting ASU 2014-09 on its financial position, results of operations, cash flows and related disclosures and has not yet determined whether the effect will be material. Additionally, as the Company continues to assess the new standard along with industry trends and additional interpretive guidance, the Company may adjust its implementation plan accordingly. The Company believes that the new standard will impact the following policies and disclosures: • The removal of the current limitation on contingent revenue may result in revenue being recognized earlier for certain contracts; • Allocation of revenue across different clouds and professional services; • Estimation of variable consideration for arrangements with overage fees; • Required disclosures including information about the remaining transaction price and when the Company expects to recognize revenue; and • Accounting for deferred commissions including costs that qualify for deferral and the amortization period. The commission accounting under the new standard is significantly different than the Company's current capitalization policy. The new standard will result in additional types of costs that will be capitalized. Additionally, all amounts capitalized will be amortized over a period longer than the Company's current policy of amortizing the deferred amounts over the specific revenue contract terms. In January 2016, the FASB issued Accounting Standards Update No. 2016-01, “Financial Instrument-Overall (Subtopic 825-10)” (“ASU 2016-01”), which requires entities to measure equity instruments at fair value and recognize any changes in fair value in net income. However, for equity investments that do not have readily determinable fair values and do not qualify for the existing practical expedient, the investments will be measured at cost, less any impairment, plus or minus changes resulting from observable price changes in orderly transactions for the identical or a similar investment of the same issuer. The new standard is effective for interim and annual periods beginning after December 15, 2017 and early adoption is permitted. The Company is currently evaluating the impact of the adoption of ASU 2016-01, including the impact to its marketable securities and strategic investments. The adoption could have a material impact on its consolidated financial statement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expects its leases designated as operating leases in Note 13, “Commitments,” will be reported on the consolidated balance sheets upon adoption. The Company is currently evaluating the impact to its consolidated financial statements as it relates to other aspects of the business. In October 2016, the FASB issued Accounting Standards Update No. 2016-16, “Income Taxes (Topic 740): Intra-Entity Transfers of Assets Other Than Inventory (“ASU 2016-16”)”, which requires entities to recognize the income tax consequences of an intra-entity transfer of an asset, other than inventory, when the transfer occurs. The new standard is effective for annual periods beginning after December 15, 2017, with early adoption permitted as of the beginning of a fiscal year. The Company plans to adopt the new standard in its first quarter of fiscal 2019 and does not expect it to have a material impact on its consolidated financial statements. </t>
  </si>
  <si>
    <t>Reclassifications</t>
  </si>
  <si>
    <t>Reclassifications Certain reclassifications to fiscal 2016 balances were made to conform to the current period presentation in the Balance Sheet. These reclassifications include short-term marketable securities, marketable securities, noncurrent capitalized software, net, intangible assets acquired from business combinations, net and other assets, net.</t>
  </si>
  <si>
    <t>Summary of Business and Significant Accounting Policies (Tables)</t>
  </si>
  <si>
    <t>Revenues By Geographical Region</t>
  </si>
  <si>
    <t>Revenues by geographical region are as follows (in thousands): Fiscal Year Ended January 31, 2017 2016 2015 Americas $ 6,224,971 $ 4,910,745 $ 3,868,329 Europe 1,373,547 1,162,808 984,919 Asia Pacific 793,466 593,663 520,338 $ 8,391,984 $ 6,667,216 $ 5,373,586</t>
  </si>
  <si>
    <t>Schedule Of Property And Equipment Estimated Useful Lives</t>
  </si>
  <si>
    <t>Property and equipment are stated at cost. Depreciation is calculated on a straight-line basis over the estimated useful lives of those assets as follows: Computers, equipment and software 3 to 9 years Furniture and fixtures 5 years Leasehold improvements Shorter of the estimated lease term or 10 years Building and structural components Average weighted useful life of 32 years Building- leased facility 27 years Building improvements 10 years</t>
  </si>
  <si>
    <t>Investments (Tables)</t>
  </si>
  <si>
    <t>Schedule of Marketable Securities</t>
  </si>
  <si>
    <t>At January 31, 2017 , marketable securities consisted of the following (in thousands): Investments classified as Marketable Securities Amortized Cost Unrealized Gains Unrealized Losses Fair Value Corporate notes and obligations $ 321,284 $ 887 $ (1,531 ) $ 320,640 U.S. treasury securities 62,429 68 (674 ) 61,823 Mortgage backed obligations 74,882 39 (669 ) 74,252 Asset backed securities 101,913 74 (197 ) 101,790 Municipal securities 33,523 35 (183 ) 33,375 Foreign government obligations 10,491 3 (36 ) 10,458 Total marketable securities $ 604,522 $ 1,106 $ (3,290 ) $ 602,338 At January 31, 2016 , marketable securities consisted of the following (in thousands): Investments classified as Marketable Securities Amortized Cost Unrealized Gains Unrealized Losses Fair Value Corporate notes and obligations $ 949,266 $ 1,398 $ (2,983 ) $ 947,681 U.S. treasury securities 157,625 375 (56 ) 157,944 Mortgage backed obligations 104,242 106 (323 ) 104,025 Asset backed securities 271,292 186 (226 ) 271,252 Municipal securities 44,934 209 (6 ) 45,137 Foreign government obligations 18,014 42 (5 ) 18,051 U.S. agency obligations 16,076 16 (6 ) 16,086 Covered bonds 6,690 148 0 6,838 Total marketable securities $ 1,568,139 $ 2,480 $ (3,605 ) $ 1,567,014</t>
  </si>
  <si>
    <t>Schedule of Short-Term and Long-Term Marketable Securities</t>
  </si>
  <si>
    <t>The contractual maturities of the investments classified as marketable securities is as follows (in thousands): As of January 31, 2017 2016 Due within 1 year $ 104,631 $ 309,944 Due in 1 year through 5 years 494,127 1,240,711 Due in 5 years through 10 years 3,580 16,359 $ 602,338 $ 1,567,014</t>
  </si>
  <si>
    <t>Schedule of Marketable Securities in a Unrealized Loss Position</t>
  </si>
  <si>
    <t>As of January 31, 2017 , the following marketable securities were in an unrealized loss position (in thousands): Less than 12 Months 12 Months or Greater Total Fair Value Unrealized Losses Fair Value Unrealized Losses Fair Value Unrealized Losses Corporate notes and obligations $ 121,810 $ (1,528 ) $ 1,997 $ (3 ) $ 123,807 $ (1,531 ) U.S. treasury securities 49,945 (674 ) 0 0 49,945 (674 ) Mortgage backed obligations 60,187 (669 ) 0 0 60,187 (669 ) Asset backed securities 51,420 (187 ) 1,193 (10 ) 52,613 (197 ) Municipal securities 20,457 (183 ) 0 0 20,457 (183 ) Foreign government obligations 8,280 (36 ) 0 0 8,280 (36 ) $ 312,099 $ (3,277 ) $ 3,190 $ (13 ) $ 315,289 $ (3,290 )</t>
  </si>
  <si>
    <t>Schedule of Strategic Investments</t>
  </si>
  <si>
    <t xml:space="preserve">Strategic investments consisted of the following (in thousands): Description Balance at beginning of year Additions Sales, dispositions and fair market value adjustments (1) Balance at end of year Fiscal year ended January 31, 2017 $ 520,721 110,329 (64,097 ) $ 566,953 Fiscal year ended January 31, 2016 $ 175,774 386,219 (41,272 ) $ 520,721 (1) Amounts include the release of the cost-basis and the current unrealized gain or loss balance recorded in accumulated other comprehensive loss when shares of a publicly-held investment are sold, disposition-related reductions of a cost-basis investment if a privately-held company within the portfolio is acquired by another company, fair market value adjustments such as cost basis reductions related to impairments that are other-than-temporary and unrealized gains or losses related to investments held in publicly traded companies. </t>
  </si>
  <si>
    <t>Schedule of Components of Investment Income</t>
  </si>
  <si>
    <t>Investment income consists of interest income, realized gains, and realized losses on the Company’s cash, cash equivalents and marketable securities. The components of investment income are presented below (in thousands): Fiscal Year Ended January 31, 2017 2016 2015 Interest income $ 21,901 $ 14,146 $ 10,129 Realized gains 7,858 3,287 517 Realized losses (2,385 ) (2,092 ) (608 ) Total investment income $ 27,374 $ 15,341 $ 10,038</t>
  </si>
  <si>
    <t>Derivatives (Tables)</t>
  </si>
  <si>
    <t>Schedule of Outstanding Foreign Currency Derivative Contracts Related Primarily to Intercompany Receivables and Payables</t>
  </si>
  <si>
    <t>Details on outstanding foreign currency derivative contracts related primarily to intercompany receivables and payables are presented below (in thousands): As of January 31, 2017 2016 Notional amount of foreign currency derivative contracts $ 1,280,953 $ 1,274,515 Fair value of foreign currency derivative contracts $ 10,205 $ (9,294 )</t>
  </si>
  <si>
    <t>Fair Value of Outstanding Derivative Instruments</t>
  </si>
  <si>
    <t>The fair value of the Company’s outstanding derivative instruments are summarized below (in thousands): Fair Value of Derivative Instruments As of January 31, Balance Sheet Location 2017 2016 Derivative Assets Derivatives not designated as hedging instruments: Foreign currency derivative contracts Prepaid expenses and other current assets $ 13,238 $ 4,731 Derivative Liabilities Derivatives not designated as hedging instruments: Foreign currency derivative contracts Accounts payable, accrued expenses and other liabilities $ 3,033 $ 14,025</t>
  </si>
  <si>
    <t>Schedule of The Effect of The Derivative Instruments Not Designated as Hedging Instruments on the Condensed Consolidated Statements of Operations</t>
  </si>
  <si>
    <t>The effect of the derivative instruments not designated as hedging instruments on the consolidated statements of operations during fiscal 2017 , 2016 and 2015 , respectively, are summarized below (in thousands): Derivatives Not Designated as Hedging Instruments Gains (losses) on Derivative Instruments Recognized in Other income (expense) Fiscal Year Ended January 31, Location 2017 2016 2015 Foreign currency derivative contracts Other expense $ (86,239 ) $ (25,786 ) $ (1,186 )</t>
  </si>
  <si>
    <t>Fair Value Measurement (Tables)</t>
  </si>
  <si>
    <t>Schedule of Assets and Liabilities Measured at Fair Value an a Recurring Basis</t>
  </si>
  <si>
    <t>The following table presents information about the Company’s assets and liabilities that are measured at fair value as of January 31, 2017 and indicates the fair value hierarchy of the valuation (in thousands): Description Quoted Prices in Active Markets for Identical Assets (Level 1) Significant Other Observable Inputs (Level 2) Significant Unobservable Inputs (Level 3) Balances as of January 31, 2017 Cash equivalents (1): Time deposits $ 0 $ 25,100 $ 0 $ 25,100 Money market mutual funds 956,479 0 0 956,479 Marketable securities: Corporate notes and obligations 0 320,640 0 320,640 U.S. treasury securities 0 61,823 0 61,823 Mortgage backed obligations 0 74,252 0 74,252 Asset backed securities 0 101,790 0 101,790 Municipal securities 0 33,375 0 33,375 Foreign government obligations 0 10,458 0 10,458 Foreign currency derivative contracts (2) 0 13,238 0 13,238 Total Assets $ 956,479 $ 640,676 $ 0 $ 1,597,155 Liabilities Foreign currency derivative contracts (3) $ 0 $ 3,033 $ 0 $ 3,033 Total Liabilities $ 0 $ 3,033 $ 0 $ 3,033 _____________ (1) Included in “cash and cash equivalents” in the accompanying consolidated balance sheet as of January 31, 2017 , in addition to $625.0 million of cash. (2) Included in “prepaid expenses and other current assets” in the accompanying consolidated balance sheet as of January 31, 2017 . (3) Included in “accounts payable, accrued expenses and other liabilities” in the consolidated balance sheet as of January 31, 2017 . The following table presents information about the Company’s assets and liabilities that are measured at fair value as of January 31, 2016 and indicates the fair value hierarchy of the valuation (in thousands): Description Quoted Prices in Active Markets for Identical Assets (Level 1) Significant Other Observable Inputs (Level 2) Significant Unobservable Inputs (Level 3) Balances as of January 31, 2016 Cash equivalents (1): Time deposits $ 0 $ 236,798 $ 0 $ 236,798 Money market mutual funds 216,107 0 0 216,107 Commercial Paper 0 159,230 0 159,230 Agency and sovereign paper 0 13,599 0 13,599 Marketable securities: Corporate notes and obligations 0 947,681 0 947,681 U.S. treasury securities 0 157,944 0 157,944 Mortgage backed obligations 0 104,025 0 104,025 Asset backed securities 0 271,252 0 271,252 Municipal securities 0 45,137 0 45,137 Foreign government obligations 0 18,051 0 18,051 U.S. agency obligations 0 16,086 0 16,086 Covered bonds 0 6,838 0 6,838 Foreign currency derivative contracts (2) 0 4,731 0 4,731 Total Assets $ 216,107 $ 1,981,372 $ 0 $ 2,197,479 Liabilities Foreign currency derivative contracts (3) $ 0 $ 14,025 $ 0 $ 14,025 Total Liabilities $ 0 $ 14,025 $ 0 $ 14,025 ______________ (1) Included in “cash and cash equivalents” in the accompanying consolidated balance sheet as of January 31, 2016 , in addition to $532.6 million of cash. (2) Included in “prepaid expenses and other current assets” in the accompanying consolidated balance sheet as of January 31, 2016 . (3) Included in “accounts payable, accrued expenses and other liabilities” in the accompanying consolidated balance sheet as of January 31, 2016 .</t>
  </si>
  <si>
    <t>Property and Equipment (Tables)</t>
  </si>
  <si>
    <t>Schedule of Property and Equipment</t>
  </si>
  <si>
    <t>Property and equipment, net consisted of the following (in thousands): As of January 31, 2017 2016 Land $ 183,888 $ 183,888 Buildings and building improvements 621,377 614,081 Computers, equipment and software 1,440,986 1,281,766 Furniture and fixtures 112,564 82,242 Leasehold improvements 627,069 473,688 2,985,884 2,635,665 Less accumulated depreciation and amortization (1,198,350 ) (919,837 ) $ 1,787,534 $ 1,715,828</t>
  </si>
  <si>
    <t>Business Combinations (Tables)</t>
  </si>
  <si>
    <t>Schedule of Consideration Transferred</t>
  </si>
  <si>
    <t>The acquisition date fair value consideration transferred for BeyondCore was approximately $106.6 million , which consisted of the following (in thousands, except for share data): Fair Value Cash $ 21,053 Common stock (1,073,432 shares) 81,484 Fair value of stock options and restricted stock awards assumed 4,061 Total $ 106,598 The acquisition date fair value consideration transferred for SteelBrick was approximately $314.8 million , which consisted of the following (in thousands, except for share data): Fair Value Cash $ 1,698 Common stock (4,288,447 shares) 278,372 Fair value of stock options and restricted stock awards assumed 10,989 Fair value of pre-existing relationship 23,726 Total $ 314,785 The purchase consideration for the corporate headquarters building was as follows (in thousands): Fair Value Cash $ 435,189 Loan assumed on 50 Fremont 200,000 Prorations due to ownership transfer midmonth 2,411 Total purchase consideration $ 637,600 The acquisition date fair value consideration transferred for Quip was approximately $412.0 million , which consisted of the following (in thousands, except for share data): Fair Value Cash $ 2,711 Common stock (4,796,152 shares) 385,131 Fair value of stock options and restricted stock awards assumed 22,345 Fair value of pre-existing relationship 1,833 Total $ 412,020 The preliminary acquisition date fair value consideration transferred for Krux was approximately $741.8 million , which consisted of the following (in thousands, except for share data): Fair Value Cash $ 367,995 Common stock (4,210,773 shares) 317,703 Fair value of stock options and restricted stock awards assumed 56,068 Total $ 741,766 The acquisition date fair value of the consideration transferred for Demandware was approximately $2.9 billion , including the proceeds from the term loan of $500.0 million (see Note 8), which consisted of the following (in thousands): Fair Value Cash $ 2,920,336 Fair value of stock options and restricted stock awards assumed 9,344 Total $ 2,929,680</t>
  </si>
  <si>
    <t>Schedule of Recognized Identified Assets Acquired and Liabilities Assumed</t>
  </si>
  <si>
    <t>The following table summarizes the estimated fair values of assets acquired and liabilities assumed as of the date of acquisition (in thousands): Fair Value Cash and cash equivalents $ 17,883 Other current and noncurrent tangible assets 12,418 Intangible assets 86,000 Goodwill 642,489 Deferred revenue, current and noncurrent (7,037 ) Other liabilities, current and noncurrent (9,308 ) Deferred tax liability (679 ) Net assets acquired $ 741,766 The following table summarizes the preliminary estimated fair values of assets acquired and liabilities assumed as of the date of acquisition (in thousands): Fair Value Cash and cash equivalents $ 139,259 Marketable securities 37,230 Accounts receivable 56,982 Other current assets 13,545 Customer contract asset, noncurrent 327,830 Intangible assets 633,277 Property and equipment 29,463 Other noncurrent assets 4,579 Goodwill 1,985,269 Accounts payable, accrued expenses and other liabilities (51,870 ) Deferred revenue, current and noncurrent (22,647 ) Other liabilities, noncurrent (12,935 ) Deferred tax liability (210,302 ) Net assets acquired $ 2,929,680 The following table summarizes the fair values of net tangible and intangible assets acquired (in thousands): Fair Value Building $ 435,390 Land 183,888 Termination of salesforce operating lease 9,483 Acquired lease intangibles 7,590 Loan assumed on 50 Fremont fair market value adjustment 1,249 Total $ 637,600 The following table summarizes the estimated fair values of assets acquired and liabilities assumed as of the date of acquisition (in thousands): Fair Value Cash and cash equivalents $ 2,046 Other current and noncurrent tangible assets 462 Intangible assets 15,600 Goodwill 90,794 Deferred revenue, current and noncurrent (818 ) Other liabilities, current and noncurrent (923 ) Deferred tax liability (563 ) Net assets acquired $ 106,598 The following table summarizes the estimated fair values of assets acquired and liabilities assumed as of the date of acquisition (in thousands): Fair Value Cash and cash equivalents $ 59,296 Other current and noncurrent tangible assets 3,012 Customer contract asset, noncurrent 6,954 Intangible assets 49,160 Goodwill 217,986 Deferred revenue, current and noncurrent (8,479 ) Other liabilities, current and noncurrent (2,665 ) Deferred tax liability (10,479 ) Net assets acquired $ 314,785 The following table summarizes the estimated fair values of assets acquired and liabilities assumed as of the date of acquisition (in thousands): Fair Value Cash and cash equivalents $ 27,985 Other current and noncurrent tangible assets 556 Intangible assets 31,200 Goodwill 357,610 Other liabilities, current and noncurrent (2,491 ) Deferred tax liability (2,840 ) Net assets acquired $ 412,020</t>
  </si>
  <si>
    <t>Schedule of Acquired Finite-Lived Intangible Assets</t>
  </si>
  <si>
    <t xml:space="preserve">The following table sets forth the components of identifiable intangible assets acquired (in thousands) and their estimated useful lives as of the date of acquisition. Fair Value Useful Life Developed technology $ 18,590 5 years Customer relationships 12,460 10 years Other purchased intangible assets 150 3 years Total intangible assets subject to amortization $ 31,200 The following table sets forth the components of identifiable intangible assets acquired (in thousands) and their estimated useful lives as of the date of acquisition. Fair Value Useful Life Developed technology $ 30,700 4 years Customer relationships 17,110 7 years Other purchased intangible assets 1,350 1 year Total intangible assets subject to amortization $ 49,160 The following table sets forth the components of identifiable intangible assets acquired and their estimated useful lives as of the date of acquisition (in thousands): Fair Value Useful Life Developed technology $ 242,550 2 to 5 years Customer relationships 384,590 3 to 10 years Other purchased intangible assets 6,137 3 to 10 years Total intangible assets subject to amortization $ 633,277 The following table sets forth the components of identifiable intangible assets acquired (in thousands) and their estimated useful lives as of the date of acquisition. Fair Value Useful Life Developed technology $ 14,900 6 years Customer relationships 700 2 years Total intangible assets subject to amortization $ 15,600 The following table sets forth the components of identifiable intangible assets acquired (in thousands) and their estimated useful lives as of the date of acquisition. Fair Value Useful Life Developed technology $ 75,000 3 years Customer relationships 10,000 9 years Other intangibles 1,000 2 years Total intangible assets subject to amortization $ 86,000 </t>
  </si>
  <si>
    <t>Pro Forma Information</t>
  </si>
  <si>
    <t>The amounts of revenue and earnings of Demandware included in the Company’s consolidated statement of operations from the acquisition date of July 11, 2016 through January 31, 2017 are as follows (in thousands): Total revenues $ 120,383 Pretax loss (102,524 ) Net loss (103,149 ) The following unaudited pro forma financial information summarizes the combined results of operations for the Company, Demandware and other acquisitions, as though the companies were combined as of the beginning of the Company’s fiscal 2016. The unaudited pro forma financial information was as follows (in thousands): Fiscal Year Ended January 31, 2017 2016 Total revenues $ 8,470,154 $ 6,813,535 Pretax loss (167,950 ) (362,882 ) Net loss (239,169 ) (212,342 )</t>
  </si>
  <si>
    <t>Intangible Assets Acquired Through Business Combinations and Goodwill (Tables)</t>
  </si>
  <si>
    <t>Intangible Assets Acquired From Business Combinations</t>
  </si>
  <si>
    <t>Intangible assets acquired through business combinations are as follows as of January 31, 2017 (in thousands): Intangible Assets, Gross Accumulated Amortization Intangible Assets, Net Weighted Jan 31, 2016 Additions Jan 31, 2017 Jan 31, 2016 Expense Jan 31, 2017 Jan 31, 2016 Jan 31, 2017 Acquired developed technology $ 684,260 $ 407,901 $ 1,092,161 $ (451,889 ) $ (126,040 ) $ (577,929 ) $ 232,371 $ 514,232 3.6 Customer relationships 410,763 432,851 843,614 (160,866 ) (93,169 ) (254,035 ) 249,897 589,579 5.4 Trade name and trademark 38,980 6,970 45,950 (38,980 ) (2,369 ) (41,349 ) 0 4,601 2.3 Territory rights and other 12,372 3,414 15,786 (8,585 ) (3,671 ) (12,256 ) 3,787 3,530 7.3 50 Fremont lease intangibles 7,713 0 7,713 (3,762 ) (2,519 ) (6,281 ) 3,951 1,432 2.1 Total $ 1,154,088 $ 851,136 $ 2,005,224 $ (664,082 ) $ (227,768 ) $ (891,850 ) $ 490,006 $ 1,113,374 4.5</t>
  </si>
  <si>
    <t>Expected Future Amortization Expense for Purchased Intangible Assets</t>
  </si>
  <si>
    <t>The expected future amortization expense for intangible assets as of January 31, 2017 is as follows (in thousands): Fiscal Period: Fiscal 2018 $ 287,950 Fiscal 2019 265,806 Fiscal 2020 224,612 Fiscal 2021 169,055 Fiscal 2022 110,926 Thereafter 55,025 Total amortization expense $ 1,113,374</t>
  </si>
  <si>
    <t>Schedule of Goodwill</t>
  </si>
  <si>
    <t>The changes in the carrying amounts of goodwill, which is generally not deductible for tax purposes, were as follows (in thousands): Balance as of January 31, 2015 $ 3,782,660 Other acquisitions 68,655 Adjustments of acquisition date fair values: (1,378 ) Balance as of January 31, 2016 3,849,937 SteelBrick 217,986 MetaMind 31,242 Demandware 1,884,886 Quip 357,610 BeyondCore 90,794 Krux 642,489 Other acquisitions 108,164 Adjustments of acquisition date fair values: Demandware 100,383 Other business combinations and adjustments (19,645 ) Balance as of January 31, 2017 $ 7,263,846</t>
  </si>
  <si>
    <t>Debt (Tables)</t>
  </si>
  <si>
    <t>Summary of Convertible Senior Notes</t>
  </si>
  <si>
    <t>Convertible Senior Notes Par Value Outstanding Equity Component Recorded at Issuance Liability Component of Par Value as of January 31, (in thousands) 2017 2016 0.25% Convertible Senior Notes due April 1, 2018 $ 1,150,000 $ 122,421 (1) $ 1,116,360 $ 1,088,097 ___________ (1) This amount represents the equity component recorded at the initial issuance of the 0.25% convertible senior notes. Certain terms of the conversion features of the 0.25% Senior Notes are as follows: Conversion Rate per $1,000 Par Value Initial Conversion Price per Share Convertible Date 0.25% Senior Notes 15.0512 $ 66.44 January 1, 2018</t>
  </si>
  <si>
    <t>Schedule of Convertible Senior Notes</t>
  </si>
  <si>
    <t xml:space="preserve">The 0.25% Senior Notes consisted of the following (in thousands): As of January 31, 2017 2016 Liability component : Principal (1) $ 1,150,000 $ 1,150,000 Less: debt discount, net (2) (29,954 ) (54,941 ) Less: debt issuance cost (3) (3,686 ) (6,962 ) Net carrying amount $ 1,116,360 $ 1,088,097 (1) The effective interest rates of the 0.25% Senior Notes is 2.53% . These interest rates were based on the interest rates of a similar liability at the time of issuance that did not have an associated convertible feature. (2) Included in the consolidated balance sheets within Convertible 0.25% Senior Notes (which is classified as a noncurrent liability) and is amortized over the life of the 0.25% Senior Notes using the effective interest rate method. (3)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t>
  </si>
  <si>
    <t>Summary of Hedge Notes</t>
  </si>
  <si>
    <t>Note Hedges To minimize the impact of potential economic dilution upon conversion of the Notes, the Company entered into convertible note hedge transactions with respect to its common stock (the “Note Hedges”). (in thousands, except for shares) Date Purchase Shares 0.25% Note Hedges March 2013 $ 153,800 17,308,880</t>
  </si>
  <si>
    <t>Components of Warrants</t>
  </si>
  <si>
    <t>Warrants Date Proceeds (in thousands) Shares Strike Price 0.25% Warrants March 2013 $ 84,800 17,308,880 $ 90.40</t>
  </si>
  <si>
    <t>Schedule of Interest Expense</t>
  </si>
  <si>
    <t>The following table sets forth total interest expense recognized related to the Notes, the Term Loan, the Credit Facility and the Loan Assumed on 50 Fremont prior to capitalization of interest (in thousands): Fiscal Year Ended January 31, 2017 2016 2015 Contractual interest expense $ 19,023 $ 11,879 $ 10,224 Amortization of debt issuance costs 5,403 4,105 4,622 Amortization of debt discount 25,137 24,504 36,575 $ 49,563 $ 40,488 $ 51,421</t>
  </si>
  <si>
    <t>Other Balance Sheet Accounts (Tables)</t>
  </si>
  <si>
    <t>Schedule of Prepaid Expenses and Other Current Assets</t>
  </si>
  <si>
    <t>Prepaid expenses and other current assets consisted of the following (in thousands): As of January 31, 2017 2016 Prepaid income taxes $ 26,932 $ 22,044 Other taxes receivable 34,177 27,341 Prepaid expenses and other current assets 218,418 201,209 $ 279,527 $ 250,594</t>
  </si>
  <si>
    <t>Schedule of Other Assets</t>
  </si>
  <si>
    <t xml:space="preserve">Other assets consisted of the following (in thousands): As of January 31, 2017 2016 Deferred income taxes, noncurrent, net $ 28,939 $ 15,986 Long-term deposits 23,597 19,469 Domain names and patents, net of accumulated amortization of $41,783 and $25,254, respectively 39,213 40,332 Customer contract asset (Note 6) 281,733 93 Other (1) 113,387 66,217 $ 486,869 $ 142,097 (1) In April 2015, the FASB issued ASU 2015-03 which simplifies the presentation of debt issuance costs by requiring debt issuance costs to be presented as a deduction from the corresponding debt liability rather than an asset that is amortized. The Company retrospectively adopted this standard for the prior period presented, which resulted in a decrease in the carrying value of $7.9 million to Other as of January 31, 2016 . </t>
  </si>
  <si>
    <t>Schedule of Accrued Expenses and Other Current Liabilities</t>
  </si>
  <si>
    <t>Accounts payable, accrued expenses and other liabilities consisted of the following (in thousands): As of January 31, 2017 2016 Accounts payable $ 115,257 $ 71,481 Accrued compensation 730,390 554,502 Non-cash equity liability (1) 68,355 0 Accrued other liabilities 521,405 454,287 Accrued income and other taxes payable 239,699 205,781 Accrued professional costs 38,254 33,814 Accrued rent 19,710 14,071 Financing obligation- leased facility, current (2) 19,594 15,402 $ 1,752,664 $ 1,349,338</t>
  </si>
  <si>
    <t>Schedule of Other Noncurrent Liabilities</t>
  </si>
  <si>
    <t xml:space="preserve">Other noncurrent liabilities consisted of the following (in thousands): As of January 31, 2017 2016 Deferred income taxes and income taxes payable $ 99,378 $ 85,996 Financing obligation - leased facility (2) 200,711 196,711 Long-term lease liabilities and other 480,850 550,358 $ 780,939 $ 833,065 (1) Non-cash equity liability represents the purchase price of shares issued to non-executive employees, as to shares exceeding previously registered ESPP shares at the time of sale to the extent the shares had not been subsequently sold by the employee purchaser. The Company expects this liability will be relieved within a year or earlier as the shares are subsequently sold. (2) As of January 31, 2016, 350 Mission was in construction. In March 2016, construction was completed on the building. See Note 5 “Property and Equipment” for further discussion. </t>
  </si>
  <si>
    <t>Stockholders' Equity (Tables)</t>
  </si>
  <si>
    <t>Schedule Of Assumptions Used To Calculate Fair Value Of Options Granted</t>
  </si>
  <si>
    <t xml:space="preserve">The fair value of each stock option grant was estimated on the date of grant using the Black-Scholes option pricing model with the following assumptions and fair value per share: Fiscal Year Ended January 31, Stock Options 2017 2016 2015 Volatility 31.4 -32.3 % 32-37 % 37 % Estimated life 3.5 years 3.5 years 3.6 years Risk-free interest rate 0.89-1.55% % 1.09-1.42 % 1.12-1.53 % Weighted-average fair value per share of grants $ 19.13 $ 20.22 $ 17.20 Fiscal Year Ended January 31, ESPP 2017 2016 2015 Volatility 28.2-35.2 % 30-34 % 32-35 % Estimated life 0.75 years 0.75 years 0.75 years Risk-free interest rate 0.47-0.98 % 0.06-0.76 % 0.07-0.23 % Weighted-average fair value per share of grants $ 20.18 $ 19.49 $ 14.56 </t>
  </si>
  <si>
    <t>Schedule Of Stock Activity</t>
  </si>
  <si>
    <t>Stock activity excluding the ESPP is as follows: Options Outstanding Shares Available for Grant Outstanding Stock Options Weighted- Average Exercise Price Aggregate Intrinsic Value (in thousands) Balance as of January 31, 2016 46,879,908 26,258,798 $ 56.26 Increase in shares authorized: 2013 Equity Incentive Plan 191,592 0 0 2014 Inducement Plan 2,287,652 0 0 Assumed equity plans 4,923,185 0 0 Options granted under all plans (10,726,140 ) 10,726,140 57.24 Restricted stock activity (27,461,541 ) 0 0 Performance restricted stock units (448,729 ) 0 0 Stock grants to board and advisory board members (210,479 ) 0 0 Exercised 0 (5,457,123 ) 35.91 Plan shares expired (78,365 ) 0 0 Canceled 1,174,739 (1,174,739 ) 66.20 Balance as of January 31, 2017 16,531,822 30,353,076 $ 59.88 $ 594,313 Vested or expected to vest 27,676,715 $ 58.89 $ 569,222 Exercisable as of January 31, 2017 12,180,819 $ 49.82 $ 359,591</t>
  </si>
  <si>
    <t>Schedule Of Stock Options Outstanding</t>
  </si>
  <si>
    <t>The following table summarizes information about stock options outstanding as of January 31, 2017 : Options Outstanding Options Exercisable Range of Exercise Prices Number Outstanding Weighted- Average Remaining Contractual Life (Years) Weighted- Average Exercise Price Number of Shares Weighted- Average Exercise Price $0.86 to $39.09 5,365,871 4.4 $ 21.83 3,937,735 $ 26.53 $40.19 to $54.36 4,296,003 3.8 51.78 3,082,048 51.62 $52.22 to $58.86 557,788 4.6 57.05 295,043 56.97 $59.34 5,707,488 4.8 59.34 2,895,013 59.34 $59.37 to $75.01 2,164,797 5.8 68.85 396,998 68.69 $75.57 6,106,407 6.8 75.57 0 0.00 $76.48 to $82.55 6,154,722 5.9 80.75 1,573,982 80.95 30,353,076 5.3 $ 59.88 12,180,819 $ 49.82</t>
  </si>
  <si>
    <t>Schedule Of Restricted Stock Activity</t>
  </si>
  <si>
    <t>Restricted stock activity is as follows: Restricted Stock Outstanding Outstanding Weighted- Average Exercise Price Aggregate Intrinsic Value (in thousands) Balance as of January 31, 2015 23,144,008 $ 0.001 Granted- restricted stock units and awards 9,736,623 0.001 Granted- performance stock units 191,382 0.001 Canceled (2,715,332 ) 0.001 Vested and converted to shares (9,062,096 ) 0.001 Balance as of January 31, 2016 21,294,585 $ 0.001 Granted- restricted stock units and awards 16,392,948 0.001 Granted- performance stock units 208,711 0.001 Canceled (2,017,842 ) 0.001 Vested and converted to shares (8,424,904 ) 0.001 Balance as of January 31, 2017 27,453,498 $ 0.001 $ 2,171,572 Expected to vest 22,960,255 $ 1,816,156</t>
  </si>
  <si>
    <t>Schedule Of Shares Of Common Stock Available For Future Issuance Under Stock Option Plans</t>
  </si>
  <si>
    <t>The following number of shares of common stock were reserved and available for future issuance at January 31, 2017 : Options outstanding 30,353,076 Restricted stock awards and units and performance stock units outstanding 27,453,498 Stock available for future grant: 2013 Equity Incentive Plan 15,987,951 2014 Inducement Plan 461,465 Amended and Restated 2004 Employee Stock Purchase Plan 3,663,369 Assumed Equity Plans 82,406 Convertible senior notes 17,308,880 Warrants 17,308,880 112,619,525</t>
  </si>
  <si>
    <t>Income Taxes (Tables)</t>
  </si>
  <si>
    <t>Domestic And Foreign Components of Income (Loss) Before Provision (Benefit) For Income Taxes</t>
  </si>
  <si>
    <t>The domestic and foreign components of income (loss) before provision for (benefit from) income taxes consisted of the following (in thousands): Fiscal Year Ended January 31, 2017 2016 2015 Domestic $ 65,432 $ (49,558 ) $ (211,253 ) Foreign (40,049 ) 113,837 (1,832 ) $ 25,383 $ 64,279 $ (213,085 )</t>
  </si>
  <si>
    <t>Schedule of Income Taxes Provision (Benefit)</t>
  </si>
  <si>
    <t>The provision for (benefit from) income taxes consisted of the following (in thousands): Fiscal Year Ended January 31, 2017 2016 2015 Current: Federal $ 153 $ 40,723 $ 893 State 4,626 13,023 1,388 Foreign 71,878 57,347 50,493 Total 76,657 111,093 52,774 Deferred: Federal (182,848 ) 1,453 8,771 State (35,808 ) (426 ) (10,830 ) Foreign (12,250 ) (415 ) (1,112 ) Total (230,906 ) 612 (3,171 ) Provision for (benefit from) income taxes $ (154,249 ) $ 111,705 $ 49,603</t>
  </si>
  <si>
    <t>Reconciliation of Statutory Federal Income Tax Rate</t>
  </si>
  <si>
    <t xml:space="preserve">A reconciliation of income taxes at the statutory federal income tax rate to the provision for (benefit from) income taxes included in the accompanying consolidated statements of operations is as follows (in thousands): Fiscal Year Ended January 31, 2017 2016 2015 U.S. federal taxes at statutory rate $ 8,884 $ 22,498 $ (74,580 ) State, net of the federal benefit 838 (5,260 ) (5,332 ) Foreign taxes in excess of the U.S. statutory rate (1) 61,912 (25,780 ) 29,880 Change in valuation allowance (128,797 ) 139,565 100,143 Tax credits (50,216 ) (48,943 ) (28,056 ) Non-deductible expenses 47,836 26,841 26,224 Tax expense from acquisitions 568 1,584 2,341 Excess tax benefits related to shared based compensation (2) (95,030 ) 0 0 Other, net (244 ) 1,200 (1,017 ) Provision for (benefit from) income taxes $ (154,249 ) $ 111,705 $ 49,603 (1) In fiscal 2016, most of the Altera related tax benefits was reflected in the foreign taxes in excess of the U.S. statutory rate, which was partially offset by a change in valuation allowance. </t>
  </si>
  <si>
    <t>Significant Components of Deferred Tax Assets And Liabilities</t>
  </si>
  <si>
    <t>Significant components of the Company’s deferred tax assets and liabilities were as follows (in thousands): As of January 31, 2017 2016 Deferred tax assets: Net operating loss carryforwards $ 1,018,080 $ 260,015 Deferred stock-based expense 133,921 89,532 Tax credits 240,925 211,997 Deferred rent expense 65,779 49,790 Accrued liabilities 141,008 122,950 Deferred revenue 0 14,261 Basis difference on strategic and other investments 42,034 26,202 Financing obligation 140,539 127,198 Deferred cost sharing adjustment 30,351 30,351 Non-cash equity liability 26,155 0 Other 21,432 22,845 Total deferred tax assets 1,860,224 955,141 Less valuation allowance (948,386 ) (439,971 ) Deferred tax assets, net of valuation allowance 911,838 515,170 Deferred tax liabilities: Deferred commissions (139,641 ) (121,071 ) Purchased intangibles (408,203 ) (160,200 ) Unrealized gains on investments (8,547 ) (2,858 ) Depreciation and amortization (251,782 ) (224,435 ) Deferred revenue (98,997 ) 0 Other 0 (2,207 ) Total deferred tax liabilities (907,170 ) (510,771 ) Net deferred tax assets $ 4,668 $ 4,399</t>
  </si>
  <si>
    <t>Schedule of Unrecognized Tax Benefits</t>
  </si>
  <si>
    <t>A reconciliation of the beginning and ending balance of total unrecognized tax benefits for fiscal years 2017 , 2016 and 2015 is as follows (in thousands): Fiscal Year Ended January 31, 2017 2016 2015 Balance as of February 1, 2016 $ 172,741 $ 146,188 $ 102,275 Tax positions taken in prior period: Gross increases 18,254 7,456 17,938 Gross decreases (1,131 ) (7,264 ) (1,967 ) Tax positions taken in current period: 0 Gross increases 57,872 38,978 34,226 Settlements (15,598 ) (8,684 ) 0 Lapse of statute of limitations (1,261 ) (781 ) (1,224 ) Currency translation effect 440 (3,152 ) (5,060 ) Balance as of January 31, 2017 $ 231,317 $ 172,741 $ 146,188</t>
  </si>
  <si>
    <t>Earnings/Loss Per Share (Tables)</t>
  </si>
  <si>
    <t>Reconciliation of Denominator Used In Calculation of Basic And Diluted Loss Per Share</t>
  </si>
  <si>
    <t>A reconciliation of the denominator used in the calculation of basic and diluted loss per share is as follows (in thousands): Fiscal Year Ended January 31, 2017 2016 2015 Numerator: Net income (loss) $ 179,632 $ (47,426 ) $ (262,688 ) Denominator: Weighted-average shares outstanding for basic earnings (loss) per share 687,797 661,647 624,148 Effect of dilutive securities: Convertible senior notes 1,906 0 0 Employee stock awards 10,514 0 0 Adjusted weighted-average shares outstanding and assumed conversions for diluted earnings (loss) per share 700,217 661,647 624,148</t>
  </si>
  <si>
    <t>Shares Excluded From Diluted Earnings Or Loss Per Share</t>
  </si>
  <si>
    <t>The weighted-average number of shares outstanding used in the computation of basic and diluted earnings/loss per share does not include the effect of the following potential outstanding common stock. The effects of these potentially outstanding shares were not included in the calculation of diluted earnings/loss per share because the effect would have been anti-dilutive (in thousands): Fiscal Year Ended January 31, 2017 2016 2015 Employee Stock awards 10,527 26,615 22,157 Convertible senior notes 0 17,309 25,953 Warrants 17,309 17,309 37,517</t>
  </si>
  <si>
    <t>Commitments (Tables)</t>
  </si>
  <si>
    <t>Schedule Of Future Minimum Lease Payments Under Non-Cancelable Operating And Capital Leases</t>
  </si>
  <si>
    <t>As of January 31, 2017 , the future minimum lease payments under non-cancelable operating and capital leases are as follows (in thousands): Capital Leases Operating Leases Financing Obligation -Leased Facility(1) Fiscal Period: Fiscal 2018 $ 119,342 $ 463,250 $ 21,437 Fiscal 2019 115,791 413,435 21,881 Fiscal 2020 201,578 332,127 22,325 Fiscal 2021 36 266,253 22,770 Fiscal 2022 0 241,266 23,214 Thereafter 0 1,202,817 210,713 Total minimum lease payments 436,747 $ 2,919,148 $ 322,340 Less: amount representing interest (39,531 ) Present value of capital lease obligations $ 397,216 ______________ (1) Total Financing Obligation -Leased Facility noted above represents the total obligation on the lease agreement noted in Note 5 “Property and Equipment.” As of January 31, 2017, $220.3 million of the total $322.3 million obligation noted above was recorded to Financing obligation - leased facility, of which the current portion is included in "Accounts payable, accrued expenses and other liabilities" and the non-current portion is included in “Other noncurrent liabilities” on the consolidated balance sheets.</t>
  </si>
  <si>
    <t>Selected Quarterly Financial Data (Unaudited) (Tables)</t>
  </si>
  <si>
    <t>Schedule of Quarterly Financial Information</t>
  </si>
  <si>
    <t>Selected summarized quarterly financial information for fiscal 2017 and 2016 is as follows: 1st 2nd 3rd 4th Fiscal Year (in thousands, except per share data) Fiscal 2017 Revenues $ 1,916,603 $ 2,036,618 $ 2,144,775 $ 2,293,988 $ 8,391,984 Gross profit 1,419,622 1,511,039 1,559,253 1,668,031 6,157,945 Income (loss) from operations 51,986 32,551 3,036 (23,345 ) 64,228 Net income (loss) $ 38,759 $ 229,622 $ (37,309 ) $ (51,440 ) $ 179,632 Basic net income (loss) per share $ 0.06 $ 0.34 $ (0.05 ) $ (0.07 ) $ 0.26 Diluted net income (loss) per share $ 0.06 $ 0.33 $ (0.05 ) $ (0.07 ) $ 0.26 Fiscal 2016 Revenues $ 1,511,167 $ 1,634,684 $ 1,711,967 $ 1,809,398 $ 6,667,216 Gross profit 1,129,365 1,229,300 1,288,284 1,365,719 5,012,668 Income from operations 31,105 19,824 43,434 20,560 114,923 Net income (loss) $ 4,092 $ (852 ) $ (25,157 ) $ (25,509 ) $ (47,426 ) Basic net income (loss) per share $ 0.01 $ 0.00 $ (0.04 ) $ (0.04 ) $ (0.07 ) Diluted net income (loss) per share $ 0.01 $ 0.00 $ (0.04 ) $ (0.04 ) $ (0.07 )</t>
  </si>
  <si>
    <t>Summary of Business and Significant Accounting Policies - Additional Information (Detail)</t>
  </si>
  <si>
    <t>Jan. 31, 2017USD ($)segment</t>
  </si>
  <si>
    <t>Jan. 31, 2016USD ($)</t>
  </si>
  <si>
    <t>Jan. 31, 2015USD ($)</t>
  </si>
  <si>
    <t>Jan. 29, 2016</t>
  </si>
  <si>
    <t>Mar. 31, 2013</t>
  </si>
  <si>
    <t>Concentration Risk [Line Items]</t>
  </si>
  <si>
    <t>Number of operating segments | segment</t>
  </si>
  <si>
    <t>Impairment of long-lived assets</t>
  </si>
  <si>
    <t>Vesting period</t>
  </si>
  <si>
    <t>4 years</t>
  </si>
  <si>
    <t>Offering period</t>
  </si>
  <si>
    <t>12 months</t>
  </si>
  <si>
    <t>Advertising expense</t>
  </si>
  <si>
    <t>Percentage of tax benefit likely to be realized upon settlement (greater than 50%)</t>
  </si>
  <si>
    <t>50.00%</t>
  </si>
  <si>
    <t>Revenue | Geographic Concentration Risk | Untied States</t>
  </si>
  <si>
    <t>Concentration risk percentage</t>
  </si>
  <si>
    <t>96.00%</t>
  </si>
  <si>
    <t>95.00%</t>
  </si>
  <si>
    <t>94.00%</t>
  </si>
  <si>
    <t>Assets | Geographic Concentration Risk | Outside Americas</t>
  </si>
  <si>
    <t>12.00%</t>
  </si>
  <si>
    <t>11.00%</t>
  </si>
  <si>
    <t>Assets | Geographic Concentration Risk | Untied States</t>
  </si>
  <si>
    <t>86.00%</t>
  </si>
  <si>
    <t>87.00%</t>
  </si>
  <si>
    <t>Minimum</t>
  </si>
  <si>
    <t>Deferred and amortized commission period</t>
  </si>
  <si>
    <t>Maximum</t>
  </si>
  <si>
    <t>36 months</t>
  </si>
  <si>
    <t>Convertible Debt | 0.25% Convertible Senior Notes due April 1, 2018</t>
  </si>
  <si>
    <t>Debt issuance costs</t>
  </si>
  <si>
    <t>Accounting Standards Update 2016-09 [Member] | New Accounting Pronouncement, Early Adoption, Effect [Member]</t>
  </si>
  <si>
    <t>Amount of increase to deferred tax asset if no valuation allowance recorded</t>
  </si>
  <si>
    <t>Accounting Standards Update 2016-09 [Member] | New Accounting Pronouncement, Early Adoption, Effect [Member] | Accumulated Deficit</t>
  </si>
  <si>
    <t>Cumulative effect of new accounting pronouncement</t>
  </si>
  <si>
    <t>Other Noncurrent Assets [Member] | Accounting Standards Update 2015-03 [Member]</t>
  </si>
  <si>
    <t>Performance shares</t>
  </si>
  <si>
    <t>3 years</t>
  </si>
  <si>
    <t>Summary of Business and Significant Accounting Policies - Revenues by Geographical Region (Detail) - USD ($) $ in Thousands</t>
  </si>
  <si>
    <t>Revenues from External Customers and Long-Lived Assets [Line Items]</t>
  </si>
  <si>
    <t>Revenues</t>
  </si>
  <si>
    <t>Americas</t>
  </si>
  <si>
    <t>Europe</t>
  </si>
  <si>
    <t>Asia Pacific</t>
  </si>
  <si>
    <t>Summary of Business and Significant Accounting Policies - Schedule of Property and Equipment Estimated Useful Lives (Detail)</t>
  </si>
  <si>
    <t>Furniture and fixtures</t>
  </si>
  <si>
    <t>Property, Plant and Equipment [Line Items]</t>
  </si>
  <si>
    <t>Property and equipment, estimated useful lives</t>
  </si>
  <si>
    <t>5 years</t>
  </si>
  <si>
    <t>Building, Leased Facility [Member]</t>
  </si>
  <si>
    <t>27 years</t>
  </si>
  <si>
    <t>Building and structural components</t>
  </si>
  <si>
    <t>32 years</t>
  </si>
  <si>
    <t>Building improvements</t>
  </si>
  <si>
    <t>10 years</t>
  </si>
  <si>
    <t>Minimum | Computers, equipment and software</t>
  </si>
  <si>
    <t>Minimum | Capitalized internal-use software development costs</t>
  </si>
  <si>
    <t>Maximum | Computers, equipment and software</t>
  </si>
  <si>
    <t>9 years</t>
  </si>
  <si>
    <t>Maximum | Leasehold improvements</t>
  </si>
  <si>
    <t>Maximum | Capitalized internal-use software development costs</t>
  </si>
  <si>
    <t>Investments - Schedule of Marketable Securities (Detail) - USD ($) $ in Thousands</t>
  </si>
  <si>
    <t>Schedule of Available-for-sale Securities [Line Items]</t>
  </si>
  <si>
    <t>Amortized Cost</t>
  </si>
  <si>
    <t>Unrealized Gains</t>
  </si>
  <si>
    <t>Unrealized Losses</t>
  </si>
  <si>
    <t>Fair Value</t>
  </si>
  <si>
    <t>Corporate notes and obligations</t>
  </si>
  <si>
    <t>U.S. treasury securities</t>
  </si>
  <si>
    <t>Mortgage backed obligations</t>
  </si>
  <si>
    <t>Asset backed securities</t>
  </si>
  <si>
    <t>Municipal securities</t>
  </si>
  <si>
    <t>Foreign government obligations</t>
  </si>
  <si>
    <t>U.S. agency obligations</t>
  </si>
  <si>
    <t>Covered bonds</t>
  </si>
  <si>
    <t>Investments - Contractual Maturites (Detail) - USD ($) $ in Thousands</t>
  </si>
  <si>
    <t>Investments, Debt and Equity Securities [Abstract]</t>
  </si>
  <si>
    <t>Due within 1 year</t>
  </si>
  <si>
    <t>Due in 1 year through 5 years</t>
  </si>
  <si>
    <t>Due in 5 years through 10 years</t>
  </si>
  <si>
    <t>Fair Value of Marketable Securities</t>
  </si>
  <si>
    <t>Investments - Schedule of Marketable Securities in Unrealized Loss Position (Detail) $ in Thousands</t>
  </si>
  <si>
    <t>Jan. 31, 2017USD ($)</t>
  </si>
  <si>
    <t>Marketable securities in an unrealized loss position for less than 12 months, Fair Value</t>
  </si>
  <si>
    <t>Marketable securities in an unrealized loss position for less than 12 months, Unrealized Losses</t>
  </si>
  <si>
    <t>Marketable securities in an unrealized loss position for more than 12 months, Fair Value</t>
  </si>
  <si>
    <t>Marketable securities in an unrealized loss position for more than 12 months, Unrealized Losses</t>
  </si>
  <si>
    <t>Marketable securities in an unrealized loss position, Fair Value</t>
  </si>
  <si>
    <t>Marketable securities in an unrealized loss position, Unrealized Losses</t>
  </si>
  <si>
    <t>Unrealized losses on fixed rate investments, upper range value</t>
  </si>
  <si>
    <t>Investments - Strategic Investments (Detail) $ in Thousands</t>
  </si>
  <si>
    <t>Jan. 31, 2017USD ($)investment</t>
  </si>
  <si>
    <t>Jan. 31, 2016USD ($)investment</t>
  </si>
  <si>
    <t>Strategic Investments [Roll Forward]</t>
  </si>
  <si>
    <t>Balance at beginning of year</t>
  </si>
  <si>
    <t>Balance at end of year</t>
  </si>
  <si>
    <t>Investment Holdings [Line Items]</t>
  </si>
  <si>
    <t>Number of investments in marketable equity securities | investment</t>
  </si>
  <si>
    <t>Marketable equity securities, unrealized gains</t>
  </si>
  <si>
    <t>Non-marketable debt and equity securities</t>
  </si>
  <si>
    <t>Non-marketable debt and equity securities, unrealized gains</t>
  </si>
  <si>
    <t>Additions</t>
  </si>
  <si>
    <t>Sales, dispositions and fair market value adjustments</t>
  </si>
  <si>
    <t>Equity Securities [Member] | Strategic Investments</t>
  </si>
  <si>
    <t>Marketable equity securities, fair value</t>
  </si>
  <si>
    <t>Cost Approach Valuation Technique [Member] | Strategic Investments</t>
  </si>
  <si>
    <t>Non-marketable debt and equity securities fair value</t>
  </si>
  <si>
    <t>Investments - Schedule of Components of Investment Income (Detail) - USD ($) $ in Thousands</t>
  </si>
  <si>
    <t>Interest income</t>
  </si>
  <si>
    <t>Realized gains</t>
  </si>
  <si>
    <t>Realized losses</t>
  </si>
  <si>
    <t>Total investment income</t>
  </si>
  <si>
    <t>Derivatives - Schedule of Outstanding Foreign Currency Derivative Contracts Related Primarily to Intercompany Receivables and Payables (Detail) - Derivatives not designated as hedging instruments - USD ($) $ in Thousands</t>
  </si>
  <si>
    <t>Derivative [Line Items]</t>
  </si>
  <si>
    <t>Fair value of foreign currency derivative contracts</t>
  </si>
  <si>
    <t>Foreign currency derivative contracts</t>
  </si>
  <si>
    <t>Notional amount of foreign currency derivative contracts</t>
  </si>
  <si>
    <t>Derivatives - Fair Value of Outstanding Derivative Instruments (Detail) - Derivatives not designated as hedging instruments - Foreign currency derivative contracts - USD ($) $ in Thousands</t>
  </si>
  <si>
    <t>Derivatives, Fair Value [Line Items]</t>
  </si>
  <si>
    <t>Derivative Assets</t>
  </si>
  <si>
    <t>Derivative Liabilities</t>
  </si>
  <si>
    <t>Derivatives - Effect of Derivative Instruments Not Designated as Hedging Instruments on Condensed Consolidated Statements of Operations (Detail) - USD ($) $ in Thousands</t>
  </si>
  <si>
    <t>Derivatives not designated as hedging instruments | Foreign currency derivative contracts | Other income (expense)</t>
  </si>
  <si>
    <t>Derivative Instruments, Gain (Loss) [Line Items]</t>
  </si>
  <si>
    <t>Gains (Losses) on Derivative Instruments Recognized in Income</t>
  </si>
  <si>
    <t>Fair Value Measurement - Schedule of Assets and Liabilities Measured at Fair Value on Recurring Basis (Detail) - USD ($) $ in Thousands</t>
  </si>
  <si>
    <t>Cash</t>
  </si>
  <si>
    <t>Fair Value, Assets and Liabilities Measured on Recurring and Nonrecurring Basis [Line Items]</t>
  </si>
  <si>
    <t>Cash equivalents</t>
  </si>
  <si>
    <t>Recurring measurement</t>
  </si>
  <si>
    <t>Total Assets</t>
  </si>
  <si>
    <t>Total Liabilities</t>
  </si>
  <si>
    <t>Recurring measurement | Quoted Prices in Active Markets for Identical Assets (Level 1)</t>
  </si>
  <si>
    <t>Recurring measurement | Significant Other Observable Inputs (Level 2)</t>
  </si>
  <si>
    <t>Recurring measurement | Significant Unobservable Inputs (Level 3)</t>
  </si>
  <si>
    <t>Recurring measurement | Prepaid expenses and other current assets</t>
  </si>
  <si>
    <t>Recurring measurement | Prepaid expenses and other current assets | Quoted Prices in Active Markets for Identical Assets (Level 1)</t>
  </si>
  <si>
    <t>Recurring measurement | Prepaid expenses and other current assets | Significant Other Observable Inputs (Level 2)</t>
  </si>
  <si>
    <t>Recurring measurement | Prepaid expenses and other current assets | Significant Unobservable Inputs (Level 3)</t>
  </si>
  <si>
    <t>Recurring measurement | Accounts payable, accrued expenses and other liabilities</t>
  </si>
  <si>
    <t>Recurring measurement | Accounts payable, accrued expenses and other liabilities | Quoted Prices in Active Markets for Identical Assets (Level 1)</t>
  </si>
  <si>
    <t>Recurring measurement | Accounts payable, accrued expenses and other liabilities | Significant Other Observable Inputs (Level 2)</t>
  </si>
  <si>
    <t>Recurring measurement | Accounts payable, accrued expenses and other liabilities | Significant Unobservable Inputs (Level 3)</t>
  </si>
  <si>
    <t>Recurring measurement | Time deposits | Cash and cash equivalents</t>
  </si>
  <si>
    <t>Recurring measurement | Time deposits | Cash and cash equivalents | Quoted Prices in Active Markets for Identical Assets (Level 1)</t>
  </si>
  <si>
    <t>Recurring measurement | Time deposits | Cash and cash equivalents | Significant Other Observable Inputs (Level 2)</t>
  </si>
  <si>
    <t>Recurring measurement | Time deposits | Cash and cash equivalents | Significant Unobservable Inputs (Level 3)</t>
  </si>
  <si>
    <t>Recurring measurement | Money market mutual funds | Cash and cash equivalents</t>
  </si>
  <si>
    <t>Recurring measurement | Money market mutual funds | Cash and cash equivalents | Quoted Prices in Active Markets for Identical Assets (Level 1)</t>
  </si>
  <si>
    <t>Recurring measurement | Money market mutual funds | Cash and cash equivalents | Significant Other Observable Inputs (Level 2)</t>
  </si>
  <si>
    <t>Recurring measurement | Money market mutual funds | Cash and cash equivalents | Significant Unobservable Inputs (Level 3)</t>
  </si>
  <si>
    <t>Recurring measurement | Commercial Paper | Cash and cash equivalents</t>
  </si>
  <si>
    <t>Recurring measurement | Commercial Paper | Cash and cash equivalents | Quoted Prices in Active Markets for Identical Assets (Level 1)</t>
  </si>
  <si>
    <t>Recurring measurement | Commercial Paper | Cash and cash equivalents | Significant Other Observable Inputs (Level 2)</t>
  </si>
  <si>
    <t>Recurring measurement | Commercial Paper | Cash and cash equivalents | Significant Unobservable Inputs (Level 3)</t>
  </si>
  <si>
    <t>Recurring measurement | Agency and sovereign paper | Cash and cash equivalents</t>
  </si>
  <si>
    <t>Recurring measurement | Agency and sovereign paper | Cash and cash equivalents | Quoted Prices in Active Markets for Identical Assets (Level 1)</t>
  </si>
  <si>
    <t>Recurring measurement | Agency and sovereign paper | Cash and cash equivalents | Significant Other Observable Inputs (Level 2)</t>
  </si>
  <si>
    <t>Recurring measurement | Agency and sovereign paper | Cash and cash equivalents | Significant Unobservable Inputs (Level 3)</t>
  </si>
  <si>
    <t>Recurring measurement | Corporate notes and obligations</t>
  </si>
  <si>
    <t>Recurring measurement | Corporate notes and obligations | Quoted Prices in Active Markets for Identical Assets (Level 1)</t>
  </si>
  <si>
    <t>Recurring measurement | Corporate notes and obligations | Significant Other Observable Inputs (Level 2)</t>
  </si>
  <si>
    <t>Recurring measurement | Corporate notes and obligations | Significant Unobservable Inputs (Level 3)</t>
  </si>
  <si>
    <t>Recurring measurement | U.S. treasury securities</t>
  </si>
  <si>
    <t>Recurring measurement | U.S. treasury securities | Quoted Prices in Active Markets for Identical Assets (Level 1)</t>
  </si>
  <si>
    <t>Recurring measurement | U.S. treasury securities | Significant Other Observable Inputs (Level 2)</t>
  </si>
  <si>
    <t>Recurring measurement | U.S. treasury securities | Significant Unobservable Inputs (Level 3)</t>
  </si>
  <si>
    <t>Recurring measurement | Mortgage backed obligations</t>
  </si>
  <si>
    <t>Recurring measurement | Mortgage backed obligations | Quoted Prices in Active Markets for Identical Assets (Level 1)</t>
  </si>
  <si>
    <t>Recurring measurement | Mortgage backed obligations | Significant Other Observable Inputs (Level 2)</t>
  </si>
  <si>
    <t>Recurring measurement | Mortgage backed obligations | Significant Unobservable Inputs (Level 3)</t>
  </si>
  <si>
    <t>Recurring measurement | Asset backed securities</t>
  </si>
  <si>
    <t>Recurring measurement | Asset backed securities | Quoted Prices in Active Markets for Identical Assets (Level 1)</t>
  </si>
  <si>
    <t>Recurring measurement | Asset backed securities | Significant Other Observable Inputs (Level 2)</t>
  </si>
  <si>
    <t>Recurring measurement | Asset backed securities | Significant Unobservable Inputs (Level 3)</t>
  </si>
  <si>
    <t>Recurring measurement | Municipal securities</t>
  </si>
  <si>
    <t>Recurring measurement | Municipal securities | Quoted Prices in Active Markets for Identical Assets (Level 1)</t>
  </si>
  <si>
    <t>Recurring measurement | Municipal securities | Significant Other Observable Inputs (Level 2)</t>
  </si>
  <si>
    <t>Recurring measurement | Municipal securities | Significant Unobservable Inputs (Level 3)</t>
  </si>
  <si>
    <t>Recurring measurement | Foreign government obligations</t>
  </si>
  <si>
    <t>Recurring measurement | Foreign government obligations | Quoted Prices in Active Markets for Identical Assets (Level 1)</t>
  </si>
  <si>
    <t>Recurring measurement | Foreign government obligations | Significant Other Observable Inputs (Level 2)</t>
  </si>
  <si>
    <t>Recurring measurement | Foreign government obligations | Significant Unobservable Inputs (Level 3)</t>
  </si>
  <si>
    <t>Recurring measurement | U.S. agency obligations</t>
  </si>
  <si>
    <t>Recurring measurement | U.S. agency obligations | Quoted Prices in Active Markets for Identical Assets (Level 1)</t>
  </si>
  <si>
    <t>Recurring measurement | U.S. agency obligations | Significant Other Observable Inputs (Level 2)</t>
  </si>
  <si>
    <t>Recurring measurement | U.S. agency obligations | Significant Unobservable Inputs (Level 3)</t>
  </si>
  <si>
    <t>Property and Equipment (Detail) - USD ($) $ in Thousands</t>
  </si>
  <si>
    <t>Property and equipment, gross</t>
  </si>
  <si>
    <t>Less accumulated depreciation and amortization</t>
  </si>
  <si>
    <t>Land</t>
  </si>
  <si>
    <t>Buildings and building improvements</t>
  </si>
  <si>
    <t>Computers, equipment and software</t>
  </si>
  <si>
    <t>Leasehold improvements</t>
  </si>
  <si>
    <t>Property and Equipment - Additional Information (Detail) ft² in Thousands, $ in Thousands</t>
  </si>
  <si>
    <t>1 Months Ended</t>
  </si>
  <si>
    <t>3 Months Ended</t>
  </si>
  <si>
    <t>Oct. 31, 2015USD ($)a</t>
  </si>
  <si>
    <t>Apr. 30, 2014USD ($)</t>
  </si>
  <si>
    <t>Dec. 31, 2013ft²</t>
  </si>
  <si>
    <t>Depreciation and amortization expense</t>
  </si>
  <si>
    <t>Fixed assets acquired under capital lease agreements</t>
  </si>
  <si>
    <t>Net rentable area (in square feet) | ft²</t>
  </si>
  <si>
    <t>Financing obligation - leased facility</t>
  </si>
  <si>
    <t>Financing obligation- leased facility, current (2)</t>
  </si>
  <si>
    <t>Other commitment</t>
  </si>
  <si>
    <t>Undeveloped Real Estate</t>
  </si>
  <si>
    <t>Area of land | a</t>
  </si>
  <si>
    <t>Undeveloped Real Estate and Portion of Perpetual Parking Rights</t>
  </si>
  <si>
    <t>Proceeds from deposit from disposition of property plant and equipment</t>
  </si>
  <si>
    <t>Accumulated depreciation and amortization</t>
  </si>
  <si>
    <t>Construction in Progress [Member]</t>
  </si>
  <si>
    <t>Business Combinations (Narrative) (Details) ft² in Thousands, $ in Thousands</t>
  </si>
  <si>
    <t>Aug. 14, 2014</t>
  </si>
  <si>
    <t>Nov. 30, 2016USD ($)</t>
  </si>
  <si>
    <t>Sep. 30, 2016USD ($)</t>
  </si>
  <si>
    <t>Aug. 31, 2016USD ($)</t>
  </si>
  <si>
    <t>Jul. 31, 2016USD ($)</t>
  </si>
  <si>
    <t>Apr. 30, 2016USD ($)</t>
  </si>
  <si>
    <t>Feb. 29, 2016USD ($)</t>
  </si>
  <si>
    <t>Feb. 28, 2015USD ($)ft²story</t>
  </si>
  <si>
    <t>Oct. 31, 2016USD ($)</t>
  </si>
  <si>
    <t>Oct. 31, 2015USD ($)</t>
  </si>
  <si>
    <t>Jan. 31, 2017USD ($)company</t>
  </si>
  <si>
    <t>Jul. 31, 2015USD ($)</t>
  </si>
  <si>
    <t>Business Acquisition [Line Items]</t>
  </si>
  <si>
    <t>Weighted Average Useful Life</t>
  </si>
  <si>
    <t>4 years 6 months</t>
  </si>
  <si>
    <t>Finalization of acquisition date fair values</t>
  </si>
  <si>
    <t>Krux, Inc. [Member]</t>
  </si>
  <si>
    <t>Consideration transferred</t>
  </si>
  <si>
    <t>Share conversion ratio</t>
  </si>
  <si>
    <t>Equity interest issued or issuable</t>
  </si>
  <si>
    <t>Fair value of stock options and restricted stock awards assumed</t>
  </si>
  <si>
    <t>Intangible assets</t>
  </si>
  <si>
    <t>Goodwill acquired</t>
  </si>
  <si>
    <t>MetaMind [Member]</t>
  </si>
  <si>
    <t>Demandware [Member]</t>
  </si>
  <si>
    <t>Liabilities assumed</t>
  </si>
  <si>
    <t>Business Combination, Provisional Information, Initial Accounting Incomplete, Adjustment, Deferred Tax Liabilities</t>
  </si>
  <si>
    <t>BeyondCore [Member]</t>
  </si>
  <si>
    <t>50 Fremont Street [Member]</t>
  </si>
  <si>
    <t>Number of stories in building | story</t>
  </si>
  <si>
    <t>Area of lease (in square feet) | ft²</t>
  </si>
  <si>
    <t>Other consideration</t>
  </si>
  <si>
    <t>Gain recognized on purchase</t>
  </si>
  <si>
    <t>Reversal of tenant incentives</t>
  </si>
  <si>
    <t>SteelBrick, Inc. [Member]</t>
  </si>
  <si>
    <t>Percentage of acquired platform delivered natively on Salesforce platform</t>
  </si>
  <si>
    <t>100.00%</t>
  </si>
  <si>
    <t>Business Combination, Step Acquisition, Equity Interest in Acquiree, Percentage</t>
  </si>
  <si>
    <t>6.00%</t>
  </si>
  <si>
    <t>Fair value of pre-existing relationship</t>
  </si>
  <si>
    <t>Business Combination, Step Acquisition, Equity Interest in Acquiree, Remeasurement Gain</t>
  </si>
  <si>
    <t>Other Business Combination [Member]</t>
  </si>
  <si>
    <t>Quip [Member]</t>
  </si>
  <si>
    <t>Series of Individually Immaterial Business Acquisitions [Member]</t>
  </si>
  <si>
    <t>Number of businesses acquired | company</t>
  </si>
  <si>
    <t>Investment Owned, at Fair Value</t>
  </si>
  <si>
    <t>0.30%</t>
  </si>
  <si>
    <t>General and Administrative Expense [Member] | Demandware [Member]</t>
  </si>
  <si>
    <t>Business Combination, Acquisition Related Costs</t>
  </si>
  <si>
    <t>Customer Relationships [Member]</t>
  </si>
  <si>
    <t>5 years 4 months 24 days</t>
  </si>
  <si>
    <t>Customer Relationships [Member] | Krux, Inc. [Member]</t>
  </si>
  <si>
    <t>Useful Life</t>
  </si>
  <si>
    <t>Customer Relationships [Member] | Demandware [Member]</t>
  </si>
  <si>
    <t>Business Combination, Provisional Information, Initial Accounting Incomplete, Adjustment, Intangibles</t>
  </si>
  <si>
    <t>Customer Relationships [Member] | Demandware [Member] | Minimum</t>
  </si>
  <si>
    <t>Customer Relationships [Member] | Demandware [Member] | Maximum</t>
  </si>
  <si>
    <t>Customer Relationships [Member] | BeyondCore [Member]</t>
  </si>
  <si>
    <t>2 years</t>
  </si>
  <si>
    <t>Customer Relationships [Member] | SteelBrick, Inc. [Member]</t>
  </si>
  <si>
    <t>7 years</t>
  </si>
  <si>
    <t>Off-Market Favorable Lease [Member] | Demandware [Member] | Minimum</t>
  </si>
  <si>
    <t>1 year</t>
  </si>
  <si>
    <t>Off-Market Favorable Lease [Member] | Demandware [Member] | Maximum</t>
  </si>
  <si>
    <t>CEO and Chairman of MetaMind [Member] | MetaMind [Member]</t>
  </si>
  <si>
    <t>Equity Method Investment, Ownership Percentage</t>
  </si>
  <si>
    <t>10.00%</t>
  </si>
  <si>
    <t>Business Combinations (Consideration Transferred) (Details) - USD ($) $ in Thousands</t>
  </si>
  <si>
    <t>Nov. 30, 2016</t>
  </si>
  <si>
    <t>Sep. 30, 2016</t>
  </si>
  <si>
    <t>Aug. 31, 2016</t>
  </si>
  <si>
    <t>Jul. 31, 2016</t>
  </si>
  <si>
    <t>Feb. 29, 2016</t>
  </si>
  <si>
    <t>Feb. 28, 2015</t>
  </si>
  <si>
    <t>Oct. 31, 2016</t>
  </si>
  <si>
    <t>Equity interest issued (in shares)</t>
  </si>
  <si>
    <t>Other current and noncurrent tangible assets</t>
  </si>
  <si>
    <t>SteelBrick [Member]</t>
  </si>
  <si>
    <t>Prorations due to ownership transfer midmonth</t>
  </si>
  <si>
    <t>Business Combinations (Estimated Fair Values of Assets Acquired and Liabilities Assumed) (Details) - USD ($) $ in Thousands</t>
  </si>
  <si>
    <t>Deferred revenue, current and noncurrent</t>
  </si>
  <si>
    <t>Other liabilities, current and noncurrent</t>
  </si>
  <si>
    <t>Deferred tax liability</t>
  </si>
  <si>
    <t>Net assets acquired</t>
  </si>
  <si>
    <t>Customer contract asset, noncurrent</t>
  </si>
  <si>
    <t>Accounts receivable</t>
  </si>
  <si>
    <t>Other current assets</t>
  </si>
  <si>
    <t>Property and equipment</t>
  </si>
  <si>
    <t>Other noncurrent assets</t>
  </si>
  <si>
    <t>Other liabilities, noncurrent</t>
  </si>
  <si>
    <t>Building</t>
  </si>
  <si>
    <t>Loan assumed on 50 Fremont fair market value adjustment</t>
  </si>
  <si>
    <t>Business Combinations (Intangible Assets Acquired) (Details) - USD ($) $ in Thousands</t>
  </si>
  <si>
    <t>Developed Technology [Member]</t>
  </si>
  <si>
    <t>3 years 7 months 6 days</t>
  </si>
  <si>
    <t>Krux, Inc. [Member] | Developed Technology [Member]</t>
  </si>
  <si>
    <t>Krux, Inc. [Member] | Customer Relationships [Member]</t>
  </si>
  <si>
    <t>Krux, Inc. [Member] | Other Intangible Assets [Member]</t>
  </si>
  <si>
    <t>SteelBrick, Inc. [Member] | Developed Technology [Member]</t>
  </si>
  <si>
    <t>SteelBrick, Inc. [Member] | Customer Relationships [Member]</t>
  </si>
  <si>
    <t>SteelBrick, Inc. [Member] | Other Intangible Assets [Member]</t>
  </si>
  <si>
    <t>Demandware [Member] | Developed Technology [Member]</t>
  </si>
  <si>
    <t>Demandware [Member] | Developed Technology [Member] | Minimum</t>
  </si>
  <si>
    <t>Demandware [Member] | Customer Relationships [Member]</t>
  </si>
  <si>
    <t>Demandware [Member] | Customer Relationships [Member] | Minimum</t>
  </si>
  <si>
    <t>Demandware [Member] | Customer Relationships [Member] | Maximum</t>
  </si>
  <si>
    <t>Demandware [Member] | Other Intangible Assets [Member]</t>
  </si>
  <si>
    <t>Demandware [Member] | Other Intangible Assets [Member] | Minimum</t>
  </si>
  <si>
    <t>Demandware [Member] | Other Intangible Assets [Member] | Maximum</t>
  </si>
  <si>
    <t>BeyondCore [Member] | Developed Technology [Member]</t>
  </si>
  <si>
    <t>6 years</t>
  </si>
  <si>
    <t>BeyondCore [Member] | Customer Relationships [Member]</t>
  </si>
  <si>
    <t>BeyondCore [Member] | Other Intangible Assets [Member]</t>
  </si>
  <si>
    <t>Business Combinations (Pro Forma Information) (Details) - USD ($) $ in Thousands</t>
  </si>
  <si>
    <t>7 Months Ended</t>
  </si>
  <si>
    <t>Pretax loss</t>
  </si>
  <si>
    <t>Net loss</t>
  </si>
  <si>
    <t>Unaudited Pro Forma Results of Acquirees [Member]</t>
  </si>
  <si>
    <t>Intangible Assets Acquired Through Business Combinations and Goodwill - Narrative (Details) - USD ($) $ in Thousands</t>
  </si>
  <si>
    <t>Expense</t>
  </si>
  <si>
    <t>Intangible Assets Acquired Through Business Combinations and Goodwill (Intangible Assets Acquired From Business Combinations) (Details) - USD ($) $ in Thousands</t>
  </si>
  <si>
    <t>Acquired Finite-Lived Intangible Assets [Line Items]</t>
  </si>
  <si>
    <t>Intangible Assets, Gross</t>
  </si>
  <si>
    <t>Accumulated Amortization</t>
  </si>
  <si>
    <t>Intangible Assets, Net</t>
  </si>
  <si>
    <t>Trademarks and Trade Names [Member]</t>
  </si>
  <si>
    <t>2 years 3 months 18 days</t>
  </si>
  <si>
    <t>Territory Rights and Other [Member]</t>
  </si>
  <si>
    <t>7 years 3 months 18 days</t>
  </si>
  <si>
    <t>Fremont 50 Lease Intangibles [Member]</t>
  </si>
  <si>
    <t>2 years 1 month 6 days</t>
  </si>
  <si>
    <t>Intangible Assets Acquired Through Business Combinations and Goodwill (Expected Future Amortization Expense for Purchased Intangible Assets) (Details) - USD ($) $ in Thousands</t>
  </si>
  <si>
    <t>Thereafter</t>
  </si>
  <si>
    <t>Intangible Assets Acquired Through Business Combinations and Goodwill (Goodwill) (Details) - USD ($) $ in Thousands</t>
  </si>
  <si>
    <t>9 Months Ended</t>
  </si>
  <si>
    <t>Apr. 30, 2016</t>
  </si>
  <si>
    <t>Oct. 31, 2015</t>
  </si>
  <si>
    <t>Goodwill [Roll Forward]</t>
  </si>
  <si>
    <t>Goodwill beginning balance</t>
  </si>
  <si>
    <t>Goodwill ending balance</t>
  </si>
  <si>
    <t>Quip, Inc [Member]</t>
  </si>
  <si>
    <t>BeyondCore, Inc [Member]</t>
  </si>
  <si>
    <t>Other Acquisitions [Member]</t>
  </si>
  <si>
    <t>Debt - Summary of Convertible Senior Notes (Detail) - USD ($) $ in Thousands</t>
  </si>
  <si>
    <t>Debt Conversion [Line Items]</t>
  </si>
  <si>
    <t>Par Value Outstanding</t>
  </si>
  <si>
    <t>Equity Component Recorded at Issuance</t>
  </si>
  <si>
    <t>Debt - Additional Information (Detail) - USD ($)</t>
  </si>
  <si>
    <t>Debt Instrument [Line Items]</t>
  </si>
  <si>
    <t>Credit facility outstanding</t>
  </si>
  <si>
    <t>Interest expense on debt</t>
  </si>
  <si>
    <t>Revolving Credit Facility</t>
  </si>
  <si>
    <t>Maximum borrowing capacity</t>
  </si>
  <si>
    <t>Additional interest for overdue principal</t>
  </si>
  <si>
    <t>2.00%</t>
  </si>
  <si>
    <t>Additional interest for base rate loans and other</t>
  </si>
  <si>
    <t>Weighted average interest rate</t>
  </si>
  <si>
    <t>1.90%</t>
  </si>
  <si>
    <t>Proceeds from line of credit</t>
  </si>
  <si>
    <t>Extinguishment of debt</t>
  </si>
  <si>
    <t>Revolving Credit Facility | Minimum</t>
  </si>
  <si>
    <t>Commitment fee percentage</t>
  </si>
  <si>
    <t>0.125%</t>
  </si>
  <si>
    <t>Revolving Credit Facility | Minimum | Base Rate</t>
  </si>
  <si>
    <t>Basis spread on variable rate</t>
  </si>
  <si>
    <t>0.00%</t>
  </si>
  <si>
    <t>Revolving Credit Facility | Minimum | Adjusted LIBOR</t>
  </si>
  <si>
    <t>1.00%</t>
  </si>
  <si>
    <t>Revolving Credit Facility | Maximum</t>
  </si>
  <si>
    <t>Revolving Credit Facility | Maximum | Base Rate</t>
  </si>
  <si>
    <t>Revolving Credit Facility | Maximum | Adjusted LIBOR</t>
  </si>
  <si>
    <t>1.75%</t>
  </si>
  <si>
    <t>Convertible Debt | 0.25% Warrants</t>
  </si>
  <si>
    <t>Par value</t>
  </si>
  <si>
    <t>Consecutive trading days threshold</t>
  </si>
  <si>
    <t>20 days</t>
  </si>
  <si>
    <t>Consecutive trading days threshold, total</t>
  </si>
  <si>
    <t>30 days</t>
  </si>
  <si>
    <t>Stock price trigger</t>
  </si>
  <si>
    <t>130.00%</t>
  </si>
  <si>
    <t>Notes price trigger</t>
  </si>
  <si>
    <t>98.00%</t>
  </si>
  <si>
    <t>Purchase price upon fundamental change</t>
  </si>
  <si>
    <t>Estimated fair value of Company's senior notes</t>
  </si>
  <si>
    <t>Fair value debt basis amount</t>
  </si>
  <si>
    <t>Closing prices of Company's common stock (in dollars per share)</t>
  </si>
  <si>
    <t>If-converted value in excess of principal</t>
  </si>
  <si>
    <t>Notes Payable to Banks [Member] | Term Loan Credit Agreement [Member]</t>
  </si>
  <si>
    <t>1.80%</t>
  </si>
  <si>
    <t>Increase in accrued interest</t>
  </si>
  <si>
    <t>Notes Payable to Banks [Member] | Term Loan Credit Agreement [Member] | Minimum | Base Rate</t>
  </si>
  <si>
    <t>Notes Payable to Banks [Member] | Term Loan Credit Agreement [Member] | Minimum | Adjusted LIBOR</t>
  </si>
  <si>
    <t>Notes Payable to Banks [Member] | Term Loan Credit Agreement [Member] | Maximum | Base Rate</t>
  </si>
  <si>
    <t>Notes Payable to Banks [Member] | Term Loan Credit Agreement [Member] | Maximum | Adjusted LIBOR</t>
  </si>
  <si>
    <t>50 Fremont Street [Member] | Mortgages [Member]</t>
  </si>
  <si>
    <t>3.75%</t>
  </si>
  <si>
    <t>Debt - Schedule of Conversion of Senior Notes to Common Stock (Detail) - Convertible Debt - 0.25% Convertible Senior Notes due April 1, 2018</t>
  </si>
  <si>
    <t>Jan. 31, 2017$ / shares</t>
  </si>
  <si>
    <t>Conversion Rate per $1,000 Par Value</t>
  </si>
  <si>
    <t>Initial Conversion Price per Share</t>
  </si>
  <si>
    <t>Debt - Schedule of Convertible Senior Notes (Detail) - Convertible Debt - 0.25% Convertible Senior Notes due April 1, 2018 - USD ($) $ in Thousands</t>
  </si>
  <si>
    <t>Principal</t>
  </si>
  <si>
    <t>Less: debt discount, net</t>
  </si>
  <si>
    <t>Less: debt issuance cost</t>
  </si>
  <si>
    <t>Net carrying amount</t>
  </si>
  <si>
    <t>Effective interest rates of Senior Notes</t>
  </si>
  <si>
    <t>2.53%</t>
  </si>
  <si>
    <t>Debt - Summary of Hedge Notes (Detail) - Convertible Debt - 0.25% Note Hedges $ in Thousands</t>
  </si>
  <si>
    <t>Jan. 31, 2017USD ($)shares</t>
  </si>
  <si>
    <t>Purchase | $</t>
  </si>
  <si>
    <t>Shares (in shares) | shares</t>
  </si>
  <si>
    <t>Debt - Components of Warrants (Detail) - USD ($) $ / shares in Units, $ in Thousands</t>
  </si>
  <si>
    <t>Class of Warrant or Right [Line Items]</t>
  </si>
  <si>
    <t>Warrants (in shares)</t>
  </si>
  <si>
    <t>Proceeds</t>
  </si>
  <si>
    <t>Strike Price (in dollars per share)</t>
  </si>
  <si>
    <t>Debt - Schedule of Interest Expense (Detail) - USD ($) $ in Thousands</t>
  </si>
  <si>
    <t>Contractual interest expense</t>
  </si>
  <si>
    <t>Amortization of debt issuance costs</t>
  </si>
  <si>
    <t>Amortization of debt discount</t>
  </si>
  <si>
    <t>Debt Instrument, Interest Expense, Total</t>
  </si>
  <si>
    <t>Other Balance Sheet Accounts - Schedule of Prepaid Expenses and Other Current Assets (Detail) - USD ($) $ in Thousands</t>
  </si>
  <si>
    <t>Deferred Costs, Capitalized, Prepaid, and Other Assets Disclosure [Abstract]</t>
  </si>
  <si>
    <t>Prepaid income taxes</t>
  </si>
  <si>
    <t>Other taxes receivable</t>
  </si>
  <si>
    <t>Other Balance Sheet Accounts - Additional Information (Detail) - USD ($) $ in Thousands</t>
  </si>
  <si>
    <t>Finite-Lived Intangible Assets [Line Items]</t>
  </si>
  <si>
    <t>Capitalized software costs</t>
  </si>
  <si>
    <t>Accumulated amortization</t>
  </si>
  <si>
    <t>Value-added tax and sales tax receivables</t>
  </si>
  <si>
    <t>Purchased intangible assets</t>
  </si>
  <si>
    <t>Capitalized internal-use software development costs</t>
  </si>
  <si>
    <t>Capitalized software amortization expense</t>
  </si>
  <si>
    <t>Capitalized stock based compensation</t>
  </si>
  <si>
    <t>Other Balance Sheet Accounts - Schedule of Other Assets (Detail) - USD ($) $ in Thousands</t>
  </si>
  <si>
    <t>Deferred income taxes, noncurrent, net</t>
  </si>
  <si>
    <t>Long-term deposits</t>
  </si>
  <si>
    <t>Acquired intangible assets</t>
  </si>
  <si>
    <t>Customer contract asset</t>
  </si>
  <si>
    <t>Other</t>
  </si>
  <si>
    <t>Domain names and patents, net of accumulated amortization of $41,783 and $25,254, respectively</t>
  </si>
  <si>
    <t>Other Balance Sheet Accounts - Schedule of Accrued Expenses and Other Current Liabilities (Detail) - USD ($) $ in Thousands</t>
  </si>
  <si>
    <t>Payables and Accruals [Abstract]</t>
  </si>
  <si>
    <t>Accounts payable</t>
  </si>
  <si>
    <t>Accrued compensation</t>
  </si>
  <si>
    <t>Non-cash equity liability</t>
  </si>
  <si>
    <t>Accrued other liabilities</t>
  </si>
  <si>
    <t>Accrued income and other taxes payable</t>
  </si>
  <si>
    <t>Accrued professional costs</t>
  </si>
  <si>
    <t>Accrued rent</t>
  </si>
  <si>
    <t>Accrued expenses and other current liabilities</t>
  </si>
  <si>
    <t>Other Balance Sheet Accounts - Schedule of Other Non current Liabilities (Detail) - USD ($) $ in Thousands</t>
  </si>
  <si>
    <t>Deferred income taxes and income taxes payable</t>
  </si>
  <si>
    <t>Long-term lease liabilities and other</t>
  </si>
  <si>
    <t>Stockholders' Equity - Additional Information (Detail) $ / shares in Units, $ in Thousands</t>
  </si>
  <si>
    <t>Jan. 31, 2006</t>
  </si>
  <si>
    <t>Jan. 31, 2017USD ($)$ / sharesshares</t>
  </si>
  <si>
    <t>Jan. 31, 2016USD ($)purchase_period$ / sharesshares</t>
  </si>
  <si>
    <t>Jan. 31, 2015USD ($)$ / sharesshares</t>
  </si>
  <si>
    <t>Jul. 31, 2013</t>
  </si>
  <si>
    <t>Jul. 10, 2014shares</t>
  </si>
  <si>
    <t>Jul. 09, 2014shares</t>
  </si>
  <si>
    <t>Share-based Compensation Arrangement by Share-based Payment Award [Line Items]</t>
  </si>
  <si>
    <t>Shares available for grant (in shares) | shares</t>
  </si>
  <si>
    <t>Number of purchase periods | purchase_period</t>
  </si>
  <si>
    <t>Total intrinsic value of the options exercised during the period</t>
  </si>
  <si>
    <t>Weighted-average remaining contractual life of vested and expected to vest options (in years)</t>
  </si>
  <si>
    <t>5 years 3 months 18 days</t>
  </si>
  <si>
    <t>Expected dividend yield</t>
  </si>
  <si>
    <t>Options exercisable (in shares) | shares</t>
  </si>
  <si>
    <t>Weighted average exercise price vested | $ / shares</t>
  </si>
  <si>
    <t>Weighted-average contractual life of vested and expected to vest options (in years)</t>
  </si>
  <si>
    <t>4 years 1 month 6 days</t>
  </si>
  <si>
    <t>Aggregate intrinsic value</t>
  </si>
  <si>
    <t>Expense not yet recognized</t>
  </si>
  <si>
    <t>Weighted-average exercise price | $ / shares</t>
  </si>
  <si>
    <t>Restricted stock units, vesting period (in years)</t>
  </si>
  <si>
    <t>Weighted-average grant date fair value of the restricted stock units issued | $ / shares</t>
  </si>
  <si>
    <t>Preferred stock, shares authorized (in shares) | shares</t>
  </si>
  <si>
    <t>Preferred stock, outstanding (in shares) | shares</t>
  </si>
  <si>
    <t>Stock Options</t>
  </si>
  <si>
    <t>Contractual life of stock options (in years)</t>
  </si>
  <si>
    <t>Stock-based expense</t>
  </si>
  <si>
    <t>Period of recognition</t>
  </si>
  <si>
    <t>2014 Inducement Plan</t>
  </si>
  <si>
    <t>Shares authorized (in shares) | shares</t>
  </si>
  <si>
    <t>2006 Inducement Equity Incentive Plan [Member]</t>
  </si>
  <si>
    <t>Employee Stock Purchase Plan</t>
  </si>
  <si>
    <t>Amount withheld on behalf of employees for future purchases</t>
  </si>
  <si>
    <t>2013 Equity Incentive Plan</t>
  </si>
  <si>
    <t>Shares of common stock received under the plan (in shares) | shares</t>
  </si>
  <si>
    <t>Expense related to awards at the time of issuance</t>
  </si>
  <si>
    <t>Shares issued under employee stock plans (in shares) | shares</t>
  </si>
  <si>
    <t>Stockholders' Equity - Schedule of Assumptions Used to Calculate Fair Value of Options Granted (Detail) - $ / shares</t>
  </si>
  <si>
    <t>ESPP</t>
  </si>
  <si>
    <t>Volatility, minimum</t>
  </si>
  <si>
    <t>28.20%</t>
  </si>
  <si>
    <t>30.00%</t>
  </si>
  <si>
    <t>32.00%</t>
  </si>
  <si>
    <t>Volatility, maximum</t>
  </si>
  <si>
    <t>35.20%</t>
  </si>
  <si>
    <t>34.00%</t>
  </si>
  <si>
    <t>35.00%</t>
  </si>
  <si>
    <t>Estimated life</t>
  </si>
  <si>
    <t>9 months</t>
  </si>
  <si>
    <t>Risk-free interest rate, minimum</t>
  </si>
  <si>
    <t>0.47%</t>
  </si>
  <si>
    <t>0.06%</t>
  </si>
  <si>
    <t>0.07%</t>
  </si>
  <si>
    <t>Risk-free interest rate, maximum</t>
  </si>
  <si>
    <t>0.98%</t>
  </si>
  <si>
    <t>0.76%</t>
  </si>
  <si>
    <t>0.23%</t>
  </si>
  <si>
    <t>Weighted-average fair value per share of grants (in dollars per share)</t>
  </si>
  <si>
    <t>Share-based Compensation Arrangement by Share-based Payment Award, Fair Value Assumptions, Expected Volatility Rate</t>
  </si>
  <si>
    <t>37.00%</t>
  </si>
  <si>
    <t>31.40%</t>
  </si>
  <si>
    <t>32.30%</t>
  </si>
  <si>
    <t>3 years 6 months</t>
  </si>
  <si>
    <t>3 years 7 months</t>
  </si>
  <si>
    <t>0.89%</t>
  </si>
  <si>
    <t>1.09%</t>
  </si>
  <si>
    <t>1.12%</t>
  </si>
  <si>
    <t>1.55%</t>
  </si>
  <si>
    <t>1.42%</t>
  </si>
  <si>
    <t>1.53%</t>
  </si>
  <si>
    <t>Stockholders' Equity - Stock Activity (Detail) $ / shares in Units, $ in Thousands</t>
  </si>
  <si>
    <t>Shares available for grant</t>
  </si>
  <si>
    <t>Shares Available for Grant, Balance</t>
  </si>
  <si>
    <t>Shares Available for Grant, Options granted under all plans</t>
  </si>
  <si>
    <t>Shares Available for Grant, Exercised</t>
  </si>
  <si>
    <t>Shares Available for Grant, Expired</t>
  </si>
  <si>
    <t>Shares Available for Grant, Cancelled</t>
  </si>
  <si>
    <t>Outstanding Stock Options</t>
  </si>
  <si>
    <t>Outstanding Stock Options, Balance</t>
  </si>
  <si>
    <t>Outstanding Stock Options, Exercised</t>
  </si>
  <si>
    <t>Outstanding Stock Options, Plan shares expired</t>
  </si>
  <si>
    <t>Outstanding Stock Options, Cancelled</t>
  </si>
  <si>
    <t>Options Outstanding Weighted-Average Exercise Price</t>
  </si>
  <si>
    <t>Weighted- Average Exercise Price, Balance | $ / shares</t>
  </si>
  <si>
    <t>Weighted- Average Exercise Price, Options | $ / shares</t>
  </si>
  <si>
    <t>Weighted- Average Exercise Price, Exercised | $ / shares</t>
  </si>
  <si>
    <t>Weighted- Average Exercise Price, Cancelled | $ / shares</t>
  </si>
  <si>
    <t>Weighted- Average Exercise Price, Expired | $ / shares</t>
  </si>
  <si>
    <t>Weighted- Average Exercise Price, Vested or expected to vest | $ / shares</t>
  </si>
  <si>
    <t>Weighted- Average Exercise Price, Exercisable | $ / shares</t>
  </si>
  <si>
    <t>Aggregate Intrinsic Value</t>
  </si>
  <si>
    <t>Weighted- Average Exercise Price, Balance | $</t>
  </si>
  <si>
    <t>Weighted- Average Exercise Price, Vested or expected to vest | $</t>
  </si>
  <si>
    <t>Weighted- Average Exercise Price, Exercisable | $</t>
  </si>
  <si>
    <t>Options vested and expected to vest (in shares)</t>
  </si>
  <si>
    <t>Options exercisable (in shares)</t>
  </si>
  <si>
    <t>Restricted stock activity</t>
  </si>
  <si>
    <t>Shares Available for Grant, Restricted stock activity</t>
  </si>
  <si>
    <t>Stock grants to board and advisory board members</t>
  </si>
  <si>
    <t>Shares Available for Grant, Stock grants to board and advisory board members</t>
  </si>
  <si>
    <t>Shares Available for Grant, Increase in shares authorized</t>
  </si>
  <si>
    <t>Outstanding Stock Options, Increase in shares authorized</t>
  </si>
  <si>
    <t>Assumed Equity Plans [Member]</t>
  </si>
  <si>
    <t>Stockholders' Equity - Stock Options Outstanding (Detail)</t>
  </si>
  <si>
    <t>Jan. 31, 2017$ / sharesshares</t>
  </si>
  <si>
    <t>Options, Number Outstanding | shares</t>
  </si>
  <si>
    <t>Weighted- Average Remaining Contractual Life (Years), Options Outstanding</t>
  </si>
  <si>
    <t>Weighted- Average Exercise Price, Options Outstanding</t>
  </si>
  <si>
    <t>Options Exercisable, Number of Shares | shares</t>
  </si>
  <si>
    <t>Options Exercisable, Weighted- Average Exercise Price</t>
  </si>
  <si>
    <t>$0.86 to $39.09</t>
  </si>
  <si>
    <t>Range of Exercise Prices, Minimum</t>
  </si>
  <si>
    <t>Range of Exercise Prices, Maximum</t>
  </si>
  <si>
    <t>4 years 4 months 24 days</t>
  </si>
  <si>
    <t>$40.19 to $54.36</t>
  </si>
  <si>
    <t>3 years 9 months 18 days</t>
  </si>
  <si>
    <t>$52.22 to $58.86</t>
  </si>
  <si>
    <t>4 years 7 months 6 days</t>
  </si>
  <si>
    <t>4 years 9 months 18 days</t>
  </si>
  <si>
    <t>$59.37 to $75.01</t>
  </si>
  <si>
    <t>5 years 9 months 18 days</t>
  </si>
  <si>
    <t>6 years 9 months 18 days</t>
  </si>
  <si>
    <t>$76.48 to $82.55</t>
  </si>
  <si>
    <t>5 years 10 months 24 days</t>
  </si>
  <si>
    <t>Stockholders' Equity - Schedule of Restricted Stock Activity (Detail) - USD ($) $ / shares in Units, $ in Thousands</t>
  </si>
  <si>
    <t>Restricted Stock Outstanding</t>
  </si>
  <si>
    <t>Ending Balance</t>
  </si>
  <si>
    <t>Restricted Stock Outstanding Weighted-Average Exercise Price</t>
  </si>
  <si>
    <t>Weighted- Average Exercise Price, Restricted Stock Outstanding, Balance</t>
  </si>
  <si>
    <t>Beginning Balance</t>
  </si>
  <si>
    <t>Granted, Outstanding</t>
  </si>
  <si>
    <t>Cancelled, Outstanding</t>
  </si>
  <si>
    <t>Vested and converted to shares, Outstanding</t>
  </si>
  <si>
    <t>Expected to vest, Outstanding</t>
  </si>
  <si>
    <t>Weighted- Average Exercise Price, Restricted Stock Outstanding, Granted</t>
  </si>
  <si>
    <t>Weighted- Average Exercise Price, Restricted Stock Outstanding, Cancelled</t>
  </si>
  <si>
    <t>Weighted- Average Exercise Price, Restricted Stock Outstanding, Vested and converted to shares</t>
  </si>
  <si>
    <t>Restricted Stock Outstanding Aggregate Intrinsic Value</t>
  </si>
  <si>
    <t>Aggregate Intrinsic Value, Ending Balance</t>
  </si>
  <si>
    <t>Aggregate Intrinsic Value, Expected to vest</t>
  </si>
  <si>
    <t>Stockholders' Equity - Shares of Common Stock Available for Future Issuance under Stock Option Plans (Detail) - shares</t>
  </si>
  <si>
    <t>Options outstanding</t>
  </si>
  <si>
    <t>Restricted stock awards and units and performance stock units outstanding</t>
  </si>
  <si>
    <t>Stock available for future grant</t>
  </si>
  <si>
    <t>Convertible senior notes</t>
  </si>
  <si>
    <t>Total shares available for future grant</t>
  </si>
  <si>
    <t>Amended and Restated 2004 Employee Stock Purchase Plan</t>
  </si>
  <si>
    <t>Income Taxes - Domestic And Foreign Components of Income (Loss) Before Provision (Benefit) For Income Taxes (Details) - USD ($) $ in Thousands</t>
  </si>
  <si>
    <t>Domestic</t>
  </si>
  <si>
    <t>Foreign</t>
  </si>
  <si>
    <t>Income Taxes - Schedule of Income Taxes Provision (Benefit) (Details) - USD ($) $ in Thousands</t>
  </si>
  <si>
    <t>Current:</t>
  </si>
  <si>
    <t>Federal</t>
  </si>
  <si>
    <t>State</t>
  </si>
  <si>
    <t>Deferred:</t>
  </si>
  <si>
    <t>Provision for (benefit from) income taxes</t>
  </si>
  <si>
    <t>Income Taxes - Additional Information (Detail) - USD ($) $ in Thousands</t>
  </si>
  <si>
    <t>Jan. 31, 2014</t>
  </si>
  <si>
    <t>Net tax benefits related to exercises of stock options and vesting of restricted stocks</t>
  </si>
  <si>
    <t>Operating Loss Carryforwards [Line Items]</t>
  </si>
  <si>
    <t>Increase (decrease) in valuation allowance</t>
  </si>
  <si>
    <t>Income tax benefit recognized from stock compensation expense</t>
  </si>
  <si>
    <t>Percentage of tax benefit recognized (greater than 50%)</t>
  </si>
  <si>
    <t>Unrecognized tax benefits</t>
  </si>
  <si>
    <t>Unrecognized tax benefits which would affect the effective tax rate</t>
  </si>
  <si>
    <t>Accrued interest and penalties related to unrecognized tax benefits</t>
  </si>
  <si>
    <t>Non-current income tax related to penalties and interest</t>
  </si>
  <si>
    <t>Decrease in unrecognized tax benefits from settlements with taxing authorities</t>
  </si>
  <si>
    <t>Reasonably possible decrease of unrecognized tax benefits</t>
  </si>
  <si>
    <t>General Business Tax Credit Carryforward</t>
  </si>
  <si>
    <t>Tax credit carryforward</t>
  </si>
  <si>
    <t>Domestic Tax Authority</t>
  </si>
  <si>
    <t>Operating loss carryforwards</t>
  </si>
  <si>
    <t>Domestic Tax Authority | Research Tax Credit Carryforward</t>
  </si>
  <si>
    <t>Foreign Tax Authority</t>
  </si>
  <si>
    <t>State and Local Jurisdiction</t>
  </si>
  <si>
    <t>California | State and Local Jurisdiction</t>
  </si>
  <si>
    <t>California | State and Local Jurisdiction | Research Tax Credit Carryforward</t>
  </si>
  <si>
    <t>California | State and Local Jurisdiction | Enterprise Zone Tax Credit Carryforward</t>
  </si>
  <si>
    <t>Income Taxes - Reconciliation of Statutory Federal Income Tax Rate (Details) - USD ($) $ in Thousands</t>
  </si>
  <si>
    <t>U.S. federal taxes at statutory rate</t>
  </si>
  <si>
    <t>State, net of the federal benefit</t>
  </si>
  <si>
    <t>Foreign taxes in excess of the U.S. statutory rate (1)</t>
  </si>
  <si>
    <t>Change in valuation allowance</t>
  </si>
  <si>
    <t>Tax credits</t>
  </si>
  <si>
    <t>Non-deductible expenses</t>
  </si>
  <si>
    <t>Tax expense from acquisitions</t>
  </si>
  <si>
    <t>Excess tax benefits related to shared based compensation</t>
  </si>
  <si>
    <t>Other, net</t>
  </si>
  <si>
    <t>Income Taxes - Significant Components of Deferred Tax Assets And Liabilities (Details) - USD ($) $ in Thousands</t>
  </si>
  <si>
    <t>Deferred tax assets:</t>
  </si>
  <si>
    <t>Net operating loss carryforwards</t>
  </si>
  <si>
    <t>Deferred stock-based expense</t>
  </si>
  <si>
    <t>Deferred rent expense</t>
  </si>
  <si>
    <t>Accrued liabilities</t>
  </si>
  <si>
    <t>Basis difference on strategic and other investments</t>
  </si>
  <si>
    <t>Financing obligation</t>
  </si>
  <si>
    <t>Deferred cost sharing adjustment</t>
  </si>
  <si>
    <t>Total deferred tax assets</t>
  </si>
  <si>
    <t>Less valuation allowance</t>
  </si>
  <si>
    <t>Deferred tax assets, net of valuation allowance</t>
  </si>
  <si>
    <t>Deferred tax liabilities:</t>
  </si>
  <si>
    <t>Purchased intangibles</t>
  </si>
  <si>
    <t>Unrealized gains on investments</t>
  </si>
  <si>
    <t>Total deferred tax liabilities</t>
  </si>
  <si>
    <t>Net deferred tax assets</t>
  </si>
  <si>
    <t>Income Taxes - Schedule of Unrecognized Tax Benefits (Details) - USD ($) $ in Thousands</t>
  </si>
  <si>
    <t>Reconciliation of Unrecognized Tax Benefits, Excluding Amounts Pertaining to Examined Tax Returns [Roll Forward]</t>
  </si>
  <si>
    <t>Balance as of February 1, 2016</t>
  </si>
  <si>
    <t>Tax positions taken in prior period:</t>
  </si>
  <si>
    <t>Gross increases</t>
  </si>
  <si>
    <t>Gross decreases</t>
  </si>
  <si>
    <t>Tax positions taken in current period:</t>
  </si>
  <si>
    <t>Settlements</t>
  </si>
  <si>
    <t>Lapse of statute of limitations</t>
  </si>
  <si>
    <t>Currency translation effect</t>
  </si>
  <si>
    <t>Balance as of January 31, 2017</t>
  </si>
  <si>
    <t>Earnings/Loss Per Share - Reconciliation of Denominator Used in Calculation of Basic and Diluted Loss Per Share (Detail) - USD ($) shares in Thousands, $ in Thousands</t>
  </si>
  <si>
    <t>Jul. 31, 2015</t>
  </si>
  <si>
    <t>Apr. 30, 2015</t>
  </si>
  <si>
    <t>Weighted-average shares outstanding for basic income (loss) per share (in shares)</t>
  </si>
  <si>
    <t>Convertible senior notes (in shares)</t>
  </si>
  <si>
    <t>Employee stock awards (in shares)</t>
  </si>
  <si>
    <t>Adjusted weighted-average shares outstanding and assumed conversions for diluted income (loss) per share (in shares)</t>
  </si>
  <si>
    <t>Earnings/Loss Per Share - Shares Excluded from Diluted Earnings or Loss Per Share (Detail) - shares shares in Thousands</t>
  </si>
  <si>
    <t>Employee Stock awards</t>
  </si>
  <si>
    <t>Antidilutive Securities Excluded from Computation of Earnings Per Share [Line Items]</t>
  </si>
  <si>
    <t>Anti-dilutive securities excluded</t>
  </si>
  <si>
    <t>Convertible Senior Notes</t>
  </si>
  <si>
    <t>Warrants</t>
  </si>
  <si>
    <t>Commitments - Additional Information (Detail) - USD ($) $ in Thousands</t>
  </si>
  <si>
    <t>Other Commitments [Line Items]</t>
  </si>
  <si>
    <t>Total operating lease commitment balance</t>
  </si>
  <si>
    <t>Rent expense</t>
  </si>
  <si>
    <t>Other purchase commitment term</t>
  </si>
  <si>
    <t>Other purchase commitment, 2018</t>
  </si>
  <si>
    <t>Other purchase commitment, 2019</t>
  </si>
  <si>
    <t>Other purchase commitment, 2020</t>
  </si>
  <si>
    <t>Facilities Space [Member]</t>
  </si>
  <si>
    <t>Letter of Credit</t>
  </si>
  <si>
    <t>Value of outstanding letters of credit</t>
  </si>
  <si>
    <t>Commitments - Schedule of Future Minimum Lease Payments under Non-Cancelable Operating and Capital Leases (Detail) $ in Thousands</t>
  </si>
  <si>
    <t>Capital Leases</t>
  </si>
  <si>
    <t>Total minimum lease payments</t>
  </si>
  <si>
    <t>Less: amount representing interest</t>
  </si>
  <si>
    <t>Present value of capital lease obligations</t>
  </si>
  <si>
    <t>Operating Leases</t>
  </si>
  <si>
    <t>Financing Obligation, Building in Progress-Leased Facility</t>
  </si>
  <si>
    <t>Employee Benefit Plan (Details) - USD ($) $ in Millions</t>
  </si>
  <si>
    <t>Company contributions</t>
  </si>
  <si>
    <t>Related-Party Transactions (Details) - Affiliated Entity [Member] $ in Millions</t>
  </si>
  <si>
    <t>Jan. 31, 2017USD ($)board_memberboard_seatemployee</t>
  </si>
  <si>
    <t>Related Party Transaction [Line Items]</t>
  </si>
  <si>
    <t>Number of Company's Board Members that Hold Board Seats in Foundation</t>
  </si>
  <si>
    <t>Number of Board Seats in Foundation</t>
  </si>
  <si>
    <t>Number of Company's Employees that Hold Board Seats in Non-Profit | employee</t>
  </si>
  <si>
    <t>Number Company's Board Members that Hold Board Seats in Non-Profit | board_member</t>
  </si>
  <si>
    <t>Number of Board Seats in Non-Profit Held by Company's Employees and Chairman</t>
  </si>
  <si>
    <t>Number of Board Seats in Non-Profit</t>
  </si>
  <si>
    <t>Value of resources donated to related parties | $</t>
  </si>
  <si>
    <t>Value of donated subscriptions to related parties | $</t>
  </si>
  <si>
    <t>Subsequent Events (Details) - USD ($)</t>
  </si>
  <si>
    <t>Feb. 28, 2017</t>
  </si>
  <si>
    <t>Mar. 06, 2017</t>
  </si>
  <si>
    <t>Subsequent Event [Line Items]</t>
  </si>
  <si>
    <t>Subsequent Event [Member] | Sequence, Inc. [Member]</t>
  </si>
  <si>
    <t>Subsequent Event [Member] | Revolving Credit Facility</t>
  </si>
  <si>
    <t>Selected Quarterly Financial Data (Unaudited) (Details) - USD ($) $ / shares in Units, $ in Thousands</t>
  </si>
  <si>
    <t>Income (Loss) from operations</t>
  </si>
  <si>
    <t>Schedule II Valuation and Qualifying Accounts (Details) - Allowance for doubtful accounts - USD ($) $ in Thousands</t>
  </si>
  <si>
    <t>Movement in Valuation Allowances and Reserves [Roll Forward]</t>
  </si>
  <si>
    <t>Deductions write-offs</t>
  </si>
</sst>
</file>

<file path=xl/styles.xml><?xml version="1.0" encoding="utf-8"?>
<styleSheet xmlns="http://schemas.openxmlformats.org/spreadsheetml/2006/main">
  <numFmts count="10">
    <numFmt formatCode="#,##0.0_);(#,##0.0)" numFmtId="164"/>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_(&quot;Fiscal &quot;#,##0_);_(&quot;Fiscal &quot;(#,##0)" numFmtId="170"/>
    <numFmt formatCode="#,##0.0000000_);(#,##0.0000000)" numFmtId="171"/>
    <numFmt formatCode="_(&quot;Amortization &quot;#,##0_);_(&quot;Amortization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1108524</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6" t="n">
        <v>707.5</v>
      </c>
    </row>
    <row r="18" spans="1:3">
      <c r="A18" s="4" t="s">
        <v>29</v>
      </c>
      <c r="C18" s="7" t="n">
        <v>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v>
      </c>
      <c r="C1" s="2" t="s">
        <v>1</v>
      </c>
    </row>
    <row r="2" spans="1:5">
      <c r="C2" s="2" t="s">
        <v>2</v>
      </c>
      <c r="D2" s="2" t="s">
        <v>31</v>
      </c>
      <c r="E2" s="2" t="s">
        <v>82</v>
      </c>
    </row>
    <row r="3" spans="1:5">
      <c r="A3" s="4" t="s">
        <v>208</v>
      </c>
      <c r="B3" s="4" t="s">
        <v>101</v>
      </c>
      <c r="C3" s="8" t="n">
        <v>2162198</v>
      </c>
      <c r="D3" s="8" t="n">
        <v>1672081</v>
      </c>
      <c r="E3" s="8" t="n">
        <v>1181444</v>
      </c>
    </row>
    <row r="4" spans="1:5">
      <c r="A4" s="4" t="s">
        <v>209</v>
      </c>
      <c r="B4" s="4" t="s">
        <v>101</v>
      </c>
      <c r="C4" s="8" t="n">
        <v>-997698</v>
      </c>
      <c r="D4" s="5" t="n">
        <v>-73152</v>
      </c>
      <c r="E4" s="5" t="n">
        <v>318211</v>
      </c>
    </row>
    <row r="5" spans="1:5">
      <c r="A5" s="4" t="s">
        <v>210</v>
      </c>
    </row>
    <row r="6" spans="1:5">
      <c r="A6" s="4" t="s">
        <v>208</v>
      </c>
      <c r="D6" s="5" t="n">
        <v>59496</v>
      </c>
      <c r="E6" s="5" t="n">
        <v>7730</v>
      </c>
    </row>
    <row r="7" spans="1:5">
      <c r="A7" s="4" t="s">
        <v>209</v>
      </c>
      <c r="D7" s="8" t="n">
        <v>59496</v>
      </c>
      <c r="E7" s="8" t="n">
        <v>7730</v>
      </c>
    </row>
    <row r="8" spans="1:5"/>
    <row r="9" spans="1:5">
      <c r="A9" s="4" t="s">
        <v>101</v>
      </c>
      <c r="B9" s="4" t="s">
        <v>206</v>
      </c>
    </row>
  </sheetData>
  <mergeCells count="4">
    <mergeCell ref="A1:B2"/>
    <mergeCell ref="C1:E1"/>
    <mergeCell ref="A8:D8"/>
    <mergeCell ref="B9:D9"/>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1</v>
      </c>
      <c r="D2" s="2" t="s">
        <v>82</v>
      </c>
    </row>
    <row r="3" spans="1:4">
      <c r="A3" s="3" t="s">
        <v>1151</v>
      </c>
    </row>
    <row r="4" spans="1:4">
      <c r="A4" s="4" t="s">
        <v>506</v>
      </c>
      <c r="B4" s="8" t="n">
        <v>10488000</v>
      </c>
      <c r="C4" s="8" t="n">
        <v>8146000</v>
      </c>
      <c r="D4" s="8" t="n">
        <v>4769000</v>
      </c>
    </row>
    <row r="5" spans="1:4">
      <c r="A5" s="4" t="s">
        <v>513</v>
      </c>
      <c r="B5" s="5" t="n">
        <v>17591000</v>
      </c>
      <c r="C5" s="5" t="n">
        <v>14738000</v>
      </c>
      <c r="D5" s="5" t="n">
        <v>6867000</v>
      </c>
    </row>
    <row r="6" spans="1:4">
      <c r="A6" s="4" t="s">
        <v>1152</v>
      </c>
      <c r="B6" s="5" t="n">
        <v>-16040000</v>
      </c>
      <c r="C6" s="5" t="n">
        <v>-12396000</v>
      </c>
      <c r="D6" s="5" t="n">
        <v>-3490000</v>
      </c>
    </row>
    <row r="7" spans="1:4">
      <c r="A7" s="4" t="s">
        <v>507</v>
      </c>
      <c r="B7" s="8" t="n">
        <v>12039000</v>
      </c>
      <c r="C7" s="8" t="n">
        <v>10488000</v>
      </c>
      <c r="D7" s="8" t="n">
        <v>8146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8" t="n">
        <v>1606549</v>
      </c>
      <c r="C3" s="8" t="n">
        <v>1158363</v>
      </c>
    </row>
    <row r="4" spans="1:3">
      <c r="A4" s="4" t="s">
        <v>34</v>
      </c>
      <c r="B4" s="5" t="n">
        <v>602338</v>
      </c>
      <c r="C4" s="5" t="n">
        <v>1567014</v>
      </c>
    </row>
    <row r="5" spans="1:3">
      <c r="A5" s="4" t="s">
        <v>35</v>
      </c>
      <c r="B5" s="5" t="n">
        <v>3196643</v>
      </c>
      <c r="C5" s="5" t="n">
        <v>2496165</v>
      </c>
    </row>
    <row r="6" spans="1:3">
      <c r="A6" s="4" t="s">
        <v>36</v>
      </c>
      <c r="B6" s="5" t="n">
        <v>311770</v>
      </c>
      <c r="C6" s="5" t="n">
        <v>259187</v>
      </c>
    </row>
    <row r="7" spans="1:3">
      <c r="A7" s="4" t="s">
        <v>37</v>
      </c>
      <c r="B7" s="5" t="n">
        <v>279527</v>
      </c>
      <c r="C7" s="5" t="n">
        <v>250594</v>
      </c>
    </row>
    <row r="8" spans="1:3">
      <c r="A8" s="4" t="s">
        <v>38</v>
      </c>
      <c r="B8" s="5" t="n">
        <v>5996827</v>
      </c>
      <c r="C8" s="5" t="n">
        <v>5731323</v>
      </c>
    </row>
    <row r="9" spans="1:3">
      <c r="A9" s="4" t="s">
        <v>39</v>
      </c>
      <c r="B9" s="5" t="n">
        <v>1787534</v>
      </c>
      <c r="C9" s="5" t="n">
        <v>1715828</v>
      </c>
    </row>
    <row r="10" spans="1:3">
      <c r="A10" s="4" t="s">
        <v>40</v>
      </c>
      <c r="B10" s="5" t="n">
        <v>227849</v>
      </c>
      <c r="C10" s="5" t="n">
        <v>189943</v>
      </c>
    </row>
    <row r="11" spans="1:3">
      <c r="A11" s="4" t="s">
        <v>41</v>
      </c>
      <c r="B11" s="5" t="n">
        <v>141671</v>
      </c>
      <c r="C11" s="5" t="n">
        <v>123065</v>
      </c>
    </row>
    <row r="12" spans="1:3">
      <c r="A12" s="4" t="s">
        <v>42</v>
      </c>
      <c r="B12" s="5" t="n">
        <v>566953</v>
      </c>
      <c r="C12" s="5" t="n">
        <v>520721</v>
      </c>
    </row>
    <row r="13" spans="1:3">
      <c r="A13" s="4" t="s">
        <v>43</v>
      </c>
      <c r="B13" s="5" t="n">
        <v>7263846</v>
      </c>
      <c r="C13" s="5" t="n">
        <v>3849937</v>
      </c>
    </row>
    <row r="14" spans="1:3">
      <c r="A14" s="4" t="s">
        <v>44</v>
      </c>
      <c r="B14" s="5" t="n">
        <v>1113374</v>
      </c>
      <c r="C14" s="5" t="n">
        <v>490006</v>
      </c>
    </row>
    <row r="15" spans="1:3">
      <c r="A15" s="4" t="s">
        <v>45</v>
      </c>
      <c r="B15" s="5" t="n">
        <v>486869</v>
      </c>
      <c r="C15" s="5" t="n">
        <v>142097</v>
      </c>
    </row>
    <row r="16" spans="1:3">
      <c r="A16" s="4" t="s">
        <v>46</v>
      </c>
      <c r="B16" s="5" t="n">
        <v>17584923</v>
      </c>
      <c r="C16" s="5" t="n">
        <v>12762920</v>
      </c>
    </row>
    <row r="17" spans="1:3">
      <c r="A17" s="3" t="s">
        <v>47</v>
      </c>
    </row>
    <row r="18" spans="1:3">
      <c r="A18" s="4" t="s">
        <v>48</v>
      </c>
      <c r="B18" s="5" t="n">
        <v>1752664</v>
      </c>
      <c r="C18" s="5" t="n">
        <v>1349338</v>
      </c>
    </row>
    <row r="19" spans="1:3">
      <c r="A19" s="4" t="s">
        <v>49</v>
      </c>
      <c r="B19" s="5" t="n">
        <v>5505689</v>
      </c>
      <c r="C19" s="5" t="n">
        <v>4267667</v>
      </c>
    </row>
    <row r="20" spans="1:3">
      <c r="A20" s="4" t="s">
        <v>50</v>
      </c>
      <c r="B20" s="5" t="n">
        <v>7258353</v>
      </c>
      <c r="C20" s="5" t="n">
        <v>5617005</v>
      </c>
    </row>
    <row r="21" spans="1:3">
      <c r="A21" s="4" t="s">
        <v>51</v>
      </c>
      <c r="B21" s="5" t="n">
        <v>37113</v>
      </c>
      <c r="C21" s="5" t="n">
        <v>23886</v>
      </c>
    </row>
    <row r="22" spans="1:3">
      <c r="A22" s="4" t="s">
        <v>52</v>
      </c>
      <c r="B22" s="5" t="n">
        <v>1116360</v>
      </c>
      <c r="C22" s="5" t="n">
        <v>1088097</v>
      </c>
    </row>
    <row r="23" spans="1:3">
      <c r="A23" s="4" t="s">
        <v>53</v>
      </c>
      <c r="B23" s="5" t="n">
        <v>497221</v>
      </c>
      <c r="C23" s="5" t="n">
        <v>0</v>
      </c>
    </row>
    <row r="24" spans="1:3">
      <c r="A24" s="4" t="s">
        <v>54</v>
      </c>
      <c r="B24" s="5" t="n">
        <v>198268</v>
      </c>
      <c r="C24" s="5" t="n">
        <v>197998</v>
      </c>
    </row>
    <row r="25" spans="1:3">
      <c r="A25" s="4" t="s">
        <v>55</v>
      </c>
      <c r="B25" s="5" t="n">
        <v>196542</v>
      </c>
      <c r="C25" s="5" t="n">
        <v>0</v>
      </c>
    </row>
    <row r="26" spans="1:3">
      <c r="A26" s="4" t="s">
        <v>56</v>
      </c>
      <c r="B26" s="5" t="n">
        <v>780939</v>
      </c>
      <c r="C26" s="5" t="n">
        <v>833065</v>
      </c>
    </row>
    <row r="27" spans="1:3">
      <c r="A27" s="4" t="s">
        <v>57</v>
      </c>
      <c r="B27" s="5" t="n">
        <v>10084796</v>
      </c>
      <c r="C27" s="5" t="n">
        <v>7760051</v>
      </c>
    </row>
    <row r="28" spans="1:3">
      <c r="A28" s="4" t="s">
        <v>58</v>
      </c>
      <c r="B28" s="4" t="s">
        <v>59</v>
      </c>
      <c r="C28" s="4" t="s">
        <v>59</v>
      </c>
    </row>
    <row r="29" spans="1:3">
      <c r="A29" s="3" t="s">
        <v>60</v>
      </c>
    </row>
    <row r="30" spans="1:3">
      <c r="A30" s="4" t="s">
        <v>61</v>
      </c>
      <c r="B30" s="5" t="n">
        <v>0</v>
      </c>
      <c r="C30" s="5" t="n">
        <v>0</v>
      </c>
    </row>
    <row r="31" spans="1:3">
      <c r="A31" s="4" t="s">
        <v>62</v>
      </c>
      <c r="B31" s="5" t="n">
        <v>708</v>
      </c>
      <c r="C31" s="5" t="n">
        <v>671</v>
      </c>
    </row>
    <row r="32" spans="1:3">
      <c r="A32" s="4" t="s">
        <v>63</v>
      </c>
      <c r="B32" s="5" t="n">
        <v>8040170</v>
      </c>
      <c r="C32" s="5" t="n">
        <v>5705386</v>
      </c>
    </row>
    <row r="33" spans="1:3">
      <c r="A33" s="4" t="s">
        <v>64</v>
      </c>
      <c r="B33" s="5" t="n">
        <v>-75841</v>
      </c>
      <c r="C33" s="5" t="n">
        <v>-49917</v>
      </c>
    </row>
    <row r="34" spans="1:3">
      <c r="A34" s="4" t="s">
        <v>65</v>
      </c>
      <c r="B34" s="5" t="n">
        <v>-464910</v>
      </c>
      <c r="C34" s="5" t="n">
        <v>-653271</v>
      </c>
    </row>
    <row r="35" spans="1:3">
      <c r="A35" s="4" t="s">
        <v>66</v>
      </c>
      <c r="B35" s="5" t="n">
        <v>7500127</v>
      </c>
      <c r="C35" s="5" t="n">
        <v>5002869</v>
      </c>
    </row>
    <row r="36" spans="1:3">
      <c r="A36" s="4" t="s">
        <v>67</v>
      </c>
      <c r="B36" s="8" t="n">
        <v>17584923</v>
      </c>
      <c r="C36" s="8" t="n">
        <v>12762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48</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1</v>
      </c>
    </row>
    <row r="2" spans="1:3">
      <c r="A2" s="4" t="s">
        <v>69</v>
      </c>
      <c r="B2" s="8" t="n">
        <v>12039</v>
      </c>
      <c r="C2" s="8" t="n">
        <v>10488</v>
      </c>
    </row>
    <row r="3" spans="1:3">
      <c r="A3" s="4" t="s">
        <v>70</v>
      </c>
      <c r="B3" s="9" t="n">
        <v>0.001</v>
      </c>
      <c r="C3" s="9"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9" t="n">
        <v>0.001</v>
      </c>
      <c r="C7" s="9" t="n">
        <v>0.001</v>
      </c>
    </row>
    <row r="8" spans="1:3">
      <c r="A8" s="4" t="s">
        <v>75</v>
      </c>
      <c r="B8" s="5" t="n">
        <v>1600000000</v>
      </c>
      <c r="C8" s="5" t="n">
        <v>1600000000</v>
      </c>
    </row>
    <row r="9" spans="1:3">
      <c r="A9" s="4" t="s">
        <v>76</v>
      </c>
      <c r="B9" s="5" t="n">
        <v>707460000</v>
      </c>
      <c r="C9" s="5" t="n">
        <v>670929000</v>
      </c>
    </row>
    <row r="10" spans="1:3">
      <c r="A10" s="4" t="s">
        <v>77</v>
      </c>
      <c r="B10" s="5" t="n">
        <v>707460000</v>
      </c>
      <c r="C10" s="5" t="n">
        <v>670929000</v>
      </c>
    </row>
    <row r="11" spans="1:3">
      <c r="A11" s="4" t="s">
        <v>78</v>
      </c>
    </row>
    <row r="12" spans="1:3">
      <c r="A12" s="4" t="s">
        <v>79</v>
      </c>
      <c r="B12" s="4" t="s">
        <v>80</v>
      </c>
      <c r="C12" s="4" t="s">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1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20</v>
      </c>
      <c r="B15" s="4" t="s">
        <v>290</v>
      </c>
    </row>
    <row r="16" spans="1:2">
      <c r="A16" s="4" t="s">
        <v>223</v>
      </c>
      <c r="B16" s="4" t="s">
        <v>291</v>
      </c>
    </row>
    <row r="17" spans="1:2">
      <c r="A17" s="4" t="s">
        <v>292</v>
      </c>
      <c r="B17" s="4" t="s">
        <v>293</v>
      </c>
    </row>
    <row r="18" spans="1:2">
      <c r="A18" s="4" t="s">
        <v>294</v>
      </c>
      <c r="B18" s="4" t="s">
        <v>295</v>
      </c>
    </row>
    <row r="19" spans="1:2">
      <c r="A19" s="4" t="s">
        <v>226</v>
      </c>
      <c r="B19" s="4" t="s">
        <v>296</v>
      </c>
    </row>
    <row r="20" spans="1:2">
      <c r="A20" s="4" t="s">
        <v>297</v>
      </c>
      <c r="B20" s="4" t="s">
        <v>298</v>
      </c>
    </row>
    <row r="21" spans="1:2">
      <c r="A21" s="4" t="s">
        <v>299</v>
      </c>
      <c r="B21" s="4" t="s">
        <v>300</v>
      </c>
    </row>
    <row r="22" spans="1:2">
      <c r="A22" s="4" t="s">
        <v>301</v>
      </c>
      <c r="B22" s="4" t="s">
        <v>302</v>
      </c>
    </row>
    <row r="23" spans="1:2">
      <c r="A23" s="4" t="s">
        <v>241</v>
      </c>
      <c r="B23" s="4" t="s">
        <v>303</v>
      </c>
    </row>
    <row r="24" spans="1:2">
      <c r="A24" s="4" t="s">
        <v>304</v>
      </c>
      <c r="B24" s="4" t="s">
        <v>305</v>
      </c>
    </row>
    <row r="25" spans="1:2">
      <c r="A25" s="4" t="s">
        <v>306</v>
      </c>
      <c r="B25" s="4" t="s">
        <v>307</v>
      </c>
    </row>
    <row r="26" spans="1:2">
      <c r="A26" s="4" t="s">
        <v>308</v>
      </c>
      <c r="B26" s="4" t="s">
        <v>309</v>
      </c>
    </row>
    <row r="27" spans="1:2">
      <c r="A27" s="4" t="s">
        <v>310</v>
      </c>
      <c r="B2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1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21</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v>
      </c>
      <c r="C1" s="2" t="s">
        <v>1</v>
      </c>
    </row>
    <row r="2" spans="1:5">
      <c r="C2" s="2" t="s">
        <v>2</v>
      </c>
      <c r="D2" s="2" t="s">
        <v>31</v>
      </c>
      <c r="E2" s="2" t="s">
        <v>82</v>
      </c>
    </row>
    <row r="3" spans="1:5">
      <c r="A3" s="3" t="s">
        <v>83</v>
      </c>
    </row>
    <row r="4" spans="1:5">
      <c r="A4" s="4" t="s">
        <v>84</v>
      </c>
      <c r="C4" s="8" t="n">
        <v>7756205</v>
      </c>
      <c r="D4" s="8" t="n">
        <v>6205599</v>
      </c>
      <c r="E4" s="8" t="n">
        <v>5013764</v>
      </c>
    </row>
    <row r="5" spans="1:5">
      <c r="A5" s="4" t="s">
        <v>85</v>
      </c>
      <c r="C5" s="5" t="n">
        <v>635779</v>
      </c>
      <c r="D5" s="5" t="n">
        <v>461617</v>
      </c>
      <c r="E5" s="5" t="n">
        <v>359822</v>
      </c>
    </row>
    <row r="6" spans="1:5">
      <c r="A6" s="4" t="s">
        <v>86</v>
      </c>
      <c r="C6" s="5" t="n">
        <v>8391984</v>
      </c>
      <c r="D6" s="5" t="n">
        <v>6667216</v>
      </c>
      <c r="E6" s="5" t="n">
        <v>5373586</v>
      </c>
    </row>
    <row r="7" spans="1:5">
      <c r="A7" s="3" t="s">
        <v>87</v>
      </c>
    </row>
    <row r="8" spans="1:5">
      <c r="A8" s="4" t="s">
        <v>84</v>
      </c>
      <c r="B8" s="4" t="s">
        <v>88</v>
      </c>
      <c r="C8" s="5" t="n">
        <v>1556353</v>
      </c>
      <c r="D8" s="5" t="n">
        <v>1188967</v>
      </c>
      <c r="E8" s="5" t="n">
        <v>924638</v>
      </c>
    </row>
    <row r="9" spans="1:5">
      <c r="A9" s="4" t="s">
        <v>85</v>
      </c>
      <c r="B9" s="4" t="s">
        <v>88</v>
      </c>
      <c r="C9" s="5" t="n">
        <v>677686</v>
      </c>
      <c r="D9" s="5" t="n">
        <v>465581</v>
      </c>
      <c r="E9" s="5" t="n">
        <v>364632</v>
      </c>
    </row>
    <row r="10" spans="1:5">
      <c r="A10" s="4" t="s">
        <v>89</v>
      </c>
      <c r="B10" s="4" t="s">
        <v>88</v>
      </c>
      <c r="C10" s="5" t="n">
        <v>2234039</v>
      </c>
      <c r="D10" s="5" t="n">
        <v>1654548</v>
      </c>
      <c r="E10" s="5" t="n">
        <v>1289270</v>
      </c>
    </row>
    <row r="11" spans="1:5">
      <c r="A11" s="4" t="s">
        <v>90</v>
      </c>
      <c r="C11" s="5" t="n">
        <v>6157945</v>
      </c>
      <c r="D11" s="5" t="n">
        <v>5012668</v>
      </c>
      <c r="E11" s="5" t="n">
        <v>4084316</v>
      </c>
    </row>
    <row r="12" spans="1:5">
      <c r="A12" s="3" t="s">
        <v>91</v>
      </c>
    </row>
    <row r="13" spans="1:5">
      <c r="A13" s="4" t="s">
        <v>92</v>
      </c>
      <c r="B13" s="4" t="s">
        <v>88</v>
      </c>
      <c r="C13" s="5" t="n">
        <v>1208127</v>
      </c>
      <c r="D13" s="5" t="n">
        <v>946300</v>
      </c>
      <c r="E13" s="5" t="n">
        <v>792917</v>
      </c>
    </row>
    <row r="14" spans="1:5">
      <c r="A14" s="4" t="s">
        <v>93</v>
      </c>
      <c r="B14" s="4" t="s">
        <v>88</v>
      </c>
      <c r="C14" s="5" t="n">
        <v>3918027</v>
      </c>
      <c r="D14" s="5" t="n">
        <v>3239824</v>
      </c>
      <c r="E14" s="5" t="n">
        <v>2757096</v>
      </c>
    </row>
    <row r="15" spans="1:5">
      <c r="A15" s="4" t="s">
        <v>94</v>
      </c>
      <c r="B15" s="4" t="s">
        <v>88</v>
      </c>
      <c r="C15" s="5" t="n">
        <v>967563</v>
      </c>
      <c r="D15" s="5" t="n">
        <v>748238</v>
      </c>
      <c r="E15" s="5" t="n">
        <v>679936</v>
      </c>
    </row>
    <row r="16" spans="1:5">
      <c r="A16" s="4" t="s">
        <v>95</v>
      </c>
      <c r="B16" s="4" t="s">
        <v>88</v>
      </c>
      <c r="C16" s="5" t="n">
        <v>0</v>
      </c>
      <c r="D16" s="5" t="n">
        <v>-36617</v>
      </c>
      <c r="E16" s="5" t="n">
        <v>0</v>
      </c>
    </row>
    <row r="17" spans="1:5">
      <c r="A17" s="4" t="s">
        <v>96</v>
      </c>
      <c r="B17" s="4" t="s">
        <v>88</v>
      </c>
      <c r="C17" s="5" t="n">
        <v>6093717</v>
      </c>
      <c r="D17" s="5" t="n">
        <v>4897745</v>
      </c>
      <c r="E17" s="5" t="n">
        <v>4229949</v>
      </c>
    </row>
    <row r="18" spans="1:5">
      <c r="A18" s="4" t="s">
        <v>97</v>
      </c>
      <c r="C18" s="5" t="n">
        <v>64228</v>
      </c>
      <c r="D18" s="5" t="n">
        <v>114923</v>
      </c>
      <c r="E18" s="5" t="n">
        <v>-145633</v>
      </c>
    </row>
    <row r="19" spans="1:5">
      <c r="A19" s="4" t="s">
        <v>98</v>
      </c>
      <c r="C19" s="5" t="n">
        <v>27374</v>
      </c>
      <c r="D19" s="5" t="n">
        <v>15341</v>
      </c>
      <c r="E19" s="5" t="n">
        <v>10038</v>
      </c>
    </row>
    <row r="20" spans="1:5">
      <c r="A20" s="4" t="s">
        <v>99</v>
      </c>
      <c r="C20" s="5" t="n">
        <v>-88988</v>
      </c>
      <c r="D20" s="5" t="n">
        <v>-72485</v>
      </c>
      <c r="E20" s="5" t="n">
        <v>-73237</v>
      </c>
    </row>
    <row r="21" spans="1:5">
      <c r="A21" s="4" t="s">
        <v>100</v>
      </c>
      <c r="B21" s="4" t="s">
        <v>101</v>
      </c>
      <c r="C21" s="5" t="n">
        <v>9072</v>
      </c>
      <c r="D21" s="5" t="n">
        <v>-15292</v>
      </c>
      <c r="E21" s="5" t="n">
        <v>-19878</v>
      </c>
    </row>
    <row r="22" spans="1:5">
      <c r="A22" s="4" t="s">
        <v>102</v>
      </c>
      <c r="C22" s="5" t="n">
        <v>0</v>
      </c>
      <c r="D22" s="5" t="n">
        <v>21792</v>
      </c>
      <c r="E22" s="5" t="n">
        <v>15625</v>
      </c>
    </row>
    <row r="23" spans="1:5">
      <c r="A23" s="4" t="s">
        <v>103</v>
      </c>
      <c r="C23" s="5" t="n">
        <v>13697</v>
      </c>
      <c r="D23" s="5" t="n">
        <v>0</v>
      </c>
      <c r="E23" s="5" t="n">
        <v>0</v>
      </c>
    </row>
    <row r="24" spans="1:5">
      <c r="A24" s="4" t="s">
        <v>104</v>
      </c>
      <c r="C24" s="5" t="n">
        <v>25383</v>
      </c>
      <c r="D24" s="5" t="n">
        <v>64279</v>
      </c>
      <c r="E24" s="5" t="n">
        <v>-213085</v>
      </c>
    </row>
    <row r="25" spans="1:5">
      <c r="A25" s="4" t="s">
        <v>105</v>
      </c>
      <c r="B25" s="4" t="s">
        <v>106</v>
      </c>
      <c r="C25" s="5" t="n">
        <v>154249</v>
      </c>
      <c r="D25" s="5" t="n">
        <v>-111705</v>
      </c>
      <c r="E25" s="5" t="n">
        <v>-49603</v>
      </c>
    </row>
    <row r="26" spans="1:5">
      <c r="A26" s="4" t="s">
        <v>107</v>
      </c>
      <c r="C26" s="8" t="n">
        <v>179632</v>
      </c>
      <c r="D26" s="8" t="n">
        <v>-47426</v>
      </c>
      <c r="E26" s="8" t="n">
        <v>-262688</v>
      </c>
    </row>
    <row r="27" spans="1:5">
      <c r="A27" s="4" t="s">
        <v>108</v>
      </c>
      <c r="C27" s="10" t="n">
        <v>0.26</v>
      </c>
      <c r="D27" s="10" t="n">
        <v>-0.07000000000000001</v>
      </c>
      <c r="E27" s="10" t="n">
        <v>-0.42</v>
      </c>
    </row>
    <row r="28" spans="1:5">
      <c r="A28" s="4" t="s">
        <v>109</v>
      </c>
      <c r="C28" s="10" t="n">
        <v>0.26</v>
      </c>
      <c r="D28" s="10" t="n">
        <v>-0.07000000000000001</v>
      </c>
      <c r="E28" s="10" t="n">
        <v>-0.42</v>
      </c>
    </row>
    <row r="29" spans="1:5">
      <c r="A29" s="4" t="s">
        <v>110</v>
      </c>
      <c r="C29" s="5" t="n">
        <v>687797</v>
      </c>
      <c r="D29" s="5" t="n">
        <v>661647</v>
      </c>
      <c r="E29" s="5" t="n">
        <v>624148</v>
      </c>
    </row>
    <row r="30" spans="1:5">
      <c r="A30" s="4" t="s">
        <v>111</v>
      </c>
      <c r="C30" s="5" t="n">
        <v>700217</v>
      </c>
      <c r="D30" s="5" t="n">
        <v>661647</v>
      </c>
      <c r="E30" s="5" t="n">
        <v>624148</v>
      </c>
    </row>
    <row r="31" spans="1:5"/>
    <row r="32" spans="1:5">
      <c r="A32" s="4" t="s">
        <v>101</v>
      </c>
      <c r="B32" s="4" t="s">
        <v>112</v>
      </c>
    </row>
    <row r="33" spans="1:5">
      <c r="A33" s="4" t="s">
        <v>113</v>
      </c>
      <c r="B33" s="4" t="s">
        <v>114</v>
      </c>
    </row>
    <row r="34" spans="1:5">
      <c r="A34" s="4" t="s">
        <v>106</v>
      </c>
      <c r="B34" s="4" t="s">
        <v>115</v>
      </c>
    </row>
  </sheetData>
  <mergeCells count="6">
    <mergeCell ref="A1:B2"/>
    <mergeCell ref="C1:E1"/>
    <mergeCell ref="A31:D31"/>
    <mergeCell ref="B32:D32"/>
    <mergeCell ref="B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5</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8</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262</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 customWidth="1" max="6" min="6" width="14"/>
    <col customWidth="1" max="7" min="7" width="14"/>
  </cols>
  <sheetData>
    <row r="1" spans="1:7">
      <c r="A1" s="1" t="s">
        <v>410</v>
      </c>
      <c r="C1" s="2" t="s">
        <v>1</v>
      </c>
    </row>
    <row r="2" spans="1:7">
      <c r="C2" s="2" t="s">
        <v>411</v>
      </c>
      <c r="D2" s="2" t="s">
        <v>412</v>
      </c>
      <c r="E2" s="2" t="s">
        <v>413</v>
      </c>
      <c r="F2" s="2" t="s">
        <v>414</v>
      </c>
      <c r="G2" s="2" t="s">
        <v>415</v>
      </c>
    </row>
    <row r="3" spans="1:7">
      <c r="A3" s="3" t="s">
        <v>416</v>
      </c>
    </row>
    <row r="4" spans="1:7">
      <c r="A4" s="4" t="s">
        <v>417</v>
      </c>
      <c r="C4" s="5" t="n">
        <v>1</v>
      </c>
    </row>
    <row r="5" spans="1:7">
      <c r="A5" s="4" t="s">
        <v>418</v>
      </c>
      <c r="C5" s="8" t="n">
        <v>0</v>
      </c>
      <c r="D5" s="8" t="n">
        <v>0</v>
      </c>
      <c r="E5" s="8" t="n">
        <v>0</v>
      </c>
    </row>
    <row r="6" spans="1:7">
      <c r="A6" s="4" t="s">
        <v>419</v>
      </c>
      <c r="C6" s="4" t="s">
        <v>420</v>
      </c>
    </row>
    <row r="7" spans="1:7">
      <c r="A7" s="4" t="s">
        <v>421</v>
      </c>
      <c r="C7" s="4" t="s">
        <v>422</v>
      </c>
    </row>
    <row r="8" spans="1:7">
      <c r="A8" s="4" t="s">
        <v>423</v>
      </c>
      <c r="C8" s="8" t="n">
        <v>350300000</v>
      </c>
      <c r="D8" s="5" t="n">
        <v>315600000</v>
      </c>
      <c r="E8" s="5" t="n">
        <v>203600000</v>
      </c>
    </row>
    <row r="9" spans="1:7">
      <c r="A9" s="4" t="s">
        <v>424</v>
      </c>
      <c r="C9" s="4" t="s">
        <v>425</v>
      </c>
    </row>
    <row r="10" spans="1:7">
      <c r="A10" s="4" t="s">
        <v>208</v>
      </c>
      <c r="B10" s="4" t="s">
        <v>101</v>
      </c>
      <c r="C10" s="8" t="n">
        <v>2162198000</v>
      </c>
      <c r="D10" s="5" t="n">
        <v>1672081000</v>
      </c>
      <c r="E10" s="5" t="n">
        <v>1181444000</v>
      </c>
    </row>
    <row r="11" spans="1:7">
      <c r="A11" s="4" t="s">
        <v>209</v>
      </c>
      <c r="B11" s="4" t="s">
        <v>101</v>
      </c>
      <c r="C11" s="8" t="n">
        <v>-997698000</v>
      </c>
      <c r="D11" s="8" t="n">
        <v>-73152000</v>
      </c>
      <c r="E11" s="8" t="n">
        <v>318211000</v>
      </c>
    </row>
    <row r="12" spans="1:7">
      <c r="A12" s="4" t="s">
        <v>426</v>
      </c>
    </row>
    <row r="13" spans="1:7">
      <c r="A13" s="3" t="s">
        <v>416</v>
      </c>
    </row>
    <row r="14" spans="1:7">
      <c r="A14" s="4" t="s">
        <v>427</v>
      </c>
      <c r="C14" s="4" t="s">
        <v>428</v>
      </c>
      <c r="D14" s="4" t="s">
        <v>429</v>
      </c>
      <c r="E14" s="4" t="s">
        <v>430</v>
      </c>
    </row>
    <row r="15" spans="1:7">
      <c r="A15" s="4" t="s">
        <v>431</v>
      </c>
    </row>
    <row r="16" spans="1:7">
      <c r="A16" s="3" t="s">
        <v>416</v>
      </c>
    </row>
    <row r="17" spans="1:7">
      <c r="A17" s="4" t="s">
        <v>427</v>
      </c>
      <c r="C17" s="4" t="s">
        <v>432</v>
      </c>
      <c r="D17" s="4" t="s">
        <v>433</v>
      </c>
    </row>
    <row r="18" spans="1:7">
      <c r="A18" s="4" t="s">
        <v>434</v>
      </c>
    </row>
    <row r="19" spans="1:7">
      <c r="A19" s="3" t="s">
        <v>416</v>
      </c>
    </row>
    <row r="20" spans="1:7">
      <c r="A20" s="4" t="s">
        <v>427</v>
      </c>
      <c r="C20" s="4" t="s">
        <v>435</v>
      </c>
      <c r="D20" s="4" t="s">
        <v>436</v>
      </c>
    </row>
    <row r="21" spans="1:7">
      <c r="A21" s="4" t="s">
        <v>437</v>
      </c>
    </row>
    <row r="22" spans="1:7">
      <c r="A22" s="3" t="s">
        <v>416</v>
      </c>
    </row>
    <row r="23" spans="1:7">
      <c r="A23" s="4" t="s">
        <v>438</v>
      </c>
      <c r="C23" s="4" t="s">
        <v>422</v>
      </c>
    </row>
    <row r="24" spans="1:7">
      <c r="A24" s="4" t="s">
        <v>439</v>
      </c>
    </row>
    <row r="25" spans="1:7">
      <c r="A25" s="3" t="s">
        <v>416</v>
      </c>
    </row>
    <row r="26" spans="1:7">
      <c r="A26" s="4" t="s">
        <v>438</v>
      </c>
      <c r="C26" s="4" t="s">
        <v>440</v>
      </c>
    </row>
    <row r="27" spans="1:7">
      <c r="A27" s="4" t="s">
        <v>441</v>
      </c>
    </row>
    <row r="28" spans="1:7">
      <c r="A28" s="3" t="s">
        <v>416</v>
      </c>
    </row>
    <row r="29" spans="1:7">
      <c r="A29" s="4" t="s">
        <v>442</v>
      </c>
      <c r="C29" s="8" t="n">
        <v>3686000</v>
      </c>
      <c r="D29" s="8" t="n">
        <v>6962000</v>
      </c>
    </row>
    <row r="30" spans="1:7">
      <c r="A30" s="4" t="s">
        <v>79</v>
      </c>
      <c r="C30" s="4" t="s">
        <v>80</v>
      </c>
      <c r="F30" s="4" t="s">
        <v>80</v>
      </c>
      <c r="G30" s="4" t="s">
        <v>80</v>
      </c>
    </row>
    <row r="31" spans="1:7">
      <c r="A31" s="4" t="s">
        <v>78</v>
      </c>
    </row>
    <row r="32" spans="1:7">
      <c r="A32" s="3" t="s">
        <v>416</v>
      </c>
    </row>
    <row r="33" spans="1:7">
      <c r="A33" s="4" t="s">
        <v>79</v>
      </c>
      <c r="C33" s="4" t="s">
        <v>80</v>
      </c>
      <c r="D33" s="4" t="s">
        <v>80</v>
      </c>
    </row>
    <row r="34" spans="1:7">
      <c r="A34" s="4" t="s">
        <v>443</v>
      </c>
    </row>
    <row r="35" spans="1:7">
      <c r="A35" s="3" t="s">
        <v>416</v>
      </c>
    </row>
    <row r="36" spans="1:7">
      <c r="A36" s="4" t="s">
        <v>444</v>
      </c>
      <c r="C36" s="8" t="n">
        <v>614500000</v>
      </c>
    </row>
    <row r="37" spans="1:7">
      <c r="A37" s="4" t="s">
        <v>445</v>
      </c>
    </row>
    <row r="38" spans="1:7">
      <c r="A38" s="3" t="s">
        <v>416</v>
      </c>
    </row>
    <row r="39" spans="1:7">
      <c r="A39" s="4" t="s">
        <v>446</v>
      </c>
      <c r="C39" s="8" t="n">
        <v>8700000</v>
      </c>
    </row>
    <row r="40" spans="1:7">
      <c r="A40" s="4" t="s">
        <v>210</v>
      </c>
    </row>
    <row r="41" spans="1:7">
      <c r="A41" s="3" t="s">
        <v>416</v>
      </c>
    </row>
    <row r="42" spans="1:7">
      <c r="A42" s="4" t="s">
        <v>208</v>
      </c>
      <c r="D42" s="8" t="n">
        <v>59496000</v>
      </c>
      <c r="E42" s="8" t="n">
        <v>7730000</v>
      </c>
    </row>
    <row r="43" spans="1:7">
      <c r="A43" s="4" t="s">
        <v>209</v>
      </c>
      <c r="D43" s="5" t="n">
        <v>59496000</v>
      </c>
      <c r="E43" s="8" t="n">
        <v>7730000</v>
      </c>
    </row>
    <row r="44" spans="1:7">
      <c r="A44" s="4" t="s">
        <v>447</v>
      </c>
    </row>
    <row r="45" spans="1:7">
      <c r="A45" s="3" t="s">
        <v>416</v>
      </c>
    </row>
    <row r="46" spans="1:7">
      <c r="A46" s="4" t="s">
        <v>442</v>
      </c>
      <c r="D46" s="8" t="n">
        <v>-7900000</v>
      </c>
    </row>
    <row r="47" spans="1:7">
      <c r="A47" s="4" t="s">
        <v>448</v>
      </c>
    </row>
    <row r="48" spans="1:7">
      <c r="A48" s="3" t="s">
        <v>416</v>
      </c>
    </row>
    <row r="49" spans="1:7">
      <c r="A49" s="4" t="s">
        <v>419</v>
      </c>
      <c r="C49" s="4" t="s">
        <v>449</v>
      </c>
    </row>
    <row r="50" spans="1:7"/>
    <row r="51" spans="1:7">
      <c r="A51" s="4" t="s">
        <v>101</v>
      </c>
      <c r="B51" s="4" t="s">
        <v>206</v>
      </c>
    </row>
  </sheetData>
  <mergeCells count="4">
    <mergeCell ref="A1:B2"/>
    <mergeCell ref="C1:E1"/>
    <mergeCell ref="A50:F50"/>
    <mergeCell ref="B51:F5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1</v>
      </c>
      <c r="D2" s="2" t="s">
        <v>82</v>
      </c>
    </row>
    <row r="3" spans="1:4">
      <c r="A3" s="3" t="s">
        <v>451</v>
      </c>
    </row>
    <row r="4" spans="1:4">
      <c r="A4" s="4" t="s">
        <v>452</v>
      </c>
      <c r="B4" s="8" t="n">
        <v>8391984</v>
      </c>
      <c r="C4" s="8" t="n">
        <v>6667216</v>
      </c>
      <c r="D4" s="8" t="n">
        <v>5373586</v>
      </c>
    </row>
    <row r="5" spans="1:4">
      <c r="A5" s="4" t="s">
        <v>453</v>
      </c>
    </row>
    <row r="6" spans="1:4">
      <c r="A6" s="3" t="s">
        <v>451</v>
      </c>
    </row>
    <row r="7" spans="1:4">
      <c r="A7" s="4" t="s">
        <v>452</v>
      </c>
      <c r="B7" s="5" t="n">
        <v>6224971</v>
      </c>
      <c r="C7" s="5" t="n">
        <v>4910745</v>
      </c>
      <c r="D7" s="5" t="n">
        <v>3868329</v>
      </c>
    </row>
    <row r="8" spans="1:4">
      <c r="A8" s="4" t="s">
        <v>454</v>
      </c>
    </row>
    <row r="9" spans="1:4">
      <c r="A9" s="3" t="s">
        <v>451</v>
      </c>
    </row>
    <row r="10" spans="1:4">
      <c r="A10" s="4" t="s">
        <v>452</v>
      </c>
      <c r="B10" s="5" t="n">
        <v>1373547</v>
      </c>
      <c r="C10" s="5" t="n">
        <v>1162808</v>
      </c>
      <c r="D10" s="5" t="n">
        <v>984919</v>
      </c>
    </row>
    <row r="11" spans="1:4">
      <c r="A11" s="4" t="s">
        <v>455</v>
      </c>
    </row>
    <row r="12" spans="1:4">
      <c r="A12" s="3" t="s">
        <v>451</v>
      </c>
    </row>
    <row r="13" spans="1:4">
      <c r="A13" s="4" t="s">
        <v>452</v>
      </c>
      <c r="B13" s="8" t="n">
        <v>793466</v>
      </c>
      <c r="C13" s="8" t="n">
        <v>593663</v>
      </c>
      <c r="D13" s="8" t="n">
        <v>5203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62</v>
      </c>
    </row>
    <row r="9" spans="1:2">
      <c r="A9" s="4" t="s">
        <v>463</v>
      </c>
    </row>
    <row r="10" spans="1:2">
      <c r="A10" s="3" t="s">
        <v>458</v>
      </c>
    </row>
    <row r="11" spans="1:2">
      <c r="A11" s="4" t="s">
        <v>459</v>
      </c>
      <c r="B11" s="4" t="s">
        <v>464</v>
      </c>
    </row>
    <row r="12" spans="1:2">
      <c r="A12" s="4" t="s">
        <v>465</v>
      </c>
    </row>
    <row r="13" spans="1:2">
      <c r="A13" s="3" t="s">
        <v>458</v>
      </c>
    </row>
    <row r="14" spans="1:2">
      <c r="A14" s="4" t="s">
        <v>459</v>
      </c>
      <c r="B14" s="4" t="s">
        <v>466</v>
      </c>
    </row>
    <row r="15" spans="1:2">
      <c r="A15" s="4" t="s">
        <v>467</v>
      </c>
    </row>
    <row r="16" spans="1:2">
      <c r="A16" s="3" t="s">
        <v>458</v>
      </c>
    </row>
    <row r="17" spans="1:2">
      <c r="A17" s="4" t="s">
        <v>459</v>
      </c>
      <c r="B17" s="4" t="s">
        <v>449</v>
      </c>
    </row>
    <row r="18" spans="1:2">
      <c r="A18" s="4" t="s">
        <v>468</v>
      </c>
    </row>
    <row r="19" spans="1:2">
      <c r="A19" s="3" t="s">
        <v>458</v>
      </c>
    </row>
    <row r="20" spans="1:2">
      <c r="A20" s="4" t="s">
        <v>459</v>
      </c>
      <c r="B20" s="4" t="s">
        <v>449</v>
      </c>
    </row>
    <row r="21" spans="1:2">
      <c r="A21" s="4" t="s">
        <v>469</v>
      </c>
    </row>
    <row r="22" spans="1:2">
      <c r="A22" s="3" t="s">
        <v>458</v>
      </c>
    </row>
    <row r="23" spans="1:2">
      <c r="A23" s="4" t="s">
        <v>459</v>
      </c>
      <c r="B23" s="4" t="s">
        <v>470</v>
      </c>
    </row>
    <row r="24" spans="1:2">
      <c r="A24" s="4" t="s">
        <v>471</v>
      </c>
    </row>
    <row r="25" spans="1:2">
      <c r="A25" s="3" t="s">
        <v>458</v>
      </c>
    </row>
    <row r="26" spans="1:2">
      <c r="A26" s="4" t="s">
        <v>459</v>
      </c>
      <c r="B26" s="4" t="s">
        <v>466</v>
      </c>
    </row>
    <row r="27" spans="1:2">
      <c r="A27" s="4" t="s">
        <v>472</v>
      </c>
    </row>
    <row r="28" spans="1:2">
      <c r="A28" s="3" t="s">
        <v>458</v>
      </c>
    </row>
    <row r="29" spans="1:2">
      <c r="A29" s="4" t="s">
        <v>459</v>
      </c>
      <c r="B29"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1</v>
      </c>
    </row>
    <row r="2" spans="1:3">
      <c r="A2" s="3" t="s">
        <v>474</v>
      </c>
    </row>
    <row r="3" spans="1:3">
      <c r="A3" s="4" t="s">
        <v>475</v>
      </c>
      <c r="B3" s="8" t="n">
        <v>604522</v>
      </c>
      <c r="C3" s="8" t="n">
        <v>1568139</v>
      </c>
    </row>
    <row r="4" spans="1:3">
      <c r="A4" s="4" t="s">
        <v>476</v>
      </c>
      <c r="B4" s="5" t="n">
        <v>1106</v>
      </c>
      <c r="C4" s="5" t="n">
        <v>2480</v>
      </c>
    </row>
    <row r="5" spans="1:3">
      <c r="A5" s="4" t="s">
        <v>477</v>
      </c>
      <c r="B5" s="5" t="n">
        <v>-3290</v>
      </c>
      <c r="C5" s="5" t="n">
        <v>-3605</v>
      </c>
    </row>
    <row r="6" spans="1:3">
      <c r="A6" s="4" t="s">
        <v>478</v>
      </c>
      <c r="B6" s="5" t="n">
        <v>602338</v>
      </c>
      <c r="C6" s="5" t="n">
        <v>1567014</v>
      </c>
    </row>
    <row r="7" spans="1:3">
      <c r="A7" s="4" t="s">
        <v>479</v>
      </c>
    </row>
    <row r="8" spans="1:3">
      <c r="A8" s="3" t="s">
        <v>474</v>
      </c>
    </row>
    <row r="9" spans="1:3">
      <c r="A9" s="4" t="s">
        <v>475</v>
      </c>
      <c r="B9" s="5" t="n">
        <v>321284</v>
      </c>
      <c r="C9" s="5" t="n">
        <v>949266</v>
      </c>
    </row>
    <row r="10" spans="1:3">
      <c r="A10" s="4" t="s">
        <v>476</v>
      </c>
      <c r="B10" s="5" t="n">
        <v>887</v>
      </c>
      <c r="C10" s="5" t="n">
        <v>1398</v>
      </c>
    </row>
    <row r="11" spans="1:3">
      <c r="A11" s="4" t="s">
        <v>477</v>
      </c>
      <c r="B11" s="5" t="n">
        <v>-1531</v>
      </c>
      <c r="C11" s="5" t="n">
        <v>-2983</v>
      </c>
    </row>
    <row r="12" spans="1:3">
      <c r="A12" s="4" t="s">
        <v>478</v>
      </c>
      <c r="B12" s="5" t="n">
        <v>320640</v>
      </c>
      <c r="C12" s="5" t="n">
        <v>947681</v>
      </c>
    </row>
    <row r="13" spans="1:3">
      <c r="A13" s="4" t="s">
        <v>480</v>
      </c>
    </row>
    <row r="14" spans="1:3">
      <c r="A14" s="3" t="s">
        <v>474</v>
      </c>
    </row>
    <row r="15" spans="1:3">
      <c r="A15" s="4" t="s">
        <v>475</v>
      </c>
      <c r="B15" s="5" t="n">
        <v>62429</v>
      </c>
      <c r="C15" s="5" t="n">
        <v>157625</v>
      </c>
    </row>
    <row r="16" spans="1:3">
      <c r="A16" s="4" t="s">
        <v>476</v>
      </c>
      <c r="B16" s="5" t="n">
        <v>68</v>
      </c>
      <c r="C16" s="5" t="n">
        <v>375</v>
      </c>
    </row>
    <row r="17" spans="1:3">
      <c r="A17" s="4" t="s">
        <v>477</v>
      </c>
      <c r="B17" s="5" t="n">
        <v>-674</v>
      </c>
      <c r="C17" s="5" t="n">
        <v>-56</v>
      </c>
    </row>
    <row r="18" spans="1:3">
      <c r="A18" s="4" t="s">
        <v>478</v>
      </c>
      <c r="B18" s="5" t="n">
        <v>61823</v>
      </c>
      <c r="C18" s="5" t="n">
        <v>157944</v>
      </c>
    </row>
    <row r="19" spans="1:3">
      <c r="A19" s="4" t="s">
        <v>481</v>
      </c>
    </row>
    <row r="20" spans="1:3">
      <c r="A20" s="3" t="s">
        <v>474</v>
      </c>
    </row>
    <row r="21" spans="1:3">
      <c r="A21" s="4" t="s">
        <v>475</v>
      </c>
      <c r="B21" s="5" t="n">
        <v>74882</v>
      </c>
      <c r="C21" s="5" t="n">
        <v>104242</v>
      </c>
    </row>
    <row r="22" spans="1:3">
      <c r="A22" s="4" t="s">
        <v>476</v>
      </c>
      <c r="B22" s="5" t="n">
        <v>39</v>
      </c>
      <c r="C22" s="5" t="n">
        <v>106</v>
      </c>
    </row>
    <row r="23" spans="1:3">
      <c r="A23" s="4" t="s">
        <v>477</v>
      </c>
      <c r="B23" s="5" t="n">
        <v>-669</v>
      </c>
      <c r="C23" s="5" t="n">
        <v>-323</v>
      </c>
    </row>
    <row r="24" spans="1:3">
      <c r="A24" s="4" t="s">
        <v>478</v>
      </c>
      <c r="B24" s="5" t="n">
        <v>74252</v>
      </c>
      <c r="C24" s="5" t="n">
        <v>104025</v>
      </c>
    </row>
    <row r="25" spans="1:3">
      <c r="A25" s="4" t="s">
        <v>482</v>
      </c>
    </row>
    <row r="26" spans="1:3">
      <c r="A26" s="3" t="s">
        <v>474</v>
      </c>
    </row>
    <row r="27" spans="1:3">
      <c r="A27" s="4" t="s">
        <v>475</v>
      </c>
      <c r="B27" s="5" t="n">
        <v>101913</v>
      </c>
      <c r="C27" s="5" t="n">
        <v>271292</v>
      </c>
    </row>
    <row r="28" spans="1:3">
      <c r="A28" s="4" t="s">
        <v>476</v>
      </c>
      <c r="B28" s="5" t="n">
        <v>74</v>
      </c>
      <c r="C28" s="5" t="n">
        <v>186</v>
      </c>
    </row>
    <row r="29" spans="1:3">
      <c r="A29" s="4" t="s">
        <v>477</v>
      </c>
      <c r="B29" s="5" t="n">
        <v>-197</v>
      </c>
      <c r="C29" s="5" t="n">
        <v>-226</v>
      </c>
    </row>
    <row r="30" spans="1:3">
      <c r="A30" s="4" t="s">
        <v>478</v>
      </c>
      <c r="B30" s="5" t="n">
        <v>101790</v>
      </c>
      <c r="C30" s="5" t="n">
        <v>271252</v>
      </c>
    </row>
    <row r="31" spans="1:3">
      <c r="A31" s="4" t="s">
        <v>483</v>
      </c>
    </row>
    <row r="32" spans="1:3">
      <c r="A32" s="3" t="s">
        <v>474</v>
      </c>
    </row>
    <row r="33" spans="1:3">
      <c r="A33" s="4" t="s">
        <v>475</v>
      </c>
      <c r="B33" s="5" t="n">
        <v>33523</v>
      </c>
      <c r="C33" s="5" t="n">
        <v>44934</v>
      </c>
    </row>
    <row r="34" spans="1:3">
      <c r="A34" s="4" t="s">
        <v>476</v>
      </c>
      <c r="B34" s="5" t="n">
        <v>35</v>
      </c>
      <c r="C34" s="5" t="n">
        <v>209</v>
      </c>
    </row>
    <row r="35" spans="1:3">
      <c r="A35" s="4" t="s">
        <v>477</v>
      </c>
      <c r="B35" s="5" t="n">
        <v>-183</v>
      </c>
      <c r="C35" s="5" t="n">
        <v>-6</v>
      </c>
    </row>
    <row r="36" spans="1:3">
      <c r="A36" s="4" t="s">
        <v>478</v>
      </c>
      <c r="B36" s="5" t="n">
        <v>33375</v>
      </c>
      <c r="C36" s="5" t="n">
        <v>45137</v>
      </c>
    </row>
    <row r="37" spans="1:3">
      <c r="A37" s="4" t="s">
        <v>484</v>
      </c>
    </row>
    <row r="38" spans="1:3">
      <c r="A38" s="3" t="s">
        <v>474</v>
      </c>
    </row>
    <row r="39" spans="1:3">
      <c r="A39" s="4" t="s">
        <v>475</v>
      </c>
      <c r="B39" s="5" t="n">
        <v>10491</v>
      </c>
      <c r="C39" s="5" t="n">
        <v>18014</v>
      </c>
    </row>
    <row r="40" spans="1:3">
      <c r="A40" s="4" t="s">
        <v>476</v>
      </c>
      <c r="B40" s="5" t="n">
        <v>3</v>
      </c>
      <c r="C40" s="5" t="n">
        <v>42</v>
      </c>
    </row>
    <row r="41" spans="1:3">
      <c r="A41" s="4" t="s">
        <v>477</v>
      </c>
      <c r="B41" s="5" t="n">
        <v>-36</v>
      </c>
      <c r="C41" s="5" t="n">
        <v>-5</v>
      </c>
    </row>
    <row r="42" spans="1:3">
      <c r="A42" s="4" t="s">
        <v>478</v>
      </c>
      <c r="B42" s="8" t="n">
        <v>10458</v>
      </c>
      <c r="C42" s="5" t="n">
        <v>18051</v>
      </c>
    </row>
    <row r="43" spans="1:3">
      <c r="A43" s="4" t="s">
        <v>485</v>
      </c>
    </row>
    <row r="44" spans="1:3">
      <c r="A44" s="3" t="s">
        <v>474</v>
      </c>
    </row>
    <row r="45" spans="1:3">
      <c r="A45" s="4" t="s">
        <v>475</v>
      </c>
      <c r="C45" s="5" t="n">
        <v>16076</v>
      </c>
    </row>
    <row r="46" spans="1:3">
      <c r="A46" s="4" t="s">
        <v>476</v>
      </c>
      <c r="C46" s="5" t="n">
        <v>16</v>
      </c>
    </row>
    <row r="47" spans="1:3">
      <c r="A47" s="4" t="s">
        <v>477</v>
      </c>
      <c r="C47" s="5" t="n">
        <v>-6</v>
      </c>
    </row>
    <row r="48" spans="1:3">
      <c r="A48" s="4" t="s">
        <v>478</v>
      </c>
      <c r="C48" s="5" t="n">
        <v>16086</v>
      </c>
    </row>
    <row r="49" spans="1:3">
      <c r="A49" s="4" t="s">
        <v>486</v>
      </c>
    </row>
    <row r="50" spans="1:3">
      <c r="A50" s="3" t="s">
        <v>474</v>
      </c>
    </row>
    <row r="51" spans="1:3">
      <c r="A51" s="4" t="s">
        <v>475</v>
      </c>
      <c r="C51" s="5" t="n">
        <v>6690</v>
      </c>
    </row>
    <row r="52" spans="1:3">
      <c r="A52" s="4" t="s">
        <v>476</v>
      </c>
      <c r="C52" s="5" t="n">
        <v>148</v>
      </c>
    </row>
    <row r="53" spans="1:3">
      <c r="A53" s="4" t="s">
        <v>477</v>
      </c>
      <c r="C53" s="5" t="n">
        <v>0</v>
      </c>
    </row>
    <row r="54" spans="1:3">
      <c r="A54" s="4" t="s">
        <v>478</v>
      </c>
      <c r="C54" s="8" t="n">
        <v>6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7</v>
      </c>
      <c r="B1" s="2" t="s">
        <v>2</v>
      </c>
      <c r="C1" s="2" t="s">
        <v>31</v>
      </c>
    </row>
    <row r="2" spans="1:3">
      <c r="A2" s="3" t="s">
        <v>488</v>
      </c>
    </row>
    <row r="3" spans="1:3">
      <c r="A3" s="4" t="s">
        <v>489</v>
      </c>
      <c r="B3" s="8" t="n">
        <v>104631</v>
      </c>
      <c r="C3" s="8" t="n">
        <v>309944</v>
      </c>
    </row>
    <row r="4" spans="1:3">
      <c r="A4" s="4" t="s">
        <v>490</v>
      </c>
      <c r="B4" s="5" t="n">
        <v>494127</v>
      </c>
      <c r="C4" s="5" t="n">
        <v>1240711</v>
      </c>
    </row>
    <row r="5" spans="1:3">
      <c r="A5" s="4" t="s">
        <v>491</v>
      </c>
      <c r="B5" s="5" t="n">
        <v>3580</v>
      </c>
      <c r="C5" s="5" t="n">
        <v>16359</v>
      </c>
    </row>
    <row r="6" spans="1:3">
      <c r="A6" s="4" t="s">
        <v>492</v>
      </c>
      <c r="B6" s="8" t="n">
        <v>602338</v>
      </c>
      <c r="C6" s="8" t="n">
        <v>15670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1</v>
      </c>
      <c r="D2" s="2" t="s">
        <v>82</v>
      </c>
    </row>
    <row r="3" spans="1:4">
      <c r="A3" s="4" t="s">
        <v>117</v>
      </c>
      <c r="B3" s="8" t="n">
        <v>820367</v>
      </c>
      <c r="C3" s="8" t="n">
        <v>593628</v>
      </c>
      <c r="D3" s="8" t="n">
        <v>564765</v>
      </c>
    </row>
    <row r="4" spans="1:4">
      <c r="A4" s="4" t="s">
        <v>118</v>
      </c>
      <c r="B4" s="5" t="n">
        <v>210300</v>
      </c>
    </row>
    <row r="5" spans="1:4">
      <c r="A5" s="4" t="s">
        <v>119</v>
      </c>
    </row>
    <row r="6" spans="1:4">
      <c r="A6" s="4" t="s">
        <v>120</v>
      </c>
      <c r="B6" s="5" t="n">
        <v>127676</v>
      </c>
      <c r="C6" s="5" t="n">
        <v>80918</v>
      </c>
      <c r="D6" s="5" t="n">
        <v>90300</v>
      </c>
    </row>
    <row r="7" spans="1:4">
      <c r="A7" s="4" t="s">
        <v>117</v>
      </c>
      <c r="B7" s="5" t="n">
        <v>107457</v>
      </c>
      <c r="C7" s="5" t="n">
        <v>69443</v>
      </c>
      <c r="D7" s="5" t="n">
        <v>53812</v>
      </c>
    </row>
    <row r="8" spans="1:4">
      <c r="A8" s="4" t="s">
        <v>93</v>
      </c>
    </row>
    <row r="9" spans="1:4">
      <c r="A9" s="4" t="s">
        <v>120</v>
      </c>
      <c r="B9" s="5" t="n">
        <v>97601</v>
      </c>
      <c r="C9" s="5" t="n">
        <v>77152</v>
      </c>
      <c r="D9" s="5" t="n">
        <v>64673</v>
      </c>
    </row>
    <row r="10" spans="1:4">
      <c r="A10" s="4" t="s">
        <v>117</v>
      </c>
      <c r="B10" s="5" t="n">
        <v>388937</v>
      </c>
      <c r="C10" s="5" t="n">
        <v>289152</v>
      </c>
      <c r="D10" s="5" t="n">
        <v>286410</v>
      </c>
    </row>
    <row r="11" spans="1:4">
      <c r="A11" s="4" t="s">
        <v>92</v>
      </c>
    </row>
    <row r="12" spans="1:4">
      <c r="A12" s="4" t="s">
        <v>117</v>
      </c>
      <c r="B12" s="5" t="n">
        <v>187487</v>
      </c>
      <c r="C12" s="5" t="n">
        <v>129434</v>
      </c>
      <c r="D12" s="5" t="n">
        <v>121193</v>
      </c>
    </row>
    <row r="13" spans="1:4">
      <c r="A13" s="4" t="s">
        <v>121</v>
      </c>
    </row>
    <row r="14" spans="1:4">
      <c r="A14" s="4" t="s">
        <v>117</v>
      </c>
      <c r="B14" s="5" t="n">
        <v>136486</v>
      </c>
      <c r="C14" s="5" t="n">
        <v>105599</v>
      </c>
      <c r="D14" s="5" t="n">
        <v>103350</v>
      </c>
    </row>
    <row r="15" spans="1:4">
      <c r="A15" s="4" t="s">
        <v>122</v>
      </c>
    </row>
    <row r="16" spans="1:4">
      <c r="A16" s="4" t="s">
        <v>120</v>
      </c>
      <c r="B16" s="8" t="n">
        <v>2491</v>
      </c>
      <c r="C16" s="8" t="n">
        <v>3636</v>
      </c>
      <c r="D16"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474</v>
      </c>
    </row>
    <row r="4" spans="1:2">
      <c r="A4" s="4" t="s">
        <v>495</v>
      </c>
      <c r="B4" s="8" t="n">
        <v>312099</v>
      </c>
    </row>
    <row r="5" spans="1:2">
      <c r="A5" s="4" t="s">
        <v>496</v>
      </c>
      <c r="B5" s="5" t="n">
        <v>-3277</v>
      </c>
    </row>
    <row r="6" spans="1:2">
      <c r="A6" s="4" t="s">
        <v>497</v>
      </c>
      <c r="B6" s="5" t="n">
        <v>3190</v>
      </c>
    </row>
    <row r="7" spans="1:2">
      <c r="A7" s="4" t="s">
        <v>498</v>
      </c>
      <c r="B7" s="5" t="n">
        <v>-13</v>
      </c>
    </row>
    <row r="8" spans="1:2">
      <c r="A8" s="4" t="s">
        <v>499</v>
      </c>
      <c r="B8" s="5" t="n">
        <v>315289</v>
      </c>
    </row>
    <row r="9" spans="1:2">
      <c r="A9" s="4" t="s">
        <v>500</v>
      </c>
      <c r="B9" s="5" t="n">
        <v>-3290</v>
      </c>
    </row>
    <row r="10" spans="1:2">
      <c r="A10" s="4" t="s">
        <v>501</v>
      </c>
      <c r="B10" s="5" t="n">
        <v>200</v>
      </c>
    </row>
    <row r="11" spans="1:2">
      <c r="A11" s="4" t="s">
        <v>479</v>
      </c>
    </row>
    <row r="12" spans="1:2">
      <c r="A12" s="3" t="s">
        <v>474</v>
      </c>
    </row>
    <row r="13" spans="1:2">
      <c r="A13" s="4" t="s">
        <v>495</v>
      </c>
      <c r="B13" s="5" t="n">
        <v>121810</v>
      </c>
    </row>
    <row r="14" spans="1:2">
      <c r="A14" s="4" t="s">
        <v>496</v>
      </c>
      <c r="B14" s="5" t="n">
        <v>-1528</v>
      </c>
    </row>
    <row r="15" spans="1:2">
      <c r="A15" s="4" t="s">
        <v>497</v>
      </c>
      <c r="B15" s="5" t="n">
        <v>1997</v>
      </c>
    </row>
    <row r="16" spans="1:2">
      <c r="A16" s="4" t="s">
        <v>498</v>
      </c>
      <c r="B16" s="5" t="n">
        <v>-3</v>
      </c>
    </row>
    <row r="17" spans="1:2">
      <c r="A17" s="4" t="s">
        <v>499</v>
      </c>
      <c r="B17" s="5" t="n">
        <v>123807</v>
      </c>
    </row>
    <row r="18" spans="1:2">
      <c r="A18" s="4" t="s">
        <v>500</v>
      </c>
      <c r="B18" s="5" t="n">
        <v>-1531</v>
      </c>
    </row>
    <row r="19" spans="1:2">
      <c r="A19" s="4" t="s">
        <v>480</v>
      </c>
    </row>
    <row r="20" spans="1:2">
      <c r="A20" s="3" t="s">
        <v>474</v>
      </c>
    </row>
    <row r="21" spans="1:2">
      <c r="A21" s="4" t="s">
        <v>495</v>
      </c>
      <c r="B21" s="5" t="n">
        <v>49945</v>
      </c>
    </row>
    <row r="22" spans="1:2">
      <c r="A22" s="4" t="s">
        <v>496</v>
      </c>
      <c r="B22" s="5" t="n">
        <v>-674</v>
      </c>
    </row>
    <row r="23" spans="1:2">
      <c r="A23" s="4" t="s">
        <v>497</v>
      </c>
      <c r="B23" s="5" t="n">
        <v>0</v>
      </c>
    </row>
    <row r="24" spans="1:2">
      <c r="A24" s="4" t="s">
        <v>498</v>
      </c>
      <c r="B24" s="5" t="n">
        <v>0</v>
      </c>
    </row>
    <row r="25" spans="1:2">
      <c r="A25" s="4" t="s">
        <v>499</v>
      </c>
      <c r="B25" s="5" t="n">
        <v>49945</v>
      </c>
    </row>
    <row r="26" spans="1:2">
      <c r="A26" s="4" t="s">
        <v>500</v>
      </c>
      <c r="B26" s="5" t="n">
        <v>-674</v>
      </c>
    </row>
    <row r="27" spans="1:2">
      <c r="A27" s="4" t="s">
        <v>481</v>
      </c>
    </row>
    <row r="28" spans="1:2">
      <c r="A28" s="3" t="s">
        <v>474</v>
      </c>
    </row>
    <row r="29" spans="1:2">
      <c r="A29" s="4" t="s">
        <v>495</v>
      </c>
      <c r="B29" s="5" t="n">
        <v>60187</v>
      </c>
    </row>
    <row r="30" spans="1:2">
      <c r="A30" s="4" t="s">
        <v>496</v>
      </c>
      <c r="B30" s="5" t="n">
        <v>-669</v>
      </c>
    </row>
    <row r="31" spans="1:2">
      <c r="A31" s="4" t="s">
        <v>497</v>
      </c>
      <c r="B31" s="5" t="n">
        <v>0</v>
      </c>
    </row>
    <row r="32" spans="1:2">
      <c r="A32" s="4" t="s">
        <v>498</v>
      </c>
      <c r="B32" s="5" t="n">
        <v>0</v>
      </c>
    </row>
    <row r="33" spans="1:2">
      <c r="A33" s="4" t="s">
        <v>499</v>
      </c>
      <c r="B33" s="5" t="n">
        <v>60187</v>
      </c>
    </row>
    <row r="34" spans="1:2">
      <c r="A34" s="4" t="s">
        <v>500</v>
      </c>
      <c r="B34" s="5" t="n">
        <v>-669</v>
      </c>
    </row>
    <row r="35" spans="1:2">
      <c r="A35" s="4" t="s">
        <v>482</v>
      </c>
    </row>
    <row r="36" spans="1:2">
      <c r="A36" s="3" t="s">
        <v>474</v>
      </c>
    </row>
    <row r="37" spans="1:2">
      <c r="A37" s="4" t="s">
        <v>495</v>
      </c>
      <c r="B37" s="5" t="n">
        <v>51420</v>
      </c>
    </row>
    <row r="38" spans="1:2">
      <c r="A38" s="4" t="s">
        <v>496</v>
      </c>
      <c r="B38" s="5" t="n">
        <v>-187</v>
      </c>
    </row>
    <row r="39" spans="1:2">
      <c r="A39" s="4" t="s">
        <v>497</v>
      </c>
      <c r="B39" s="5" t="n">
        <v>1193</v>
      </c>
    </row>
    <row r="40" spans="1:2">
      <c r="A40" s="4" t="s">
        <v>498</v>
      </c>
      <c r="B40" s="5" t="n">
        <v>-10</v>
      </c>
    </row>
    <row r="41" spans="1:2">
      <c r="A41" s="4" t="s">
        <v>499</v>
      </c>
      <c r="B41" s="5" t="n">
        <v>52613</v>
      </c>
    </row>
    <row r="42" spans="1:2">
      <c r="A42" s="4" t="s">
        <v>500</v>
      </c>
      <c r="B42" s="5" t="n">
        <v>-197</v>
      </c>
    </row>
    <row r="43" spans="1:2">
      <c r="A43" s="4" t="s">
        <v>483</v>
      </c>
    </row>
    <row r="44" spans="1:2">
      <c r="A44" s="3" t="s">
        <v>474</v>
      </c>
    </row>
    <row r="45" spans="1:2">
      <c r="A45" s="4" t="s">
        <v>495</v>
      </c>
      <c r="B45" s="5" t="n">
        <v>20457</v>
      </c>
    </row>
    <row r="46" spans="1:2">
      <c r="A46" s="4" t="s">
        <v>496</v>
      </c>
      <c r="B46" s="5" t="n">
        <v>-183</v>
      </c>
    </row>
    <row r="47" spans="1:2">
      <c r="A47" s="4" t="s">
        <v>497</v>
      </c>
      <c r="B47" s="5" t="n">
        <v>0</v>
      </c>
    </row>
    <row r="48" spans="1:2">
      <c r="A48" s="4" t="s">
        <v>498</v>
      </c>
      <c r="B48" s="5" t="n">
        <v>0</v>
      </c>
    </row>
    <row r="49" spans="1:2">
      <c r="A49" s="4" t="s">
        <v>499</v>
      </c>
      <c r="B49" s="5" t="n">
        <v>20457</v>
      </c>
    </row>
    <row r="50" spans="1:2">
      <c r="A50" s="4" t="s">
        <v>500</v>
      </c>
      <c r="B50" s="5" t="n">
        <v>-183</v>
      </c>
    </row>
    <row r="51" spans="1:2">
      <c r="A51" s="4" t="s">
        <v>484</v>
      </c>
    </row>
    <row r="52" spans="1:2">
      <c r="A52" s="3" t="s">
        <v>474</v>
      </c>
    </row>
    <row r="53" spans="1:2">
      <c r="A53" s="4" t="s">
        <v>495</v>
      </c>
      <c r="B53" s="5" t="n">
        <v>8280</v>
      </c>
    </row>
    <row r="54" spans="1:2">
      <c r="A54" s="4" t="s">
        <v>496</v>
      </c>
      <c r="B54" s="5" t="n">
        <v>-36</v>
      </c>
    </row>
    <row r="55" spans="1:2">
      <c r="A55" s="4" t="s">
        <v>497</v>
      </c>
      <c r="B55" s="5" t="n">
        <v>0</v>
      </c>
    </row>
    <row r="56" spans="1:2">
      <c r="A56" s="4" t="s">
        <v>498</v>
      </c>
      <c r="B56" s="5" t="n">
        <v>0</v>
      </c>
    </row>
    <row r="57" spans="1:2">
      <c r="A57" s="4" t="s">
        <v>499</v>
      </c>
      <c r="B57" s="5" t="n">
        <v>8280</v>
      </c>
    </row>
    <row r="58" spans="1:2">
      <c r="A58" s="4" t="s">
        <v>500</v>
      </c>
      <c r="B58" s="8"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31"/>
    <col customWidth="1" max="3" min="3" width="31"/>
  </cols>
  <sheetData>
    <row r="1" spans="1:3">
      <c r="A1" s="1" t="s">
        <v>502</v>
      </c>
      <c r="B1" s="2" t="s">
        <v>1</v>
      </c>
    </row>
    <row r="2" spans="1:3">
      <c r="B2" s="2" t="s">
        <v>503</v>
      </c>
      <c r="C2" s="2" t="s">
        <v>504</v>
      </c>
    </row>
    <row r="3" spans="1:3">
      <c r="A3" s="3" t="s">
        <v>505</v>
      </c>
    </row>
    <row r="4" spans="1:3">
      <c r="A4" s="4" t="s">
        <v>506</v>
      </c>
      <c r="B4" s="8" t="n">
        <v>520721</v>
      </c>
    </row>
    <row r="5" spans="1:3">
      <c r="A5" s="4" t="s">
        <v>507</v>
      </c>
      <c r="B5" s="8" t="n">
        <v>566953</v>
      </c>
      <c r="C5" s="8" t="n">
        <v>520721</v>
      </c>
    </row>
    <row r="6" spans="1:3">
      <c r="A6" s="4" t="s">
        <v>288</v>
      </c>
    </row>
    <row r="7" spans="1:3">
      <c r="A7" s="3" t="s">
        <v>508</v>
      </c>
    </row>
    <row r="8" spans="1:3">
      <c r="A8" s="4" t="s">
        <v>509</v>
      </c>
      <c r="B8" s="5" t="n">
        <v>6</v>
      </c>
      <c r="C8" s="5" t="n">
        <v>6</v>
      </c>
    </row>
    <row r="9" spans="1:3">
      <c r="A9" s="4" t="s">
        <v>510</v>
      </c>
      <c r="B9" s="8" t="n">
        <v>24500</v>
      </c>
      <c r="C9" s="8" t="n">
        <v>8500</v>
      </c>
    </row>
    <row r="10" spans="1:3">
      <c r="A10" s="4" t="s">
        <v>511</v>
      </c>
      <c r="B10" s="5" t="n">
        <v>526000</v>
      </c>
      <c r="C10" s="5" t="n">
        <v>504500</v>
      </c>
    </row>
    <row r="11" spans="1:3">
      <c r="A11" s="4" t="s">
        <v>512</v>
      </c>
      <c r="B11" s="5" t="n">
        <v>232300</v>
      </c>
      <c r="C11" s="5" t="n">
        <v>209600</v>
      </c>
    </row>
    <row r="12" spans="1:3">
      <c r="A12" s="3" t="s">
        <v>505</v>
      </c>
    </row>
    <row r="13" spans="1:3">
      <c r="A13" s="4" t="s">
        <v>506</v>
      </c>
      <c r="B13" s="5" t="n">
        <v>520721</v>
      </c>
      <c r="C13" s="5" t="n">
        <v>175774</v>
      </c>
    </row>
    <row r="14" spans="1:3">
      <c r="A14" s="4" t="s">
        <v>513</v>
      </c>
      <c r="B14" s="5" t="n">
        <v>110329</v>
      </c>
      <c r="C14" s="5" t="n">
        <v>386219</v>
      </c>
    </row>
    <row r="15" spans="1:3">
      <c r="A15" s="4" t="s">
        <v>514</v>
      </c>
      <c r="B15" s="5" t="n">
        <v>-64097</v>
      </c>
      <c r="C15" s="5" t="n">
        <v>-41272</v>
      </c>
    </row>
    <row r="16" spans="1:3">
      <c r="A16" s="4" t="s">
        <v>507</v>
      </c>
      <c r="B16" s="5" t="n">
        <v>566953</v>
      </c>
      <c r="C16" s="5" t="n">
        <v>520721</v>
      </c>
    </row>
    <row r="17" spans="1:3">
      <c r="A17" s="4" t="s">
        <v>515</v>
      </c>
    </row>
    <row r="18" spans="1:3">
      <c r="A18" s="3" t="s">
        <v>508</v>
      </c>
    </row>
    <row r="19" spans="1:3">
      <c r="A19" s="4" t="s">
        <v>516</v>
      </c>
      <c r="B19" s="5" t="n">
        <v>41000</v>
      </c>
      <c r="C19" s="5" t="n">
        <v>16200</v>
      </c>
    </row>
    <row r="20" spans="1:3">
      <c r="A20" s="4" t="s">
        <v>517</v>
      </c>
    </row>
    <row r="21" spans="1:3">
      <c r="A21" s="3" t="s">
        <v>508</v>
      </c>
    </row>
    <row r="22" spans="1:3">
      <c r="A22" s="4" t="s">
        <v>518</v>
      </c>
      <c r="B22" s="8" t="n">
        <v>758300</v>
      </c>
      <c r="C22" s="8" t="n">
        <v>714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1</v>
      </c>
      <c r="D2" s="2" t="s">
        <v>82</v>
      </c>
    </row>
    <row r="3" spans="1:4">
      <c r="A3" s="3" t="s">
        <v>488</v>
      </c>
    </row>
    <row r="4" spans="1:4">
      <c r="A4" s="4" t="s">
        <v>520</v>
      </c>
      <c r="B4" s="8" t="n">
        <v>21901</v>
      </c>
      <c r="C4" s="8" t="n">
        <v>14146</v>
      </c>
      <c r="D4" s="8" t="n">
        <v>10129</v>
      </c>
    </row>
    <row r="5" spans="1:4">
      <c r="A5" s="4" t="s">
        <v>521</v>
      </c>
      <c r="B5" s="5" t="n">
        <v>7858</v>
      </c>
      <c r="C5" s="5" t="n">
        <v>3287</v>
      </c>
      <c r="D5" s="5" t="n">
        <v>517</v>
      </c>
    </row>
    <row r="6" spans="1:4">
      <c r="A6" s="4" t="s">
        <v>522</v>
      </c>
      <c r="B6" s="5" t="n">
        <v>-2385</v>
      </c>
      <c r="C6" s="5" t="n">
        <v>-2092</v>
      </c>
      <c r="D6" s="5" t="n">
        <v>-608</v>
      </c>
    </row>
    <row r="7" spans="1:4">
      <c r="A7" s="4" t="s">
        <v>523</v>
      </c>
      <c r="B7" s="8" t="n">
        <v>27374</v>
      </c>
      <c r="C7" s="8" t="n">
        <v>15341</v>
      </c>
      <c r="D7" s="8" t="n">
        <v>100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1</v>
      </c>
    </row>
    <row r="2" spans="1:3">
      <c r="A2" s="3" t="s">
        <v>525</v>
      </c>
    </row>
    <row r="3" spans="1:3">
      <c r="A3" s="4" t="s">
        <v>526</v>
      </c>
      <c r="B3" s="8" t="n">
        <v>10205</v>
      </c>
      <c r="C3" s="8" t="n">
        <v>-9294</v>
      </c>
    </row>
    <row r="4" spans="1:3">
      <c r="A4" s="4" t="s">
        <v>527</v>
      </c>
    </row>
    <row r="5" spans="1:3">
      <c r="A5" s="3" t="s">
        <v>525</v>
      </c>
    </row>
    <row r="6" spans="1:3">
      <c r="A6" s="4" t="s">
        <v>528</v>
      </c>
      <c r="B6" s="8" t="n">
        <v>1280953</v>
      </c>
      <c r="C6" s="8" t="n">
        <v>1274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4" t="s">
        <v>37</v>
      </c>
    </row>
    <row r="3" spans="1:3">
      <c r="A3" s="3" t="s">
        <v>530</v>
      </c>
    </row>
    <row r="4" spans="1:3">
      <c r="A4" s="4" t="s">
        <v>531</v>
      </c>
      <c r="B4" s="8" t="n">
        <v>13238</v>
      </c>
      <c r="C4" s="8" t="n">
        <v>4731</v>
      </c>
    </row>
    <row r="5" spans="1:3">
      <c r="A5" s="4" t="s">
        <v>48</v>
      </c>
    </row>
    <row r="6" spans="1:3">
      <c r="A6" s="3" t="s">
        <v>530</v>
      </c>
    </row>
    <row r="7" spans="1:3">
      <c r="A7" s="4" t="s">
        <v>532</v>
      </c>
      <c r="B7" s="8" t="n">
        <v>3033</v>
      </c>
      <c r="C7" s="8" t="n">
        <v>14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1</v>
      </c>
      <c r="D2" s="2" t="s">
        <v>82</v>
      </c>
    </row>
    <row r="3" spans="1:4">
      <c r="A3" s="4" t="s">
        <v>534</v>
      </c>
    </row>
    <row r="4" spans="1:4">
      <c r="A4" s="3" t="s">
        <v>535</v>
      </c>
    </row>
    <row r="5" spans="1:4">
      <c r="A5" s="4" t="s">
        <v>536</v>
      </c>
      <c r="B5" s="8" t="n">
        <v>-86239</v>
      </c>
      <c r="C5" s="8" t="n">
        <v>-25786</v>
      </c>
      <c r="D5" s="8" t="n">
        <v>-11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1</v>
      </c>
    </row>
    <row r="2" spans="1:3">
      <c r="A2" s="4" t="s">
        <v>538</v>
      </c>
    </row>
    <row r="3" spans="1:3">
      <c r="A3" s="3" t="s">
        <v>539</v>
      </c>
    </row>
    <row r="4" spans="1:3">
      <c r="A4" s="4" t="s">
        <v>540</v>
      </c>
      <c r="B4" s="8" t="n">
        <v>625000</v>
      </c>
      <c r="C4" s="8" t="n">
        <v>532600</v>
      </c>
    </row>
    <row r="5" spans="1:3">
      <c r="A5" s="4" t="s">
        <v>541</v>
      </c>
    </row>
    <row r="6" spans="1:3">
      <c r="A6" s="3" t="s">
        <v>539</v>
      </c>
    </row>
    <row r="7" spans="1:3">
      <c r="A7" s="4" t="s">
        <v>34</v>
      </c>
      <c r="C7" s="5" t="n">
        <v>6838</v>
      </c>
    </row>
    <row r="8" spans="1:3">
      <c r="A8" s="4" t="s">
        <v>542</v>
      </c>
      <c r="B8" s="5" t="n">
        <v>1597155</v>
      </c>
      <c r="C8" s="5" t="n">
        <v>2197479</v>
      </c>
    </row>
    <row r="9" spans="1:3">
      <c r="A9" s="4" t="s">
        <v>543</v>
      </c>
      <c r="B9" s="5" t="n">
        <v>3033</v>
      </c>
      <c r="C9" s="5" t="n">
        <v>14025</v>
      </c>
    </row>
    <row r="10" spans="1:3">
      <c r="A10" s="4" t="s">
        <v>544</v>
      </c>
    </row>
    <row r="11" spans="1:3">
      <c r="A11" s="3" t="s">
        <v>539</v>
      </c>
    </row>
    <row r="12" spans="1:3">
      <c r="A12" s="4" t="s">
        <v>34</v>
      </c>
      <c r="C12" s="5" t="n">
        <v>0</v>
      </c>
    </row>
    <row r="13" spans="1:3">
      <c r="A13" s="4" t="s">
        <v>542</v>
      </c>
      <c r="B13" s="5" t="n">
        <v>956479</v>
      </c>
      <c r="C13" s="5" t="n">
        <v>216107</v>
      </c>
    </row>
    <row r="14" spans="1:3">
      <c r="A14" s="4" t="s">
        <v>543</v>
      </c>
      <c r="B14" s="5" t="n">
        <v>0</v>
      </c>
      <c r="C14" s="5" t="n">
        <v>0</v>
      </c>
    </row>
    <row r="15" spans="1:3">
      <c r="A15" s="4" t="s">
        <v>545</v>
      </c>
    </row>
    <row r="16" spans="1:3">
      <c r="A16" s="3" t="s">
        <v>539</v>
      </c>
    </row>
    <row r="17" spans="1:3">
      <c r="A17" s="4" t="s">
        <v>34</v>
      </c>
      <c r="C17" s="5" t="n">
        <v>6838</v>
      </c>
    </row>
    <row r="18" spans="1:3">
      <c r="A18" s="4" t="s">
        <v>542</v>
      </c>
      <c r="B18" s="5" t="n">
        <v>640676</v>
      </c>
      <c r="C18" s="5" t="n">
        <v>1981372</v>
      </c>
    </row>
    <row r="19" spans="1:3">
      <c r="A19" s="4" t="s">
        <v>543</v>
      </c>
      <c r="B19" s="5" t="n">
        <v>3033</v>
      </c>
      <c r="C19" s="5" t="n">
        <v>14025</v>
      </c>
    </row>
    <row r="20" spans="1:3">
      <c r="A20" s="4" t="s">
        <v>546</v>
      </c>
    </row>
    <row r="21" spans="1:3">
      <c r="A21" s="3" t="s">
        <v>539</v>
      </c>
    </row>
    <row r="22" spans="1:3">
      <c r="A22" s="4" t="s">
        <v>34</v>
      </c>
      <c r="C22" s="5" t="n">
        <v>0</v>
      </c>
    </row>
    <row r="23" spans="1:3">
      <c r="A23" s="4" t="s">
        <v>542</v>
      </c>
      <c r="B23" s="5" t="n">
        <v>0</v>
      </c>
      <c r="C23" s="5" t="n">
        <v>0</v>
      </c>
    </row>
    <row r="24" spans="1:3">
      <c r="A24" s="4" t="s">
        <v>543</v>
      </c>
      <c r="B24" s="5" t="n">
        <v>0</v>
      </c>
      <c r="C24" s="5" t="n">
        <v>0</v>
      </c>
    </row>
    <row r="25" spans="1:3">
      <c r="A25" s="4" t="s">
        <v>547</v>
      </c>
    </row>
    <row r="26" spans="1:3">
      <c r="A26" s="3" t="s">
        <v>539</v>
      </c>
    </row>
    <row r="27" spans="1:3">
      <c r="A27" s="4" t="s">
        <v>527</v>
      </c>
      <c r="B27" s="5" t="n">
        <v>13238</v>
      </c>
      <c r="C27" s="5" t="n">
        <v>4731</v>
      </c>
    </row>
    <row r="28" spans="1:3">
      <c r="A28" s="4" t="s">
        <v>548</v>
      </c>
    </row>
    <row r="29" spans="1:3">
      <c r="A29" s="3" t="s">
        <v>539</v>
      </c>
    </row>
    <row r="30" spans="1:3">
      <c r="A30" s="4" t="s">
        <v>527</v>
      </c>
      <c r="B30" s="5" t="n">
        <v>0</v>
      </c>
      <c r="C30" s="5" t="n">
        <v>0</v>
      </c>
    </row>
    <row r="31" spans="1:3">
      <c r="A31" s="4" t="s">
        <v>549</v>
      </c>
    </row>
    <row r="32" spans="1:3">
      <c r="A32" s="3" t="s">
        <v>539</v>
      </c>
    </row>
    <row r="33" spans="1:3">
      <c r="A33" s="4" t="s">
        <v>527</v>
      </c>
      <c r="B33" s="5" t="n">
        <v>13238</v>
      </c>
      <c r="C33" s="5" t="n">
        <v>4731</v>
      </c>
    </row>
    <row r="34" spans="1:3">
      <c r="A34" s="4" t="s">
        <v>550</v>
      </c>
    </row>
    <row r="35" spans="1:3">
      <c r="A35" s="3" t="s">
        <v>539</v>
      </c>
    </row>
    <row r="36" spans="1:3">
      <c r="A36" s="4" t="s">
        <v>527</v>
      </c>
      <c r="B36" s="5" t="n">
        <v>0</v>
      </c>
      <c r="C36" s="5" t="n">
        <v>0</v>
      </c>
    </row>
    <row r="37" spans="1:3">
      <c r="A37" s="4" t="s">
        <v>551</v>
      </c>
    </row>
    <row r="38" spans="1:3">
      <c r="A38" s="3" t="s">
        <v>539</v>
      </c>
    </row>
    <row r="39" spans="1:3">
      <c r="A39" s="4" t="s">
        <v>527</v>
      </c>
      <c r="B39" s="5" t="n">
        <v>3033</v>
      </c>
      <c r="C39" s="5" t="n">
        <v>14025</v>
      </c>
    </row>
    <row r="40" spans="1:3">
      <c r="A40" s="4" t="s">
        <v>552</v>
      </c>
    </row>
    <row r="41" spans="1:3">
      <c r="A41" s="3" t="s">
        <v>539</v>
      </c>
    </row>
    <row r="42" spans="1:3">
      <c r="A42" s="4" t="s">
        <v>527</v>
      </c>
      <c r="B42" s="5" t="n">
        <v>0</v>
      </c>
      <c r="C42" s="5" t="n">
        <v>0</v>
      </c>
    </row>
    <row r="43" spans="1:3">
      <c r="A43" s="4" t="s">
        <v>553</v>
      </c>
    </row>
    <row r="44" spans="1:3">
      <c r="A44" s="3" t="s">
        <v>539</v>
      </c>
    </row>
    <row r="45" spans="1:3">
      <c r="A45" s="4" t="s">
        <v>527</v>
      </c>
      <c r="B45" s="5" t="n">
        <v>3033</v>
      </c>
      <c r="C45" s="5" t="n">
        <v>14025</v>
      </c>
    </row>
    <row r="46" spans="1:3">
      <c r="A46" s="4" t="s">
        <v>554</v>
      </c>
    </row>
    <row r="47" spans="1:3">
      <c r="A47" s="3" t="s">
        <v>539</v>
      </c>
    </row>
    <row r="48" spans="1:3">
      <c r="A48" s="4" t="s">
        <v>527</v>
      </c>
      <c r="B48" s="5" t="n">
        <v>0</v>
      </c>
      <c r="C48" s="5" t="n">
        <v>0</v>
      </c>
    </row>
    <row r="49" spans="1:3">
      <c r="A49" s="4" t="s">
        <v>555</v>
      </c>
    </row>
    <row r="50" spans="1:3">
      <c r="A50" s="3" t="s">
        <v>539</v>
      </c>
    </row>
    <row r="51" spans="1:3">
      <c r="A51" s="4" t="s">
        <v>540</v>
      </c>
      <c r="B51" s="5" t="n">
        <v>25100</v>
      </c>
      <c r="C51" s="5" t="n">
        <v>236798</v>
      </c>
    </row>
    <row r="52" spans="1:3">
      <c r="A52" s="4" t="s">
        <v>556</v>
      </c>
    </row>
    <row r="53" spans="1:3">
      <c r="A53" s="3" t="s">
        <v>539</v>
      </c>
    </row>
    <row r="54" spans="1:3">
      <c r="A54" s="4" t="s">
        <v>540</v>
      </c>
      <c r="B54" s="5" t="n">
        <v>0</v>
      </c>
      <c r="C54" s="5" t="n">
        <v>0</v>
      </c>
    </row>
    <row r="55" spans="1:3">
      <c r="A55" s="4" t="s">
        <v>557</v>
      </c>
    </row>
    <row r="56" spans="1:3">
      <c r="A56" s="3" t="s">
        <v>539</v>
      </c>
    </row>
    <row r="57" spans="1:3">
      <c r="A57" s="4" t="s">
        <v>540</v>
      </c>
      <c r="B57" s="5" t="n">
        <v>25100</v>
      </c>
      <c r="C57" s="5" t="n">
        <v>236798</v>
      </c>
    </row>
    <row r="58" spans="1:3">
      <c r="A58" s="4" t="s">
        <v>558</v>
      </c>
    </row>
    <row r="59" spans="1:3">
      <c r="A59" s="3" t="s">
        <v>539</v>
      </c>
    </row>
    <row r="60" spans="1:3">
      <c r="A60" s="4" t="s">
        <v>540</v>
      </c>
      <c r="B60" s="5" t="n">
        <v>0</v>
      </c>
      <c r="C60" s="5" t="n">
        <v>0</v>
      </c>
    </row>
    <row r="61" spans="1:3">
      <c r="A61" s="4" t="s">
        <v>559</v>
      </c>
    </row>
    <row r="62" spans="1:3">
      <c r="A62" s="3" t="s">
        <v>539</v>
      </c>
    </row>
    <row r="63" spans="1:3">
      <c r="A63" s="4" t="s">
        <v>540</v>
      </c>
      <c r="B63" s="5" t="n">
        <v>956479</v>
      </c>
      <c r="C63" s="5" t="n">
        <v>216107</v>
      </c>
    </row>
    <row r="64" spans="1:3">
      <c r="A64" s="4" t="s">
        <v>560</v>
      </c>
    </row>
    <row r="65" spans="1:3">
      <c r="A65" s="3" t="s">
        <v>539</v>
      </c>
    </row>
    <row r="66" spans="1:3">
      <c r="A66" s="4" t="s">
        <v>540</v>
      </c>
      <c r="B66" s="5" t="n">
        <v>956479</v>
      </c>
      <c r="C66" s="5" t="n">
        <v>216107</v>
      </c>
    </row>
    <row r="67" spans="1:3">
      <c r="A67" s="4" t="s">
        <v>561</v>
      </c>
    </row>
    <row r="68" spans="1:3">
      <c r="A68" s="3" t="s">
        <v>539</v>
      </c>
    </row>
    <row r="69" spans="1:3">
      <c r="A69" s="4" t="s">
        <v>540</v>
      </c>
      <c r="B69" s="5" t="n">
        <v>0</v>
      </c>
      <c r="C69" s="5" t="n">
        <v>0</v>
      </c>
    </row>
    <row r="70" spans="1:3">
      <c r="A70" s="4" t="s">
        <v>562</v>
      </c>
    </row>
    <row r="71" spans="1:3">
      <c r="A71" s="3" t="s">
        <v>539</v>
      </c>
    </row>
    <row r="72" spans="1:3">
      <c r="A72" s="4" t="s">
        <v>540</v>
      </c>
      <c r="B72" s="5" t="n">
        <v>0</v>
      </c>
      <c r="C72" s="5" t="n">
        <v>0</v>
      </c>
    </row>
    <row r="73" spans="1:3">
      <c r="A73" s="4" t="s">
        <v>563</v>
      </c>
    </row>
    <row r="74" spans="1:3">
      <c r="A74" s="3" t="s">
        <v>539</v>
      </c>
    </row>
    <row r="75" spans="1:3">
      <c r="A75" s="4" t="s">
        <v>540</v>
      </c>
      <c r="C75" s="5" t="n">
        <v>159230</v>
      </c>
    </row>
    <row r="76" spans="1:3">
      <c r="A76" s="4" t="s">
        <v>564</v>
      </c>
    </row>
    <row r="77" spans="1:3">
      <c r="A77" s="3" t="s">
        <v>539</v>
      </c>
    </row>
    <row r="78" spans="1:3">
      <c r="A78" s="4" t="s">
        <v>540</v>
      </c>
      <c r="C78" s="5" t="n">
        <v>0</v>
      </c>
    </row>
    <row r="79" spans="1:3">
      <c r="A79" s="4" t="s">
        <v>565</v>
      </c>
    </row>
    <row r="80" spans="1:3">
      <c r="A80" s="3" t="s">
        <v>539</v>
      </c>
    </row>
    <row r="81" spans="1:3">
      <c r="A81" s="4" t="s">
        <v>540</v>
      </c>
      <c r="C81" s="5" t="n">
        <v>159230</v>
      </c>
    </row>
    <row r="82" spans="1:3">
      <c r="A82" s="4" t="s">
        <v>566</v>
      </c>
    </row>
    <row r="83" spans="1:3">
      <c r="A83" s="3" t="s">
        <v>539</v>
      </c>
    </row>
    <row r="84" spans="1:3">
      <c r="A84" s="4" t="s">
        <v>540</v>
      </c>
      <c r="C84" s="5" t="n">
        <v>0</v>
      </c>
    </row>
    <row r="85" spans="1:3">
      <c r="A85" s="4" t="s">
        <v>567</v>
      </c>
    </row>
    <row r="86" spans="1:3">
      <c r="A86" s="3" t="s">
        <v>539</v>
      </c>
    </row>
    <row r="87" spans="1:3">
      <c r="A87" s="4" t="s">
        <v>540</v>
      </c>
      <c r="C87" s="5" t="n">
        <v>13599</v>
      </c>
    </row>
    <row r="88" spans="1:3">
      <c r="A88" s="4" t="s">
        <v>568</v>
      </c>
    </row>
    <row r="89" spans="1:3">
      <c r="A89" s="3" t="s">
        <v>539</v>
      </c>
    </row>
    <row r="90" spans="1:3">
      <c r="A90" s="4" t="s">
        <v>540</v>
      </c>
      <c r="C90" s="5" t="n">
        <v>0</v>
      </c>
    </row>
    <row r="91" spans="1:3">
      <c r="A91" s="4" t="s">
        <v>569</v>
      </c>
    </row>
    <row r="92" spans="1:3">
      <c r="A92" s="3" t="s">
        <v>539</v>
      </c>
    </row>
    <row r="93" spans="1:3">
      <c r="A93" s="4" t="s">
        <v>540</v>
      </c>
      <c r="C93" s="5" t="n">
        <v>13599</v>
      </c>
    </row>
    <row r="94" spans="1:3">
      <c r="A94" s="4" t="s">
        <v>570</v>
      </c>
    </row>
    <row r="95" spans="1:3">
      <c r="A95" s="3" t="s">
        <v>539</v>
      </c>
    </row>
    <row r="96" spans="1:3">
      <c r="A96" s="4" t="s">
        <v>540</v>
      </c>
      <c r="C96" s="5" t="n">
        <v>0</v>
      </c>
    </row>
    <row r="97" spans="1:3">
      <c r="A97" s="4" t="s">
        <v>571</v>
      </c>
    </row>
    <row r="98" spans="1:3">
      <c r="A98" s="3" t="s">
        <v>539</v>
      </c>
    </row>
    <row r="99" spans="1:3">
      <c r="A99" s="4" t="s">
        <v>34</v>
      </c>
      <c r="B99" s="5" t="n">
        <v>320640</v>
      </c>
      <c r="C99" s="5" t="n">
        <v>947681</v>
      </c>
    </row>
    <row r="100" spans="1:3">
      <c r="A100" s="4" t="s">
        <v>572</v>
      </c>
    </row>
    <row r="101" spans="1:3">
      <c r="A101" s="3" t="s">
        <v>539</v>
      </c>
    </row>
    <row r="102" spans="1:3">
      <c r="A102" s="4" t="s">
        <v>34</v>
      </c>
      <c r="B102" s="5" t="n">
        <v>0</v>
      </c>
      <c r="C102" s="5" t="n">
        <v>0</v>
      </c>
    </row>
    <row r="103" spans="1:3">
      <c r="A103" s="4" t="s">
        <v>573</v>
      </c>
    </row>
    <row r="104" spans="1:3">
      <c r="A104" s="3" t="s">
        <v>539</v>
      </c>
    </row>
    <row r="105" spans="1:3">
      <c r="A105" s="4" t="s">
        <v>34</v>
      </c>
      <c r="B105" s="5" t="n">
        <v>320640</v>
      </c>
      <c r="C105" s="5" t="n">
        <v>947681</v>
      </c>
    </row>
    <row r="106" spans="1:3">
      <c r="A106" s="4" t="s">
        <v>574</v>
      </c>
    </row>
    <row r="107" spans="1:3">
      <c r="A107" s="3" t="s">
        <v>539</v>
      </c>
    </row>
    <row r="108" spans="1:3">
      <c r="A108" s="4" t="s">
        <v>34</v>
      </c>
      <c r="B108" s="5" t="n">
        <v>0</v>
      </c>
      <c r="C108" s="5" t="n">
        <v>0</v>
      </c>
    </row>
    <row r="109" spans="1:3">
      <c r="A109" s="4" t="s">
        <v>575</v>
      </c>
    </row>
    <row r="110" spans="1:3">
      <c r="A110" s="3" t="s">
        <v>539</v>
      </c>
    </row>
    <row r="111" spans="1:3">
      <c r="A111" s="4" t="s">
        <v>34</v>
      </c>
      <c r="B111" s="5" t="n">
        <v>61823</v>
      </c>
      <c r="C111" s="5" t="n">
        <v>157944</v>
      </c>
    </row>
    <row r="112" spans="1:3">
      <c r="A112" s="4" t="s">
        <v>576</v>
      </c>
    </row>
    <row r="113" spans="1:3">
      <c r="A113" s="3" t="s">
        <v>539</v>
      </c>
    </row>
    <row r="114" spans="1:3">
      <c r="A114" s="4" t="s">
        <v>34</v>
      </c>
      <c r="B114" s="5" t="n">
        <v>0</v>
      </c>
      <c r="C114" s="5" t="n">
        <v>0</v>
      </c>
    </row>
    <row r="115" spans="1:3">
      <c r="A115" s="4" t="s">
        <v>577</v>
      </c>
    </row>
    <row r="116" spans="1:3">
      <c r="A116" s="3" t="s">
        <v>539</v>
      </c>
    </row>
    <row r="117" spans="1:3">
      <c r="A117" s="4" t="s">
        <v>34</v>
      </c>
      <c r="B117" s="5" t="n">
        <v>61823</v>
      </c>
      <c r="C117" s="5" t="n">
        <v>157944</v>
      </c>
    </row>
    <row r="118" spans="1:3">
      <c r="A118" s="4" t="s">
        <v>578</v>
      </c>
    </row>
    <row r="119" spans="1:3">
      <c r="A119" s="3" t="s">
        <v>539</v>
      </c>
    </row>
    <row r="120" spans="1:3">
      <c r="A120" s="4" t="s">
        <v>34</v>
      </c>
      <c r="B120" s="5" t="n">
        <v>0</v>
      </c>
      <c r="C120" s="5" t="n">
        <v>0</v>
      </c>
    </row>
    <row r="121" spans="1:3">
      <c r="A121" s="4" t="s">
        <v>579</v>
      </c>
    </row>
    <row r="122" spans="1:3">
      <c r="A122" s="3" t="s">
        <v>539</v>
      </c>
    </row>
    <row r="123" spans="1:3">
      <c r="A123" s="4" t="s">
        <v>34</v>
      </c>
      <c r="B123" s="5" t="n">
        <v>74252</v>
      </c>
      <c r="C123" s="5" t="n">
        <v>104025</v>
      </c>
    </row>
    <row r="124" spans="1:3">
      <c r="A124" s="4" t="s">
        <v>580</v>
      </c>
    </row>
    <row r="125" spans="1:3">
      <c r="A125" s="3" t="s">
        <v>539</v>
      </c>
    </row>
    <row r="126" spans="1:3">
      <c r="A126" s="4" t="s">
        <v>34</v>
      </c>
      <c r="B126" s="5" t="n">
        <v>0</v>
      </c>
      <c r="C126" s="5" t="n">
        <v>0</v>
      </c>
    </row>
    <row r="127" spans="1:3">
      <c r="A127" s="4" t="s">
        <v>581</v>
      </c>
    </row>
    <row r="128" spans="1:3">
      <c r="A128" s="3" t="s">
        <v>539</v>
      </c>
    </row>
    <row r="129" spans="1:3">
      <c r="A129" s="4" t="s">
        <v>34</v>
      </c>
      <c r="B129" s="5" t="n">
        <v>74252</v>
      </c>
      <c r="C129" s="5" t="n">
        <v>104025</v>
      </c>
    </row>
    <row r="130" spans="1:3">
      <c r="A130" s="4" t="s">
        <v>582</v>
      </c>
    </row>
    <row r="131" spans="1:3">
      <c r="A131" s="3" t="s">
        <v>539</v>
      </c>
    </row>
    <row r="132" spans="1:3">
      <c r="A132" s="4" t="s">
        <v>34</v>
      </c>
      <c r="B132" s="5" t="n">
        <v>0</v>
      </c>
      <c r="C132" s="5" t="n">
        <v>0</v>
      </c>
    </row>
    <row r="133" spans="1:3">
      <c r="A133" s="4" t="s">
        <v>583</v>
      </c>
    </row>
    <row r="134" spans="1:3">
      <c r="A134" s="3" t="s">
        <v>539</v>
      </c>
    </row>
    <row r="135" spans="1:3">
      <c r="A135" s="4" t="s">
        <v>34</v>
      </c>
      <c r="B135" s="5" t="n">
        <v>101790</v>
      </c>
      <c r="C135" s="5" t="n">
        <v>271252</v>
      </c>
    </row>
    <row r="136" spans="1:3">
      <c r="A136" s="4" t="s">
        <v>584</v>
      </c>
    </row>
    <row r="137" spans="1:3">
      <c r="A137" s="3" t="s">
        <v>539</v>
      </c>
    </row>
    <row r="138" spans="1:3">
      <c r="A138" s="4" t="s">
        <v>34</v>
      </c>
      <c r="B138" s="5" t="n">
        <v>0</v>
      </c>
      <c r="C138" s="5" t="n">
        <v>0</v>
      </c>
    </row>
    <row r="139" spans="1:3">
      <c r="A139" s="4" t="s">
        <v>585</v>
      </c>
    </row>
    <row r="140" spans="1:3">
      <c r="A140" s="3" t="s">
        <v>539</v>
      </c>
    </row>
    <row r="141" spans="1:3">
      <c r="A141" s="4" t="s">
        <v>34</v>
      </c>
      <c r="B141" s="5" t="n">
        <v>101790</v>
      </c>
      <c r="C141" s="5" t="n">
        <v>271252</v>
      </c>
    </row>
    <row r="142" spans="1:3">
      <c r="A142" s="4" t="s">
        <v>586</v>
      </c>
    </row>
    <row r="143" spans="1:3">
      <c r="A143" s="3" t="s">
        <v>539</v>
      </c>
    </row>
    <row r="144" spans="1:3">
      <c r="A144" s="4" t="s">
        <v>34</v>
      </c>
      <c r="B144" s="5" t="n">
        <v>0</v>
      </c>
      <c r="C144" s="5" t="n">
        <v>0</v>
      </c>
    </row>
    <row r="145" spans="1:3">
      <c r="A145" s="4" t="s">
        <v>587</v>
      </c>
    </row>
    <row r="146" spans="1:3">
      <c r="A146" s="3" t="s">
        <v>539</v>
      </c>
    </row>
    <row r="147" spans="1:3">
      <c r="A147" s="4" t="s">
        <v>34</v>
      </c>
      <c r="B147" s="5" t="n">
        <v>33375</v>
      </c>
      <c r="C147" s="5" t="n">
        <v>45137</v>
      </c>
    </row>
    <row r="148" spans="1:3">
      <c r="A148" s="4" t="s">
        <v>588</v>
      </c>
    </row>
    <row r="149" spans="1:3">
      <c r="A149" s="3" t="s">
        <v>539</v>
      </c>
    </row>
    <row r="150" spans="1:3">
      <c r="A150" s="4" t="s">
        <v>34</v>
      </c>
      <c r="B150" s="5" t="n">
        <v>0</v>
      </c>
      <c r="C150" s="5" t="n">
        <v>0</v>
      </c>
    </row>
    <row r="151" spans="1:3">
      <c r="A151" s="4" t="s">
        <v>589</v>
      </c>
    </row>
    <row r="152" spans="1:3">
      <c r="A152" s="3" t="s">
        <v>539</v>
      </c>
    </row>
    <row r="153" spans="1:3">
      <c r="A153" s="4" t="s">
        <v>34</v>
      </c>
      <c r="B153" s="5" t="n">
        <v>33375</v>
      </c>
      <c r="C153" s="5" t="n">
        <v>45137</v>
      </c>
    </row>
    <row r="154" spans="1:3">
      <c r="A154" s="4" t="s">
        <v>590</v>
      </c>
    </row>
    <row r="155" spans="1:3">
      <c r="A155" s="3" t="s">
        <v>539</v>
      </c>
    </row>
    <row r="156" spans="1:3">
      <c r="A156" s="4" t="s">
        <v>34</v>
      </c>
      <c r="B156" s="5" t="n">
        <v>0</v>
      </c>
      <c r="C156" s="5" t="n">
        <v>0</v>
      </c>
    </row>
    <row r="157" spans="1:3">
      <c r="A157" s="4" t="s">
        <v>591</v>
      </c>
    </row>
    <row r="158" spans="1:3">
      <c r="A158" s="3" t="s">
        <v>539</v>
      </c>
    </row>
    <row r="159" spans="1:3">
      <c r="A159" s="4" t="s">
        <v>34</v>
      </c>
      <c r="B159" s="5" t="n">
        <v>10458</v>
      </c>
      <c r="C159" s="5" t="n">
        <v>18051</v>
      </c>
    </row>
    <row r="160" spans="1:3">
      <c r="A160" s="4" t="s">
        <v>592</v>
      </c>
    </row>
    <row r="161" spans="1:3">
      <c r="A161" s="3" t="s">
        <v>539</v>
      </c>
    </row>
    <row r="162" spans="1:3">
      <c r="A162" s="4" t="s">
        <v>34</v>
      </c>
      <c r="B162" s="5" t="n">
        <v>0</v>
      </c>
      <c r="C162" s="5" t="n">
        <v>0</v>
      </c>
    </row>
    <row r="163" spans="1:3">
      <c r="A163" s="4" t="s">
        <v>593</v>
      </c>
    </row>
    <row r="164" spans="1:3">
      <c r="A164" s="3" t="s">
        <v>539</v>
      </c>
    </row>
    <row r="165" spans="1:3">
      <c r="A165" s="4" t="s">
        <v>34</v>
      </c>
      <c r="B165" s="5" t="n">
        <v>10458</v>
      </c>
      <c r="C165" s="5" t="n">
        <v>18051</v>
      </c>
    </row>
    <row r="166" spans="1:3">
      <c r="A166" s="4" t="s">
        <v>594</v>
      </c>
    </row>
    <row r="167" spans="1:3">
      <c r="A167" s="3" t="s">
        <v>539</v>
      </c>
    </row>
    <row r="168" spans="1:3">
      <c r="A168" s="4" t="s">
        <v>34</v>
      </c>
      <c r="B168" s="8" t="n">
        <v>0</v>
      </c>
      <c r="C168" s="5" t="n">
        <v>0</v>
      </c>
    </row>
    <row r="169" spans="1:3">
      <c r="A169" s="4" t="s">
        <v>595</v>
      </c>
    </row>
    <row r="170" spans="1:3">
      <c r="A170" s="3" t="s">
        <v>539</v>
      </c>
    </row>
    <row r="171" spans="1:3">
      <c r="A171" s="4" t="s">
        <v>34</v>
      </c>
      <c r="C171" s="5" t="n">
        <v>16086</v>
      </c>
    </row>
    <row r="172" spans="1:3">
      <c r="A172" s="4" t="s">
        <v>596</v>
      </c>
    </row>
    <row r="173" spans="1:3">
      <c r="A173" s="3" t="s">
        <v>539</v>
      </c>
    </row>
    <row r="174" spans="1:3">
      <c r="A174" s="4" t="s">
        <v>34</v>
      </c>
      <c r="C174" s="5" t="n">
        <v>0</v>
      </c>
    </row>
    <row r="175" spans="1:3">
      <c r="A175" s="4" t="s">
        <v>597</v>
      </c>
    </row>
    <row r="176" spans="1:3">
      <c r="A176" s="3" t="s">
        <v>539</v>
      </c>
    </row>
    <row r="177" spans="1:3">
      <c r="A177" s="4" t="s">
        <v>34</v>
      </c>
      <c r="C177" s="5" t="n">
        <v>16086</v>
      </c>
    </row>
    <row r="178" spans="1:3">
      <c r="A178" s="4" t="s">
        <v>598</v>
      </c>
    </row>
    <row r="179" spans="1:3">
      <c r="A179" s="3" t="s">
        <v>539</v>
      </c>
    </row>
    <row r="180" spans="1:3">
      <c r="A180" s="4" t="s">
        <v>34</v>
      </c>
      <c r="C18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9</v>
      </c>
      <c r="B1" s="2" t="s">
        <v>2</v>
      </c>
      <c r="C1" s="2" t="s">
        <v>31</v>
      </c>
    </row>
    <row r="2" spans="1:3">
      <c r="A2" s="3" t="s">
        <v>458</v>
      </c>
    </row>
    <row r="3" spans="1:3">
      <c r="A3" s="4" t="s">
        <v>600</v>
      </c>
      <c r="B3" s="8" t="n">
        <v>2985884</v>
      </c>
      <c r="C3" s="8" t="n">
        <v>2635665</v>
      </c>
    </row>
    <row r="4" spans="1:3">
      <c r="A4" s="4" t="s">
        <v>601</v>
      </c>
      <c r="B4" s="5" t="n">
        <v>-1198350</v>
      </c>
      <c r="C4" s="5" t="n">
        <v>-919837</v>
      </c>
    </row>
    <row r="5" spans="1:3">
      <c r="A5" s="4" t="s">
        <v>39</v>
      </c>
      <c r="B5" s="5" t="n">
        <v>1787534</v>
      </c>
      <c r="C5" s="5" t="n">
        <v>1715828</v>
      </c>
    </row>
    <row r="6" spans="1:3">
      <c r="A6" s="4" t="s">
        <v>602</v>
      </c>
    </row>
    <row r="7" spans="1:3">
      <c r="A7" s="3" t="s">
        <v>458</v>
      </c>
    </row>
    <row r="8" spans="1:3">
      <c r="A8" s="4" t="s">
        <v>600</v>
      </c>
      <c r="B8" s="5" t="n">
        <v>183888</v>
      </c>
      <c r="C8" s="5" t="n">
        <v>183888</v>
      </c>
    </row>
    <row r="9" spans="1:3">
      <c r="A9" s="4" t="s">
        <v>603</v>
      </c>
    </row>
    <row r="10" spans="1:3">
      <c r="A10" s="3" t="s">
        <v>458</v>
      </c>
    </row>
    <row r="11" spans="1:3">
      <c r="A11" s="4" t="s">
        <v>600</v>
      </c>
      <c r="B11" s="5" t="n">
        <v>621377</v>
      </c>
      <c r="C11" s="5" t="n">
        <v>614081</v>
      </c>
    </row>
    <row r="12" spans="1:3">
      <c r="A12" s="4" t="s">
        <v>604</v>
      </c>
    </row>
    <row r="13" spans="1:3">
      <c r="A13" s="3" t="s">
        <v>458</v>
      </c>
    </row>
    <row r="14" spans="1:3">
      <c r="A14" s="4" t="s">
        <v>600</v>
      </c>
      <c r="B14" s="5" t="n">
        <v>1440986</v>
      </c>
      <c r="C14" s="5" t="n">
        <v>1281766</v>
      </c>
    </row>
    <row r="15" spans="1:3">
      <c r="A15" s="4" t="s">
        <v>457</v>
      </c>
    </row>
    <row r="16" spans="1:3">
      <c r="A16" s="3" t="s">
        <v>458</v>
      </c>
    </row>
    <row r="17" spans="1:3">
      <c r="A17" s="4" t="s">
        <v>600</v>
      </c>
      <c r="B17" s="5" t="n">
        <v>112564</v>
      </c>
      <c r="C17" s="5" t="n">
        <v>82242</v>
      </c>
    </row>
    <row r="18" spans="1:3">
      <c r="A18" s="4" t="s">
        <v>605</v>
      </c>
    </row>
    <row r="19" spans="1:3">
      <c r="A19" s="3" t="s">
        <v>458</v>
      </c>
    </row>
    <row r="20" spans="1:3">
      <c r="A20" s="4" t="s">
        <v>600</v>
      </c>
      <c r="B20" s="8" t="n">
        <v>627069</v>
      </c>
      <c r="C20" s="8" t="n">
        <v>473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21"/>
    <col customWidth="1" max="8" min="8" width="17"/>
  </cols>
  <sheetData>
    <row r="1" spans="1:8">
      <c r="A1" s="1" t="s">
        <v>606</v>
      </c>
      <c r="B1" s="2" t="s">
        <v>607</v>
      </c>
      <c r="D1" s="2" t="s">
        <v>608</v>
      </c>
      <c r="E1" s="2" t="s">
        <v>1</v>
      </c>
    </row>
    <row r="2" spans="1:8">
      <c r="B2" s="2" t="s">
        <v>609</v>
      </c>
      <c r="C2" s="2" t="s">
        <v>610</v>
      </c>
      <c r="D2" s="2" t="s">
        <v>609</v>
      </c>
      <c r="E2" s="2" t="s">
        <v>494</v>
      </c>
      <c r="F2" s="2" t="s">
        <v>412</v>
      </c>
      <c r="G2" s="2" t="s">
        <v>413</v>
      </c>
      <c r="H2" s="2" t="s">
        <v>611</v>
      </c>
    </row>
    <row r="3" spans="1:8">
      <c r="A3" s="3" t="s">
        <v>458</v>
      </c>
    </row>
    <row r="4" spans="1:8">
      <c r="A4" s="4" t="s">
        <v>612</v>
      </c>
      <c r="E4" s="8" t="n">
        <v>322800</v>
      </c>
      <c r="F4" s="8" t="n">
        <v>302000</v>
      </c>
      <c r="G4" s="8" t="n">
        <v>246600</v>
      </c>
    </row>
    <row r="5" spans="1:8">
      <c r="A5" s="4" t="s">
        <v>613</v>
      </c>
      <c r="E5" s="5" t="n">
        <v>729000</v>
      </c>
      <c r="F5" s="5" t="n">
        <v>747100</v>
      </c>
    </row>
    <row r="6" spans="1:8">
      <c r="A6" s="4" t="s">
        <v>614</v>
      </c>
      <c r="H6" s="5" t="n">
        <v>445</v>
      </c>
    </row>
    <row r="7" spans="1:8">
      <c r="A7" s="4" t="s">
        <v>175</v>
      </c>
      <c r="E7" s="5" t="n">
        <v>0</v>
      </c>
      <c r="F7" s="5" t="n">
        <v>127066</v>
      </c>
      <c r="G7" s="5" t="n">
        <v>223240</v>
      </c>
    </row>
    <row r="8" spans="1:8">
      <c r="A8" s="4" t="s">
        <v>102</v>
      </c>
      <c r="E8" s="5" t="n">
        <v>0</v>
      </c>
      <c r="F8" s="5" t="n">
        <v>21792</v>
      </c>
      <c r="G8" s="8" t="n">
        <v>15625</v>
      </c>
    </row>
    <row r="9" spans="1:8">
      <c r="A9" s="4" t="s">
        <v>615</v>
      </c>
      <c r="E9" s="5" t="n">
        <v>200711</v>
      </c>
      <c r="F9" s="5" t="n">
        <v>196711</v>
      </c>
    </row>
    <row r="10" spans="1:8">
      <c r="A10" s="4" t="s">
        <v>600</v>
      </c>
      <c r="E10" s="5" t="n">
        <v>2985884</v>
      </c>
      <c r="F10" s="5" t="n">
        <v>2635665</v>
      </c>
    </row>
    <row r="11" spans="1:8">
      <c r="A11" s="4" t="s">
        <v>616</v>
      </c>
      <c r="E11" s="5" t="n">
        <v>19594</v>
      </c>
      <c r="F11" s="5" t="n">
        <v>15402</v>
      </c>
    </row>
    <row r="12" spans="1:8">
      <c r="A12" s="4" t="s">
        <v>617</v>
      </c>
      <c r="E12" s="5" t="n">
        <v>322340</v>
      </c>
    </row>
    <row r="13" spans="1:8">
      <c r="A13" s="4" t="s">
        <v>618</v>
      </c>
    </row>
    <row r="14" spans="1:8">
      <c r="A14" s="3" t="s">
        <v>458</v>
      </c>
    </row>
    <row r="15" spans="1:8">
      <c r="A15" s="4" t="s">
        <v>619</v>
      </c>
      <c r="B15" s="6" t="n">
        <v>8.800000000000001</v>
      </c>
      <c r="D15" s="6" t="n">
        <v>8.800000000000001</v>
      </c>
    </row>
    <row r="16" spans="1:8">
      <c r="A16" s="4" t="s">
        <v>620</v>
      </c>
    </row>
    <row r="17" spans="1:8">
      <c r="A17" s="3" t="s">
        <v>458</v>
      </c>
    </row>
    <row r="18" spans="1:8">
      <c r="A18" s="4" t="s">
        <v>175</v>
      </c>
      <c r="B18" s="8" t="n">
        <v>127100</v>
      </c>
      <c r="D18" s="8" t="n">
        <v>157100</v>
      </c>
    </row>
    <row r="19" spans="1:8">
      <c r="A19" s="4" t="s">
        <v>621</v>
      </c>
      <c r="C19" s="8" t="n">
        <v>30000</v>
      </c>
    </row>
    <row r="20" spans="1:8">
      <c r="A20" s="4" t="s">
        <v>102</v>
      </c>
      <c r="B20" s="8" t="n">
        <v>21800</v>
      </c>
    </row>
    <row r="21" spans="1:8">
      <c r="A21" s="4" t="s">
        <v>604</v>
      </c>
    </row>
    <row r="22" spans="1:8">
      <c r="A22" s="3" t="s">
        <v>458</v>
      </c>
    </row>
    <row r="23" spans="1:8">
      <c r="A23" s="4" t="s">
        <v>622</v>
      </c>
      <c r="E23" s="5" t="n">
        <v>386900</v>
      </c>
      <c r="F23" s="5" t="n">
        <v>310300</v>
      </c>
    </row>
    <row r="24" spans="1:8">
      <c r="A24" s="4" t="s">
        <v>600</v>
      </c>
      <c r="E24" s="5" t="n">
        <v>1440986</v>
      </c>
      <c r="F24" s="5" t="n">
        <v>1281766</v>
      </c>
    </row>
    <row r="25" spans="1:8">
      <c r="A25" s="4" t="s">
        <v>603</v>
      </c>
    </row>
    <row r="26" spans="1:8">
      <c r="A26" s="3" t="s">
        <v>458</v>
      </c>
    </row>
    <row r="27" spans="1:8">
      <c r="A27" s="4" t="s">
        <v>600</v>
      </c>
      <c r="E27" s="5" t="n">
        <v>621377</v>
      </c>
      <c r="F27" s="5" t="n">
        <v>614081</v>
      </c>
    </row>
    <row r="28" spans="1:8">
      <c r="A28" s="4" t="s">
        <v>623</v>
      </c>
    </row>
    <row r="29" spans="1:8">
      <c r="A29" s="3" t="s">
        <v>458</v>
      </c>
    </row>
    <row r="30" spans="1:8">
      <c r="A30" s="4" t="s">
        <v>600</v>
      </c>
      <c r="E30" s="8" t="n">
        <v>178800</v>
      </c>
      <c r="F30" s="8" t="n">
        <v>174600</v>
      </c>
    </row>
  </sheetData>
  <mergeCells count="3">
    <mergeCell ref="A1:A2"/>
    <mergeCell ref="B1:C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8"/>
    <col customWidth="1" max="14" min="14" width="21"/>
    <col customWidth="1" max="15" min="15" width="21"/>
    <col customWidth="1" max="16" min="16" width="21"/>
    <col customWidth="1" max="17" min="17" width="17"/>
  </cols>
  <sheetData>
    <row r="1" spans="1:17">
      <c r="A1" s="1" t="s">
        <v>624</v>
      </c>
      <c r="B1" s="2" t="s">
        <v>625</v>
      </c>
      <c r="C1" s="2" t="s">
        <v>626</v>
      </c>
      <c r="D1" s="2" t="s">
        <v>627</v>
      </c>
      <c r="E1" s="2" t="s">
        <v>628</v>
      </c>
      <c r="F1" s="2" t="s">
        <v>629</v>
      </c>
      <c r="G1" s="2" t="s">
        <v>630</v>
      </c>
      <c r="H1" s="2" t="s">
        <v>631</v>
      </c>
      <c r="I1" s="2" t="s">
        <v>632</v>
      </c>
      <c r="J1" s="2" t="s">
        <v>633</v>
      </c>
      <c r="K1" s="2" t="s">
        <v>633</v>
      </c>
      <c r="L1" s="2" t="s">
        <v>634</v>
      </c>
      <c r="M1" s="2" t="s">
        <v>635</v>
      </c>
      <c r="N1" s="2" t="s">
        <v>412</v>
      </c>
      <c r="O1" s="2" t="s">
        <v>413</v>
      </c>
      <c r="P1" s="2" t="s">
        <v>636</v>
      </c>
      <c r="Q1" s="2" t="s">
        <v>611</v>
      </c>
    </row>
    <row r="2" spans="1:17">
      <c r="A2" s="3" t="s">
        <v>637</v>
      </c>
    </row>
    <row r="3" spans="1:17">
      <c r="A3" s="4" t="s">
        <v>614</v>
      </c>
      <c r="Q3" s="5" t="n">
        <v>445</v>
      </c>
    </row>
    <row r="4" spans="1:17">
      <c r="A4" s="4" t="s">
        <v>638</v>
      </c>
      <c r="M4" s="4" t="s">
        <v>639</v>
      </c>
    </row>
    <row r="5" spans="1:17">
      <c r="A5" s="4" t="s">
        <v>174</v>
      </c>
      <c r="M5" s="8" t="n">
        <v>3192739</v>
      </c>
      <c r="N5" s="8" t="n">
        <v>58680</v>
      </c>
      <c r="O5" s="8" t="n">
        <v>-38071</v>
      </c>
    </row>
    <row r="6" spans="1:17">
      <c r="A6" s="4" t="s">
        <v>43</v>
      </c>
      <c r="M6" s="5" t="n">
        <v>7263846</v>
      </c>
      <c r="N6" s="5" t="n">
        <v>3849937</v>
      </c>
      <c r="O6" s="8" t="n">
        <v>3782660</v>
      </c>
    </row>
    <row r="7" spans="1:17">
      <c r="A7" s="4" t="s">
        <v>640</v>
      </c>
      <c r="M7" s="5" t="n">
        <v>100383</v>
      </c>
      <c r="N7" s="5" t="n">
        <v>-1378</v>
      </c>
    </row>
    <row r="8" spans="1:17">
      <c r="A8" s="4" t="s">
        <v>641</v>
      </c>
    </row>
    <row r="9" spans="1:17">
      <c r="A9" s="3" t="s">
        <v>637</v>
      </c>
    </row>
    <row r="10" spans="1:17">
      <c r="A10" s="4" t="s">
        <v>642</v>
      </c>
      <c r="C10" s="8" t="n">
        <v>741766</v>
      </c>
    </row>
    <row r="11" spans="1:17">
      <c r="A11" s="4" t="s">
        <v>643</v>
      </c>
      <c r="C11" s="6" t="n">
        <v>0.2</v>
      </c>
    </row>
    <row r="12" spans="1:17">
      <c r="A12" s="4" t="s">
        <v>644</v>
      </c>
      <c r="C12" s="8" t="n">
        <v>104400</v>
      </c>
    </row>
    <row r="13" spans="1:17">
      <c r="A13" s="4" t="s">
        <v>645</v>
      </c>
      <c r="C13" s="5" t="n">
        <v>56068</v>
      </c>
    </row>
    <row r="14" spans="1:17">
      <c r="A14" s="4" t="s">
        <v>43</v>
      </c>
      <c r="C14" s="5" t="n">
        <v>642489</v>
      </c>
    </row>
    <row r="15" spans="1:17">
      <c r="A15" s="4" t="s">
        <v>646</v>
      </c>
      <c r="C15" s="8" t="n">
        <v>86000</v>
      </c>
    </row>
    <row r="16" spans="1:17">
      <c r="A16" s="4" t="s">
        <v>647</v>
      </c>
      <c r="M16" s="5" t="n">
        <v>642489</v>
      </c>
    </row>
    <row r="17" spans="1:17">
      <c r="A17" s="4" t="s">
        <v>648</v>
      </c>
    </row>
    <row r="18" spans="1:17">
      <c r="A18" s="3" t="s">
        <v>637</v>
      </c>
    </row>
    <row r="19" spans="1:17">
      <c r="A19" s="4" t="s">
        <v>644</v>
      </c>
      <c r="G19" s="8" t="n">
        <v>5500</v>
      </c>
    </row>
    <row r="20" spans="1:17">
      <c r="A20" s="4" t="s">
        <v>645</v>
      </c>
      <c r="G20" s="5" t="n">
        <v>500</v>
      </c>
    </row>
    <row r="21" spans="1:17">
      <c r="A21" s="4" t="s">
        <v>174</v>
      </c>
      <c r="G21" s="5" t="n">
        <v>32800</v>
      </c>
    </row>
    <row r="22" spans="1:17">
      <c r="A22" s="4" t="s">
        <v>646</v>
      </c>
      <c r="G22" s="5" t="n">
        <v>1900</v>
      </c>
    </row>
    <row r="23" spans="1:17">
      <c r="A23" s="4" t="s">
        <v>647</v>
      </c>
      <c r="G23" s="5" t="n">
        <v>31200</v>
      </c>
      <c r="M23" s="5" t="n">
        <v>31242</v>
      </c>
    </row>
    <row r="24" spans="1:17">
      <c r="A24" s="4" t="s">
        <v>649</v>
      </c>
    </row>
    <row r="25" spans="1:17">
      <c r="A25" s="3" t="s">
        <v>637</v>
      </c>
    </row>
    <row r="26" spans="1:17">
      <c r="A26" s="4" t="s">
        <v>642</v>
      </c>
      <c r="F26" s="8" t="n">
        <v>2929680</v>
      </c>
    </row>
    <row r="27" spans="1:17">
      <c r="A27" s="4" t="s">
        <v>643</v>
      </c>
      <c r="F27" s="11" t="n">
        <v>0.9545</v>
      </c>
    </row>
    <row r="28" spans="1:17">
      <c r="A28" s="4" t="s">
        <v>644</v>
      </c>
      <c r="F28" s="8" t="n">
        <v>135200</v>
      </c>
    </row>
    <row r="29" spans="1:17">
      <c r="A29" s="4" t="s">
        <v>645</v>
      </c>
      <c r="F29" s="5" t="n">
        <v>9344</v>
      </c>
    </row>
    <row r="30" spans="1:17">
      <c r="A30" s="4" t="s">
        <v>650</v>
      </c>
      <c r="F30" s="5" t="n">
        <v>500000</v>
      </c>
    </row>
    <row r="31" spans="1:17">
      <c r="A31" s="4" t="s">
        <v>43</v>
      </c>
      <c r="J31" s="8" t="n">
        <v>1985269</v>
      </c>
      <c r="K31" s="8" t="n">
        <v>1985269</v>
      </c>
    </row>
    <row r="32" spans="1:17">
      <c r="A32" s="4" t="s">
        <v>646</v>
      </c>
      <c r="J32" s="5" t="n">
        <v>633277</v>
      </c>
      <c r="K32" s="5" t="n">
        <v>633277</v>
      </c>
    </row>
    <row r="33" spans="1:17">
      <c r="A33" s="4" t="s">
        <v>647</v>
      </c>
      <c r="M33" s="5" t="n">
        <v>1884886</v>
      </c>
    </row>
    <row r="34" spans="1:17">
      <c r="A34" s="4" t="s">
        <v>651</v>
      </c>
      <c r="J34" s="5" t="n">
        <v>-61200</v>
      </c>
    </row>
    <row r="35" spans="1:17">
      <c r="A35" s="4" t="s">
        <v>640</v>
      </c>
      <c r="K35" s="8" t="n">
        <v>100400</v>
      </c>
    </row>
    <row r="36" spans="1:17">
      <c r="A36" s="4" t="s">
        <v>652</v>
      </c>
    </row>
    <row r="37" spans="1:17">
      <c r="A37" s="3" t="s">
        <v>637</v>
      </c>
    </row>
    <row r="38" spans="1:17">
      <c r="A38" s="4" t="s">
        <v>642</v>
      </c>
      <c r="D38" s="8" t="n">
        <v>106598</v>
      </c>
    </row>
    <row r="39" spans="1:17">
      <c r="A39" s="4" t="s">
        <v>643</v>
      </c>
      <c r="D39" s="11" t="n">
        <v>0.0464</v>
      </c>
    </row>
    <row r="40" spans="1:17">
      <c r="A40" s="4" t="s">
        <v>644</v>
      </c>
      <c r="D40" s="8" t="n">
        <v>8600</v>
      </c>
    </row>
    <row r="41" spans="1:17">
      <c r="A41" s="4" t="s">
        <v>645</v>
      </c>
      <c r="D41" s="5" t="n">
        <v>4061</v>
      </c>
    </row>
    <row r="42" spans="1:17">
      <c r="A42" s="4" t="s">
        <v>43</v>
      </c>
      <c r="D42" s="5" t="n">
        <v>90794</v>
      </c>
    </row>
    <row r="43" spans="1:17">
      <c r="A43" s="4" t="s">
        <v>646</v>
      </c>
      <c r="D43" s="8" t="n">
        <v>15600</v>
      </c>
    </row>
    <row r="44" spans="1:17">
      <c r="A44" s="4" t="s">
        <v>653</v>
      </c>
    </row>
    <row r="45" spans="1:17">
      <c r="A45" s="3" t="s">
        <v>637</v>
      </c>
    </row>
    <row r="46" spans="1:17">
      <c r="A46" s="4" t="s">
        <v>642</v>
      </c>
      <c r="I46" s="8" t="n">
        <v>637600</v>
      </c>
    </row>
    <row r="47" spans="1:17">
      <c r="A47" s="4" t="s">
        <v>654</v>
      </c>
      <c r="I47" s="5" t="n">
        <v>41</v>
      </c>
    </row>
    <row r="48" spans="1:17">
      <c r="A48" s="4" t="s">
        <v>614</v>
      </c>
      <c r="I48" s="5" t="n">
        <v>817</v>
      </c>
    </row>
    <row r="49" spans="1:17">
      <c r="A49" s="4" t="s">
        <v>655</v>
      </c>
      <c r="I49" s="5" t="n">
        <v>500</v>
      </c>
    </row>
    <row r="50" spans="1:17">
      <c r="A50" s="4" t="s">
        <v>656</v>
      </c>
      <c r="I50" s="8" t="n">
        <v>115000</v>
      </c>
    </row>
    <row r="51" spans="1:17">
      <c r="A51" s="4" t="s">
        <v>657</v>
      </c>
      <c r="I51" s="5" t="n">
        <v>36600</v>
      </c>
    </row>
    <row r="52" spans="1:17">
      <c r="A52" s="4" t="s">
        <v>658</v>
      </c>
      <c r="I52" s="5" t="n">
        <v>46100</v>
      </c>
    </row>
    <row r="53" spans="1:17">
      <c r="A53" s="4" t="s">
        <v>602</v>
      </c>
      <c r="I53" s="5" t="n">
        <v>9483</v>
      </c>
    </row>
    <row r="54" spans="1:17">
      <c r="A54" s="4" t="s">
        <v>650</v>
      </c>
      <c r="I54" s="5" t="n">
        <v>200000</v>
      </c>
    </row>
    <row r="55" spans="1:17">
      <c r="A55" s="4" t="s">
        <v>646</v>
      </c>
      <c r="I55" s="8" t="n">
        <v>7590</v>
      </c>
    </row>
    <row r="56" spans="1:17">
      <c r="A56" s="4" t="s">
        <v>659</v>
      </c>
    </row>
    <row r="57" spans="1:17">
      <c r="A57" s="3" t="s">
        <v>637</v>
      </c>
    </row>
    <row r="58" spans="1:17">
      <c r="A58" s="4" t="s">
        <v>642</v>
      </c>
      <c r="H58" s="8" t="n">
        <v>314785</v>
      </c>
    </row>
    <row r="59" spans="1:17">
      <c r="A59" s="4" t="s">
        <v>643</v>
      </c>
      <c r="H59" s="12" t="n">
        <v>0.08</v>
      </c>
    </row>
    <row r="60" spans="1:17">
      <c r="A60" s="4" t="s">
        <v>644</v>
      </c>
      <c r="H60" s="8" t="n">
        <v>39600</v>
      </c>
    </row>
    <row r="61" spans="1:17">
      <c r="A61" s="4" t="s">
        <v>645</v>
      </c>
      <c r="H61" s="5" t="n">
        <v>10989</v>
      </c>
    </row>
    <row r="62" spans="1:17">
      <c r="A62" s="4" t="s">
        <v>43</v>
      </c>
      <c r="H62" s="5" t="n">
        <v>217986</v>
      </c>
    </row>
    <row r="63" spans="1:17">
      <c r="A63" s="4" t="s">
        <v>646</v>
      </c>
      <c r="H63" s="8" t="n">
        <v>49160</v>
      </c>
    </row>
    <row r="64" spans="1:17">
      <c r="A64" s="4" t="s">
        <v>647</v>
      </c>
      <c r="M64" s="5" t="n">
        <v>217986</v>
      </c>
    </row>
    <row r="65" spans="1:17">
      <c r="A65" s="4" t="s">
        <v>660</v>
      </c>
      <c r="H65" s="4" t="s">
        <v>661</v>
      </c>
    </row>
    <row r="66" spans="1:17">
      <c r="A66" s="4" t="s">
        <v>662</v>
      </c>
      <c r="H66" s="4" t="s">
        <v>663</v>
      </c>
    </row>
    <row r="67" spans="1:17">
      <c r="A67" s="4" t="s">
        <v>664</v>
      </c>
      <c r="H67" s="8" t="n">
        <v>23726</v>
      </c>
    </row>
    <row r="68" spans="1:17">
      <c r="A68" s="4" t="s">
        <v>665</v>
      </c>
      <c r="H68" s="8" t="n">
        <v>9800</v>
      </c>
    </row>
    <row r="69" spans="1:17">
      <c r="A69" s="4" t="s">
        <v>666</v>
      </c>
    </row>
    <row r="70" spans="1:17">
      <c r="A70" s="3" t="s">
        <v>637</v>
      </c>
    </row>
    <row r="71" spans="1:17">
      <c r="A71" s="4" t="s">
        <v>174</v>
      </c>
      <c r="L71" s="8" t="n">
        <v>60100</v>
      </c>
    </row>
    <row r="72" spans="1:17">
      <c r="A72" s="4" t="s">
        <v>647</v>
      </c>
      <c r="L72" s="8" t="n">
        <v>68700</v>
      </c>
    </row>
    <row r="73" spans="1:17">
      <c r="A73" s="4" t="s">
        <v>640</v>
      </c>
      <c r="M73" s="8" t="n">
        <v>-19645</v>
      </c>
    </row>
    <row r="74" spans="1:17">
      <c r="A74" s="4" t="s">
        <v>667</v>
      </c>
    </row>
    <row r="75" spans="1:17">
      <c r="A75" s="3" t="s">
        <v>637</v>
      </c>
    </row>
    <row r="76" spans="1:17">
      <c r="A76" s="4" t="s">
        <v>642</v>
      </c>
      <c r="E76" s="8" t="n">
        <v>412020</v>
      </c>
    </row>
    <row r="77" spans="1:17">
      <c r="A77" s="4" t="s">
        <v>643</v>
      </c>
      <c r="E77" s="11" t="n">
        <v>0.5514</v>
      </c>
    </row>
    <row r="78" spans="1:17">
      <c r="A78" s="4" t="s">
        <v>644</v>
      </c>
      <c r="E78" s="8" t="n">
        <v>68000</v>
      </c>
    </row>
    <row r="79" spans="1:17">
      <c r="A79" s="4" t="s">
        <v>645</v>
      </c>
      <c r="E79" s="5" t="n">
        <v>22345</v>
      </c>
    </row>
    <row r="80" spans="1:17">
      <c r="A80" s="4" t="s">
        <v>43</v>
      </c>
      <c r="E80" s="5" t="n">
        <v>357610</v>
      </c>
    </row>
    <row r="81" spans="1:17">
      <c r="A81" s="4" t="s">
        <v>646</v>
      </c>
      <c r="E81" s="5" t="n">
        <v>31200</v>
      </c>
    </row>
    <row r="82" spans="1:17">
      <c r="A82" s="4" t="s">
        <v>664</v>
      </c>
      <c r="E82" s="5" t="n">
        <v>1833</v>
      </c>
    </row>
    <row r="83" spans="1:17">
      <c r="A83" s="4" t="s">
        <v>665</v>
      </c>
      <c r="E83" s="8" t="n">
        <v>800</v>
      </c>
    </row>
    <row r="84" spans="1:17">
      <c r="A84" s="4" t="s">
        <v>668</v>
      </c>
    </row>
    <row r="85" spans="1:17">
      <c r="A85" s="3" t="s">
        <v>637</v>
      </c>
    </row>
    <row r="86" spans="1:17">
      <c r="A86" s="4" t="s">
        <v>669</v>
      </c>
      <c r="M86" s="5" t="n">
        <v>7</v>
      </c>
    </row>
    <row r="87" spans="1:17">
      <c r="A87" s="4" t="s">
        <v>174</v>
      </c>
      <c r="M87" s="8" t="n">
        <v>108700</v>
      </c>
    </row>
    <row r="88" spans="1:17">
      <c r="A88" s="4" t="s">
        <v>43</v>
      </c>
      <c r="M88" s="5" t="n">
        <v>108200</v>
      </c>
    </row>
    <row r="89" spans="1:17">
      <c r="A89" s="4" t="s">
        <v>646</v>
      </c>
      <c r="M89" s="8" t="n">
        <v>34200</v>
      </c>
    </row>
    <row r="90" spans="1:17">
      <c r="A90" s="4" t="s">
        <v>659</v>
      </c>
    </row>
    <row r="91" spans="1:17">
      <c r="A91" s="3" t="s">
        <v>637</v>
      </c>
    </row>
    <row r="92" spans="1:17">
      <c r="A92" s="4" t="s">
        <v>670</v>
      </c>
      <c r="N92" s="8" t="n">
        <v>13900</v>
      </c>
    </row>
    <row r="93" spans="1:17">
      <c r="A93" s="4" t="s">
        <v>667</v>
      </c>
    </row>
    <row r="94" spans="1:17">
      <c r="A94" s="3" t="s">
        <v>637</v>
      </c>
    </row>
    <row r="95" spans="1:17">
      <c r="A95" s="4" t="s">
        <v>670</v>
      </c>
      <c r="P95" s="8" t="n">
        <v>1000</v>
      </c>
    </row>
    <row r="96" spans="1:17">
      <c r="A96" s="4" t="s">
        <v>662</v>
      </c>
      <c r="P96" s="4" t="s">
        <v>671</v>
      </c>
    </row>
    <row r="97" spans="1:17">
      <c r="A97" s="4" t="s">
        <v>672</v>
      </c>
    </row>
    <row r="98" spans="1:17">
      <c r="A98" s="3" t="s">
        <v>637</v>
      </c>
    </row>
    <row r="99" spans="1:17">
      <c r="A99" s="4" t="s">
        <v>673</v>
      </c>
      <c r="F99" s="8" t="n">
        <v>15500</v>
      </c>
    </row>
    <row r="100" spans="1:17">
      <c r="A100" s="4" t="s">
        <v>674</v>
      </c>
    </row>
    <row r="101" spans="1:17">
      <c r="A101" s="3" t="s">
        <v>637</v>
      </c>
    </row>
    <row r="102" spans="1:17">
      <c r="A102" s="4" t="s">
        <v>638</v>
      </c>
      <c r="M102" s="4" t="s">
        <v>675</v>
      </c>
    </row>
    <row r="103" spans="1:17">
      <c r="A103" s="4" t="s">
        <v>676</v>
      </c>
    </row>
    <row r="104" spans="1:17">
      <c r="A104" s="3" t="s">
        <v>637</v>
      </c>
    </row>
    <row r="105" spans="1:17">
      <c r="A105" s="4" t="s">
        <v>677</v>
      </c>
      <c r="C105" s="4" t="s">
        <v>470</v>
      </c>
    </row>
    <row r="106" spans="1:17">
      <c r="A106" s="4" t="s">
        <v>678</v>
      </c>
    </row>
    <row r="107" spans="1:17">
      <c r="A107" s="3" t="s">
        <v>637</v>
      </c>
    </row>
    <row r="108" spans="1:17">
      <c r="A108" s="4" t="s">
        <v>679</v>
      </c>
      <c r="J108" s="8" t="n">
        <v>-168800</v>
      </c>
    </row>
    <row r="109" spans="1:17">
      <c r="A109" s="4" t="s">
        <v>680</v>
      </c>
    </row>
    <row r="110" spans="1:17">
      <c r="A110" s="3" t="s">
        <v>637</v>
      </c>
    </row>
    <row r="111" spans="1:17">
      <c r="A111" s="4" t="s">
        <v>677</v>
      </c>
      <c r="B111" s="4" t="s">
        <v>449</v>
      </c>
    </row>
    <row r="112" spans="1:17">
      <c r="A112" s="4" t="s">
        <v>681</v>
      </c>
    </row>
    <row r="113" spans="1:17">
      <c r="A113" s="3" t="s">
        <v>637</v>
      </c>
    </row>
    <row r="114" spans="1:17">
      <c r="A114" s="4" t="s">
        <v>677</v>
      </c>
      <c r="B114" s="4" t="s">
        <v>466</v>
      </c>
    </row>
    <row r="115" spans="1:17">
      <c r="A115" s="4" t="s">
        <v>682</v>
      </c>
    </row>
    <row r="116" spans="1:17">
      <c r="A116" s="3" t="s">
        <v>637</v>
      </c>
    </row>
    <row r="117" spans="1:17">
      <c r="A117" s="4" t="s">
        <v>638</v>
      </c>
      <c r="D117" s="4" t="s">
        <v>683</v>
      </c>
      <c r="E117" s="4" t="s">
        <v>466</v>
      </c>
    </row>
    <row r="118" spans="1:17">
      <c r="A118" s="4" t="s">
        <v>684</v>
      </c>
    </row>
    <row r="119" spans="1:17">
      <c r="A119" s="3" t="s">
        <v>637</v>
      </c>
    </row>
    <row r="120" spans="1:17">
      <c r="A120" s="4" t="s">
        <v>638</v>
      </c>
      <c r="H120" s="4" t="s">
        <v>685</v>
      </c>
    </row>
    <row r="121" spans="1:17">
      <c r="A121" s="4" t="s">
        <v>686</v>
      </c>
    </row>
    <row r="122" spans="1:17">
      <c r="A122" s="3" t="s">
        <v>637</v>
      </c>
    </row>
    <row r="123" spans="1:17">
      <c r="A123" s="4" t="s">
        <v>638</v>
      </c>
      <c r="F123" s="4" t="s">
        <v>687</v>
      </c>
    </row>
    <row r="124" spans="1:17">
      <c r="A124" s="4" t="s">
        <v>688</v>
      </c>
    </row>
    <row r="125" spans="1:17">
      <c r="A125" s="3" t="s">
        <v>637</v>
      </c>
    </row>
    <row r="126" spans="1:17">
      <c r="A126" s="4" t="s">
        <v>638</v>
      </c>
      <c r="F126" s="4" t="s">
        <v>466</v>
      </c>
    </row>
    <row r="127" spans="1:17">
      <c r="A127" s="4" t="s">
        <v>689</v>
      </c>
    </row>
    <row r="128" spans="1:17">
      <c r="A128" s="3" t="s">
        <v>637</v>
      </c>
    </row>
    <row r="129" spans="1:17">
      <c r="A129" s="4" t="s">
        <v>642</v>
      </c>
      <c r="G129" s="8" t="n">
        <v>6000</v>
      </c>
    </row>
    <row r="130" spans="1:17">
      <c r="A130" s="4" t="s">
        <v>690</v>
      </c>
      <c r="G130" s="4" t="s">
        <v>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1</v>
      </c>
      <c r="D2" s="2" t="s">
        <v>82</v>
      </c>
    </row>
    <row r="3" spans="1:4">
      <c r="A3" s="3" t="s">
        <v>124</v>
      </c>
    </row>
    <row r="4" spans="1:4">
      <c r="A4" s="4" t="s">
        <v>107</v>
      </c>
      <c r="B4" s="8" t="n">
        <v>179632</v>
      </c>
      <c r="C4" s="8" t="n">
        <v>-47426</v>
      </c>
      <c r="D4" s="8" t="n">
        <v>-262688</v>
      </c>
    </row>
    <row r="5" spans="1:4">
      <c r="A5" s="3" t="s">
        <v>125</v>
      </c>
    </row>
    <row r="6" spans="1:4">
      <c r="A6" s="4" t="s">
        <v>126</v>
      </c>
      <c r="B6" s="5" t="n">
        <v>-43070</v>
      </c>
      <c r="C6" s="5" t="n">
        <v>-16616</v>
      </c>
      <c r="D6" s="5" t="n">
        <v>-43276</v>
      </c>
    </row>
    <row r="7" spans="1:4">
      <c r="A7" s="4" t="s">
        <v>127</v>
      </c>
      <c r="B7" s="5" t="n">
        <v>14500</v>
      </c>
      <c r="C7" s="5" t="n">
        <v>-9193</v>
      </c>
      <c r="D7" s="5" t="n">
        <v>1488</v>
      </c>
    </row>
    <row r="8" spans="1:4">
      <c r="A8" s="4" t="s">
        <v>128</v>
      </c>
      <c r="B8" s="5" t="n">
        <v>-28570</v>
      </c>
      <c r="C8" s="5" t="n">
        <v>-25809</v>
      </c>
      <c r="D8" s="5" t="n">
        <v>-41788</v>
      </c>
    </row>
    <row r="9" spans="1:4">
      <c r="A9" s="4" t="s">
        <v>129</v>
      </c>
      <c r="B9" s="5" t="n">
        <v>2646</v>
      </c>
      <c r="C9" s="5" t="n">
        <v>0</v>
      </c>
      <c r="D9" s="5" t="n">
        <v>0</v>
      </c>
    </row>
    <row r="10" spans="1:4">
      <c r="A10" s="4" t="s">
        <v>130</v>
      </c>
      <c r="B10" s="5" t="n">
        <v>-25924</v>
      </c>
      <c r="C10" s="5" t="n">
        <v>-25809</v>
      </c>
      <c r="D10" s="5" t="n">
        <v>-41788</v>
      </c>
    </row>
    <row r="11" spans="1:4">
      <c r="A11" s="4" t="s">
        <v>131</v>
      </c>
      <c r="B11" s="8" t="n">
        <v>153708</v>
      </c>
      <c r="C11" s="8" t="n">
        <v>-73235</v>
      </c>
      <c r="D11" s="8" t="n">
        <v>-3044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2</v>
      </c>
      <c r="B1" s="2" t="s">
        <v>607</v>
      </c>
    </row>
    <row r="2" spans="1:11">
      <c r="B2" s="2" t="s">
        <v>693</v>
      </c>
      <c r="C2" s="2" t="s">
        <v>694</v>
      </c>
      <c r="D2" s="2" t="s">
        <v>695</v>
      </c>
      <c r="E2" s="2" t="s">
        <v>696</v>
      </c>
      <c r="F2" s="2" t="s">
        <v>697</v>
      </c>
      <c r="G2" s="2" t="s">
        <v>698</v>
      </c>
      <c r="H2" s="2" t="s">
        <v>2</v>
      </c>
      <c r="I2" s="2" t="s">
        <v>699</v>
      </c>
      <c r="J2" s="2" t="s">
        <v>31</v>
      </c>
      <c r="K2" s="2" t="s">
        <v>82</v>
      </c>
    </row>
    <row r="3" spans="1:11">
      <c r="A3" s="3" t="s">
        <v>637</v>
      </c>
    </row>
    <row r="4" spans="1:11">
      <c r="A4" s="4" t="s">
        <v>43</v>
      </c>
      <c r="H4" s="8" t="n">
        <v>7263846</v>
      </c>
      <c r="J4" s="8" t="n">
        <v>3849937</v>
      </c>
      <c r="K4" s="8" t="n">
        <v>3782660</v>
      </c>
    </row>
    <row r="5" spans="1:11">
      <c r="A5" s="4" t="s">
        <v>641</v>
      </c>
    </row>
    <row r="6" spans="1:11">
      <c r="A6" s="3" t="s">
        <v>637</v>
      </c>
    </row>
    <row r="7" spans="1:11">
      <c r="A7" s="4" t="s">
        <v>538</v>
      </c>
      <c r="B7" s="8" t="n">
        <v>367995</v>
      </c>
    </row>
    <row r="8" spans="1:11">
      <c r="A8" s="4" t="s">
        <v>202</v>
      </c>
      <c r="B8" s="8" t="n">
        <v>317703</v>
      </c>
    </row>
    <row r="9" spans="1:11">
      <c r="A9" s="4" t="s">
        <v>700</v>
      </c>
      <c r="B9" s="5" t="n">
        <v>4210773</v>
      </c>
    </row>
    <row r="10" spans="1:11">
      <c r="A10" s="4" t="s">
        <v>645</v>
      </c>
      <c r="B10" s="8" t="n">
        <v>56068</v>
      </c>
    </row>
    <row r="11" spans="1:11">
      <c r="A11" s="4" t="s">
        <v>642</v>
      </c>
      <c r="B11" s="5" t="n">
        <v>741766</v>
      </c>
    </row>
    <row r="12" spans="1:11">
      <c r="A12" s="4" t="s">
        <v>701</v>
      </c>
      <c r="B12" s="5" t="n">
        <v>12418</v>
      </c>
    </row>
    <row r="13" spans="1:11">
      <c r="A13" s="4" t="s">
        <v>646</v>
      </c>
      <c r="B13" s="5" t="n">
        <v>86000</v>
      </c>
    </row>
    <row r="14" spans="1:11">
      <c r="A14" s="4" t="s">
        <v>43</v>
      </c>
      <c r="B14" s="8" t="n">
        <v>642489</v>
      </c>
    </row>
    <row r="15" spans="1:11">
      <c r="A15" s="4" t="s">
        <v>659</v>
      </c>
    </row>
    <row r="16" spans="1:11">
      <c r="A16" s="3" t="s">
        <v>637</v>
      </c>
    </row>
    <row r="17" spans="1:11">
      <c r="A17" s="4" t="s">
        <v>538</v>
      </c>
      <c r="F17" s="8" t="n">
        <v>1698</v>
      </c>
    </row>
    <row r="18" spans="1:11">
      <c r="A18" s="4" t="s">
        <v>202</v>
      </c>
      <c r="F18" s="5" t="n">
        <v>278372</v>
      </c>
    </row>
    <row r="19" spans="1:11">
      <c r="A19" s="4" t="s">
        <v>664</v>
      </c>
      <c r="F19" s="5" t="n">
        <v>23726</v>
      </c>
    </row>
    <row r="20" spans="1:11">
      <c r="A20" s="4" t="s">
        <v>645</v>
      </c>
      <c r="F20" s="5" t="n">
        <v>10989</v>
      </c>
    </row>
    <row r="21" spans="1:11">
      <c r="A21" s="4" t="s">
        <v>642</v>
      </c>
      <c r="F21" s="5" t="n">
        <v>314785</v>
      </c>
    </row>
    <row r="22" spans="1:11">
      <c r="A22" s="4" t="s">
        <v>646</v>
      </c>
      <c r="F22" s="5" t="n">
        <v>49160</v>
      </c>
    </row>
    <row r="23" spans="1:11">
      <c r="A23" s="4" t="s">
        <v>43</v>
      </c>
      <c r="F23" s="8" t="n">
        <v>217986</v>
      </c>
    </row>
    <row r="24" spans="1:11">
      <c r="A24" s="4" t="s">
        <v>649</v>
      </c>
    </row>
    <row r="25" spans="1:11">
      <c r="A25" s="3" t="s">
        <v>637</v>
      </c>
    </row>
    <row r="26" spans="1:11">
      <c r="A26" s="4" t="s">
        <v>538</v>
      </c>
      <c r="E26" s="8" t="n">
        <v>2920336</v>
      </c>
    </row>
    <row r="27" spans="1:11">
      <c r="A27" s="4" t="s">
        <v>650</v>
      </c>
      <c r="E27" s="5" t="n">
        <v>500000</v>
      </c>
    </row>
    <row r="28" spans="1:11">
      <c r="A28" s="4" t="s">
        <v>645</v>
      </c>
      <c r="E28" s="5" t="n">
        <v>9344</v>
      </c>
    </row>
    <row r="29" spans="1:11">
      <c r="A29" s="4" t="s">
        <v>642</v>
      </c>
      <c r="E29" s="8" t="n">
        <v>2929680</v>
      </c>
    </row>
    <row r="30" spans="1:11">
      <c r="A30" s="4" t="s">
        <v>646</v>
      </c>
      <c r="I30" s="8" t="n">
        <v>633277</v>
      </c>
    </row>
    <row r="31" spans="1:11">
      <c r="A31" s="4" t="s">
        <v>43</v>
      </c>
      <c r="I31" s="8" t="n">
        <v>1985269</v>
      </c>
    </row>
    <row r="32" spans="1:11">
      <c r="A32" s="4" t="s">
        <v>667</v>
      </c>
    </row>
    <row r="33" spans="1:11">
      <c r="A33" s="3" t="s">
        <v>637</v>
      </c>
    </row>
    <row r="34" spans="1:11">
      <c r="A34" s="4" t="s">
        <v>538</v>
      </c>
      <c r="D34" s="8" t="n">
        <v>2711</v>
      </c>
    </row>
    <row r="35" spans="1:11">
      <c r="A35" s="4" t="s">
        <v>202</v>
      </c>
      <c r="D35" s="5" t="n">
        <v>385131</v>
      </c>
    </row>
    <row r="36" spans="1:11">
      <c r="A36" s="4" t="s">
        <v>664</v>
      </c>
      <c r="D36" s="5" t="n">
        <v>1833</v>
      </c>
    </row>
    <row r="37" spans="1:11">
      <c r="A37" s="4" t="s">
        <v>645</v>
      </c>
      <c r="D37" s="5" t="n">
        <v>22345</v>
      </c>
    </row>
    <row r="38" spans="1:11">
      <c r="A38" s="4" t="s">
        <v>642</v>
      </c>
      <c r="D38" s="5" t="n">
        <v>412020</v>
      </c>
    </row>
    <row r="39" spans="1:11">
      <c r="A39" s="4" t="s">
        <v>701</v>
      </c>
      <c r="D39" s="5" t="n">
        <v>556</v>
      </c>
    </row>
    <row r="40" spans="1:11">
      <c r="A40" s="4" t="s">
        <v>646</v>
      </c>
      <c r="D40" s="5" t="n">
        <v>31200</v>
      </c>
    </row>
    <row r="41" spans="1:11">
      <c r="A41" s="4" t="s">
        <v>43</v>
      </c>
      <c r="D41" s="8" t="n">
        <v>357610</v>
      </c>
    </row>
    <row r="42" spans="1:11">
      <c r="A42" s="4" t="s">
        <v>652</v>
      </c>
    </row>
    <row r="43" spans="1:11">
      <c r="A43" s="3" t="s">
        <v>637</v>
      </c>
    </row>
    <row r="44" spans="1:11">
      <c r="A44" s="4" t="s">
        <v>538</v>
      </c>
      <c r="C44" s="8" t="n">
        <v>21053</v>
      </c>
    </row>
    <row r="45" spans="1:11">
      <c r="A45" s="4" t="s">
        <v>202</v>
      </c>
      <c r="C45" s="8" t="n">
        <v>81484</v>
      </c>
    </row>
    <row r="46" spans="1:11">
      <c r="A46" s="4" t="s">
        <v>700</v>
      </c>
      <c r="C46" s="5" t="n">
        <v>1073432</v>
      </c>
    </row>
    <row r="47" spans="1:11">
      <c r="A47" s="4" t="s">
        <v>645</v>
      </c>
      <c r="C47" s="8" t="n">
        <v>4061</v>
      </c>
    </row>
    <row r="48" spans="1:11">
      <c r="A48" s="4" t="s">
        <v>642</v>
      </c>
      <c r="C48" s="5" t="n">
        <v>106598</v>
      </c>
    </row>
    <row r="49" spans="1:11">
      <c r="A49" s="4" t="s">
        <v>701</v>
      </c>
      <c r="C49" s="5" t="n">
        <v>462</v>
      </c>
    </row>
    <row r="50" spans="1:11">
      <c r="A50" s="4" t="s">
        <v>646</v>
      </c>
      <c r="C50" s="5" t="n">
        <v>15600</v>
      </c>
    </row>
    <row r="51" spans="1:11">
      <c r="A51" s="4" t="s">
        <v>43</v>
      </c>
      <c r="C51" s="8" t="n">
        <v>90794</v>
      </c>
    </row>
    <row r="52" spans="1:11">
      <c r="A52" s="4" t="s">
        <v>702</v>
      </c>
    </row>
    <row r="53" spans="1:11">
      <c r="A53" s="3" t="s">
        <v>637</v>
      </c>
    </row>
    <row r="54" spans="1:11">
      <c r="A54" s="4" t="s">
        <v>700</v>
      </c>
      <c r="C54" s="5" t="n">
        <v>4288447</v>
      </c>
    </row>
    <row r="55" spans="1:11">
      <c r="A55" s="4" t="s">
        <v>653</v>
      </c>
    </row>
    <row r="56" spans="1:11">
      <c r="A56" s="3" t="s">
        <v>637</v>
      </c>
    </row>
    <row r="57" spans="1:11">
      <c r="A57" s="4" t="s">
        <v>538</v>
      </c>
      <c r="G57" s="8" t="n">
        <v>435189</v>
      </c>
    </row>
    <row r="58" spans="1:11">
      <c r="A58" s="4" t="s">
        <v>650</v>
      </c>
      <c r="G58" s="5" t="n">
        <v>200000</v>
      </c>
    </row>
    <row r="59" spans="1:11">
      <c r="A59" s="4" t="s">
        <v>703</v>
      </c>
      <c r="G59" s="5" t="n">
        <v>2411</v>
      </c>
    </row>
    <row r="60" spans="1:11">
      <c r="A60" s="4" t="s">
        <v>642</v>
      </c>
      <c r="G60" s="5" t="n">
        <v>637600</v>
      </c>
    </row>
    <row r="61" spans="1:11">
      <c r="A61" s="4" t="s">
        <v>646</v>
      </c>
      <c r="G61" s="8" t="n">
        <v>7590</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4</v>
      </c>
      <c r="B1" s="2" t="s">
        <v>2</v>
      </c>
      <c r="C1" s="2" t="s">
        <v>693</v>
      </c>
      <c r="D1" s="2" t="s">
        <v>699</v>
      </c>
      <c r="E1" s="2" t="s">
        <v>694</v>
      </c>
      <c r="F1" s="2" t="s">
        <v>695</v>
      </c>
      <c r="G1" s="2" t="s">
        <v>697</v>
      </c>
      <c r="H1" s="2" t="s">
        <v>31</v>
      </c>
      <c r="I1" s="2" t="s">
        <v>698</v>
      </c>
      <c r="J1" s="2" t="s">
        <v>82</v>
      </c>
    </row>
    <row r="2" spans="1:10">
      <c r="A2" s="3" t="s">
        <v>637</v>
      </c>
    </row>
    <row r="3" spans="1:10">
      <c r="A3" s="4" t="s">
        <v>43</v>
      </c>
      <c r="B3" s="8" t="n">
        <v>7263846</v>
      </c>
      <c r="H3" s="8" t="n">
        <v>3849937</v>
      </c>
      <c r="J3" s="8" t="n">
        <v>3782660</v>
      </c>
    </row>
    <row r="4" spans="1:10">
      <c r="A4" s="4" t="s">
        <v>652</v>
      </c>
    </row>
    <row r="5" spans="1:10">
      <c r="A5" s="3" t="s">
        <v>637</v>
      </c>
    </row>
    <row r="6" spans="1:10">
      <c r="A6" s="4" t="s">
        <v>33</v>
      </c>
      <c r="E6" s="8" t="n">
        <v>2046</v>
      </c>
    </row>
    <row r="7" spans="1:10">
      <c r="A7" s="4" t="s">
        <v>701</v>
      </c>
      <c r="E7" s="5" t="n">
        <v>462</v>
      </c>
    </row>
    <row r="8" spans="1:10">
      <c r="A8" s="4" t="s">
        <v>646</v>
      </c>
      <c r="E8" s="5" t="n">
        <v>15600</v>
      </c>
    </row>
    <row r="9" spans="1:10">
      <c r="A9" s="4" t="s">
        <v>43</v>
      </c>
      <c r="E9" s="5" t="n">
        <v>90794</v>
      </c>
    </row>
    <row r="10" spans="1:10">
      <c r="A10" s="4" t="s">
        <v>705</v>
      </c>
      <c r="E10" s="5" t="n">
        <v>-818</v>
      </c>
    </row>
    <row r="11" spans="1:10">
      <c r="A11" s="4" t="s">
        <v>706</v>
      </c>
      <c r="E11" s="5" t="n">
        <v>-923</v>
      </c>
    </row>
    <row r="12" spans="1:10">
      <c r="A12" s="4" t="s">
        <v>707</v>
      </c>
      <c r="E12" s="5" t="n">
        <v>-563</v>
      </c>
    </row>
    <row r="13" spans="1:10">
      <c r="A13" s="4" t="s">
        <v>708</v>
      </c>
      <c r="E13" s="8" t="n">
        <v>106598</v>
      </c>
    </row>
    <row r="14" spans="1:10">
      <c r="A14" s="4" t="s">
        <v>641</v>
      </c>
    </row>
    <row r="15" spans="1:10">
      <c r="A15" s="3" t="s">
        <v>637</v>
      </c>
    </row>
    <row r="16" spans="1:10">
      <c r="A16" s="4" t="s">
        <v>33</v>
      </c>
      <c r="C16" s="8" t="n">
        <v>17883</v>
      </c>
    </row>
    <row r="17" spans="1:10">
      <c r="A17" s="4" t="s">
        <v>701</v>
      </c>
      <c r="C17" s="5" t="n">
        <v>12418</v>
      </c>
    </row>
    <row r="18" spans="1:10">
      <c r="A18" s="4" t="s">
        <v>646</v>
      </c>
      <c r="C18" s="5" t="n">
        <v>86000</v>
      </c>
    </row>
    <row r="19" spans="1:10">
      <c r="A19" s="4" t="s">
        <v>43</v>
      </c>
      <c r="C19" s="5" t="n">
        <v>642489</v>
      </c>
    </row>
    <row r="20" spans="1:10">
      <c r="A20" s="4" t="s">
        <v>705</v>
      </c>
      <c r="C20" s="5" t="n">
        <v>-7037</v>
      </c>
    </row>
    <row r="21" spans="1:10">
      <c r="A21" s="4" t="s">
        <v>706</v>
      </c>
      <c r="C21" s="5" t="n">
        <v>-9308</v>
      </c>
    </row>
    <row r="22" spans="1:10">
      <c r="A22" s="4" t="s">
        <v>707</v>
      </c>
      <c r="C22" s="5" t="n">
        <v>-679</v>
      </c>
    </row>
    <row r="23" spans="1:10">
      <c r="A23" s="4" t="s">
        <v>708</v>
      </c>
      <c r="C23" s="8" t="n">
        <v>741766</v>
      </c>
    </row>
    <row r="24" spans="1:10">
      <c r="A24" s="4" t="s">
        <v>659</v>
      </c>
    </row>
    <row r="25" spans="1:10">
      <c r="A25" s="3" t="s">
        <v>637</v>
      </c>
    </row>
    <row r="26" spans="1:10">
      <c r="A26" s="4" t="s">
        <v>33</v>
      </c>
      <c r="G26" s="8" t="n">
        <v>59296</v>
      </c>
    </row>
    <row r="27" spans="1:10">
      <c r="A27" s="4" t="s">
        <v>701</v>
      </c>
      <c r="G27" s="5" t="n">
        <v>3012</v>
      </c>
    </row>
    <row r="28" spans="1:10">
      <c r="A28" s="4" t="s">
        <v>709</v>
      </c>
      <c r="G28" s="5" t="n">
        <v>6954</v>
      </c>
    </row>
    <row r="29" spans="1:10">
      <c r="A29" s="4" t="s">
        <v>646</v>
      </c>
      <c r="G29" s="5" t="n">
        <v>49160</v>
      </c>
    </row>
    <row r="30" spans="1:10">
      <c r="A30" s="4" t="s">
        <v>43</v>
      </c>
      <c r="G30" s="5" t="n">
        <v>217986</v>
      </c>
    </row>
    <row r="31" spans="1:10">
      <c r="A31" s="4" t="s">
        <v>705</v>
      </c>
      <c r="G31" s="5" t="n">
        <v>-8479</v>
      </c>
    </row>
    <row r="32" spans="1:10">
      <c r="A32" s="4" t="s">
        <v>706</v>
      </c>
      <c r="G32" s="5" t="n">
        <v>-2665</v>
      </c>
    </row>
    <row r="33" spans="1:10">
      <c r="A33" s="4" t="s">
        <v>707</v>
      </c>
      <c r="G33" s="5" t="n">
        <v>-10479</v>
      </c>
    </row>
    <row r="34" spans="1:10">
      <c r="A34" s="4" t="s">
        <v>708</v>
      </c>
      <c r="G34" s="8" t="n">
        <v>314785</v>
      </c>
    </row>
    <row r="35" spans="1:10">
      <c r="A35" s="4" t="s">
        <v>649</v>
      </c>
    </row>
    <row r="36" spans="1:10">
      <c r="A36" s="3" t="s">
        <v>637</v>
      </c>
    </row>
    <row r="37" spans="1:10">
      <c r="A37" s="4" t="s">
        <v>33</v>
      </c>
      <c r="D37" s="8" t="n">
        <v>139259</v>
      </c>
    </row>
    <row r="38" spans="1:10">
      <c r="A38" s="4" t="s">
        <v>34</v>
      </c>
      <c r="D38" s="5" t="n">
        <v>37230</v>
      </c>
    </row>
    <row r="39" spans="1:10">
      <c r="A39" s="4" t="s">
        <v>710</v>
      </c>
      <c r="D39" s="5" t="n">
        <v>56982</v>
      </c>
    </row>
    <row r="40" spans="1:10">
      <c r="A40" s="4" t="s">
        <v>711</v>
      </c>
      <c r="D40" s="5" t="n">
        <v>13545</v>
      </c>
    </row>
    <row r="41" spans="1:10">
      <c r="A41" s="4" t="s">
        <v>709</v>
      </c>
      <c r="D41" s="5" t="n">
        <v>327830</v>
      </c>
    </row>
    <row r="42" spans="1:10">
      <c r="A42" s="4" t="s">
        <v>646</v>
      </c>
      <c r="D42" s="5" t="n">
        <v>633277</v>
      </c>
    </row>
    <row r="43" spans="1:10">
      <c r="A43" s="4" t="s">
        <v>712</v>
      </c>
      <c r="D43" s="5" t="n">
        <v>29463</v>
      </c>
    </row>
    <row r="44" spans="1:10">
      <c r="A44" s="4" t="s">
        <v>713</v>
      </c>
      <c r="D44" s="5" t="n">
        <v>4579</v>
      </c>
    </row>
    <row r="45" spans="1:10">
      <c r="A45" s="4" t="s">
        <v>43</v>
      </c>
      <c r="D45" s="5" t="n">
        <v>1985269</v>
      </c>
    </row>
    <row r="46" spans="1:10">
      <c r="A46" s="4" t="s">
        <v>705</v>
      </c>
      <c r="D46" s="5" t="n">
        <v>-22647</v>
      </c>
    </row>
    <row r="47" spans="1:10">
      <c r="A47" s="4" t="s">
        <v>48</v>
      </c>
      <c r="D47" s="5" t="n">
        <v>-51870</v>
      </c>
    </row>
    <row r="48" spans="1:10">
      <c r="A48" s="4" t="s">
        <v>714</v>
      </c>
      <c r="D48" s="5" t="n">
        <v>-12935</v>
      </c>
    </row>
    <row r="49" spans="1:10">
      <c r="A49" s="4" t="s">
        <v>707</v>
      </c>
      <c r="D49" s="5" t="n">
        <v>-210302</v>
      </c>
    </row>
    <row r="50" spans="1:10">
      <c r="A50" s="4" t="s">
        <v>708</v>
      </c>
      <c r="D50" s="8" t="n">
        <v>2929680</v>
      </c>
    </row>
    <row r="51" spans="1:10">
      <c r="A51" s="4" t="s">
        <v>667</v>
      </c>
    </row>
    <row r="52" spans="1:10">
      <c r="A52" s="3" t="s">
        <v>637</v>
      </c>
    </row>
    <row r="53" spans="1:10">
      <c r="A53" s="4" t="s">
        <v>33</v>
      </c>
      <c r="F53" s="8" t="n">
        <v>27985</v>
      </c>
    </row>
    <row r="54" spans="1:10">
      <c r="A54" s="4" t="s">
        <v>701</v>
      </c>
      <c r="F54" s="5" t="n">
        <v>556</v>
      </c>
    </row>
    <row r="55" spans="1:10">
      <c r="A55" s="4" t="s">
        <v>646</v>
      </c>
      <c r="F55" s="5" t="n">
        <v>31200</v>
      </c>
    </row>
    <row r="56" spans="1:10">
      <c r="A56" s="4" t="s">
        <v>43</v>
      </c>
      <c r="F56" s="5" t="n">
        <v>357610</v>
      </c>
    </row>
    <row r="57" spans="1:10">
      <c r="A57" s="4" t="s">
        <v>706</v>
      </c>
      <c r="F57" s="5" t="n">
        <v>-2491</v>
      </c>
    </row>
    <row r="58" spans="1:10">
      <c r="A58" s="4" t="s">
        <v>707</v>
      </c>
      <c r="F58" s="5" t="n">
        <v>-2840</v>
      </c>
    </row>
    <row r="59" spans="1:10">
      <c r="A59" s="4" t="s">
        <v>708</v>
      </c>
      <c r="F59" s="8" t="n">
        <v>412020</v>
      </c>
    </row>
    <row r="60" spans="1:10">
      <c r="A60" s="4" t="s">
        <v>653</v>
      </c>
    </row>
    <row r="61" spans="1:10">
      <c r="A61" s="3" t="s">
        <v>637</v>
      </c>
    </row>
    <row r="62" spans="1:10">
      <c r="A62" s="4" t="s">
        <v>715</v>
      </c>
      <c r="I62" s="8" t="n">
        <v>435390</v>
      </c>
    </row>
    <row r="63" spans="1:10">
      <c r="A63" s="4" t="s">
        <v>602</v>
      </c>
      <c r="I63" s="5" t="n">
        <v>183888</v>
      </c>
    </row>
    <row r="64" spans="1:10">
      <c r="A64" s="4" t="s">
        <v>646</v>
      </c>
      <c r="I64" s="5" t="n">
        <v>7590</v>
      </c>
    </row>
    <row r="65" spans="1:10">
      <c r="A65" s="4" t="s">
        <v>716</v>
      </c>
      <c r="I65" s="5" t="n">
        <v>1249</v>
      </c>
    </row>
    <row r="66" spans="1:10">
      <c r="A66" s="4" t="s">
        <v>708</v>
      </c>
      <c r="I66" s="8" t="n">
        <v>637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717</v>
      </c>
      <c r="B1" s="2" t="s">
        <v>625</v>
      </c>
      <c r="C1" s="2" t="s">
        <v>693</v>
      </c>
      <c r="D1" s="2" t="s">
        <v>694</v>
      </c>
      <c r="E1" s="2" t="s">
        <v>695</v>
      </c>
      <c r="F1" s="2" t="s">
        <v>697</v>
      </c>
      <c r="G1" s="2" t="s">
        <v>2</v>
      </c>
      <c r="H1" s="2" t="s">
        <v>696</v>
      </c>
      <c r="I1" s="2" t="s">
        <v>31</v>
      </c>
    </row>
    <row r="2" spans="1:9">
      <c r="A2" s="3" t="s">
        <v>637</v>
      </c>
    </row>
    <row r="3" spans="1:9">
      <c r="A3" s="4" t="s">
        <v>478</v>
      </c>
      <c r="G3" s="8" t="n">
        <v>2005224</v>
      </c>
      <c r="I3" s="8" t="n">
        <v>1154088</v>
      </c>
    </row>
    <row r="4" spans="1:9">
      <c r="A4" s="4" t="s">
        <v>638</v>
      </c>
      <c r="G4" s="4" t="s">
        <v>639</v>
      </c>
    </row>
    <row r="5" spans="1:9">
      <c r="A5" s="4" t="s">
        <v>718</v>
      </c>
    </row>
    <row r="6" spans="1:9">
      <c r="A6" s="3" t="s">
        <v>637</v>
      </c>
    </row>
    <row r="7" spans="1:9">
      <c r="A7" s="4" t="s">
        <v>478</v>
      </c>
      <c r="G7" s="8" t="n">
        <v>1092161</v>
      </c>
      <c r="I7" s="5" t="n">
        <v>684260</v>
      </c>
    </row>
    <row r="8" spans="1:9">
      <c r="A8" s="4" t="s">
        <v>638</v>
      </c>
      <c r="G8" s="4" t="s">
        <v>719</v>
      </c>
    </row>
    <row r="9" spans="1:9">
      <c r="A9" s="4" t="s">
        <v>674</v>
      </c>
    </row>
    <row r="10" spans="1:9">
      <c r="A10" s="3" t="s">
        <v>637</v>
      </c>
    </row>
    <row r="11" spans="1:9">
      <c r="A11" s="4" t="s">
        <v>478</v>
      </c>
      <c r="G11" s="8" t="n">
        <v>843614</v>
      </c>
      <c r="I11" s="8" t="n">
        <v>410763</v>
      </c>
    </row>
    <row r="12" spans="1:9">
      <c r="A12" s="4" t="s">
        <v>638</v>
      </c>
      <c r="G12" s="4" t="s">
        <v>675</v>
      </c>
    </row>
    <row r="13" spans="1:9">
      <c r="A13" s="4" t="s">
        <v>641</v>
      </c>
    </row>
    <row r="14" spans="1:9">
      <c r="A14" s="3" t="s">
        <v>637</v>
      </c>
    </row>
    <row r="15" spans="1:9">
      <c r="A15" s="4" t="s">
        <v>478</v>
      </c>
      <c r="C15" s="8" t="n">
        <v>86000</v>
      </c>
    </row>
    <row r="16" spans="1:9">
      <c r="A16" s="4" t="s">
        <v>720</v>
      </c>
    </row>
    <row r="17" spans="1:9">
      <c r="A17" s="3" t="s">
        <v>637</v>
      </c>
    </row>
    <row r="18" spans="1:9">
      <c r="A18" s="4" t="s">
        <v>478</v>
      </c>
      <c r="C18" s="8" t="n">
        <v>75000</v>
      </c>
    </row>
    <row r="19" spans="1:9">
      <c r="A19" s="4" t="s">
        <v>677</v>
      </c>
      <c r="C19" s="4" t="s">
        <v>449</v>
      </c>
    </row>
    <row r="20" spans="1:9">
      <c r="A20" s="4" t="s">
        <v>721</v>
      </c>
    </row>
    <row r="21" spans="1:9">
      <c r="A21" s="3" t="s">
        <v>637</v>
      </c>
    </row>
    <row r="22" spans="1:9">
      <c r="A22" s="4" t="s">
        <v>478</v>
      </c>
      <c r="C22" s="8" t="n">
        <v>10000</v>
      </c>
    </row>
    <row r="23" spans="1:9">
      <c r="A23" s="4" t="s">
        <v>677</v>
      </c>
      <c r="C23" s="4" t="s">
        <v>470</v>
      </c>
    </row>
    <row r="24" spans="1:9">
      <c r="A24" s="4" t="s">
        <v>722</v>
      </c>
    </row>
    <row r="25" spans="1:9">
      <c r="A25" s="3" t="s">
        <v>637</v>
      </c>
    </row>
    <row r="26" spans="1:9">
      <c r="A26" s="4" t="s">
        <v>478</v>
      </c>
      <c r="C26" s="8" t="n">
        <v>1000</v>
      </c>
    </row>
    <row r="27" spans="1:9">
      <c r="A27" s="4" t="s">
        <v>677</v>
      </c>
      <c r="C27" s="4" t="s">
        <v>683</v>
      </c>
    </row>
    <row r="28" spans="1:9">
      <c r="A28" s="4" t="s">
        <v>659</v>
      </c>
    </row>
    <row r="29" spans="1:9">
      <c r="A29" s="3" t="s">
        <v>637</v>
      </c>
    </row>
    <row r="30" spans="1:9">
      <c r="A30" s="4" t="s">
        <v>478</v>
      </c>
      <c r="F30" s="8" t="n">
        <v>49160</v>
      </c>
    </row>
    <row r="31" spans="1:9">
      <c r="A31" s="4" t="s">
        <v>723</v>
      </c>
    </row>
    <row r="32" spans="1:9">
      <c r="A32" s="3" t="s">
        <v>637</v>
      </c>
    </row>
    <row r="33" spans="1:9">
      <c r="A33" s="4" t="s">
        <v>478</v>
      </c>
      <c r="F33" s="8" t="n">
        <v>30700</v>
      </c>
    </row>
    <row r="34" spans="1:9">
      <c r="A34" s="4" t="s">
        <v>638</v>
      </c>
      <c r="F34" s="4" t="s">
        <v>420</v>
      </c>
    </row>
    <row r="35" spans="1:9">
      <c r="A35" s="4" t="s">
        <v>724</v>
      </c>
    </row>
    <row r="36" spans="1:9">
      <c r="A36" s="3" t="s">
        <v>637</v>
      </c>
    </row>
    <row r="37" spans="1:9">
      <c r="A37" s="4" t="s">
        <v>478</v>
      </c>
      <c r="F37" s="8" t="n">
        <v>17110</v>
      </c>
    </row>
    <row r="38" spans="1:9">
      <c r="A38" s="4" t="s">
        <v>638</v>
      </c>
      <c r="F38" s="4" t="s">
        <v>685</v>
      </c>
    </row>
    <row r="39" spans="1:9">
      <c r="A39" s="4" t="s">
        <v>725</v>
      </c>
    </row>
    <row r="40" spans="1:9">
      <c r="A40" s="3" t="s">
        <v>637</v>
      </c>
    </row>
    <row r="41" spans="1:9">
      <c r="A41" s="4" t="s">
        <v>478</v>
      </c>
      <c r="F41" s="8" t="n">
        <v>1350</v>
      </c>
    </row>
    <row r="42" spans="1:9">
      <c r="A42" s="4" t="s">
        <v>638</v>
      </c>
      <c r="F42" s="4" t="s">
        <v>687</v>
      </c>
    </row>
    <row r="43" spans="1:9">
      <c r="A43" s="4" t="s">
        <v>649</v>
      </c>
    </row>
    <row r="44" spans="1:9">
      <c r="A44" s="3" t="s">
        <v>637</v>
      </c>
    </row>
    <row r="45" spans="1:9">
      <c r="A45" s="4" t="s">
        <v>478</v>
      </c>
      <c r="H45" s="8" t="n">
        <v>633277</v>
      </c>
    </row>
    <row r="46" spans="1:9">
      <c r="A46" s="4" t="s">
        <v>726</v>
      </c>
    </row>
    <row r="47" spans="1:9">
      <c r="A47" s="3" t="s">
        <v>637</v>
      </c>
    </row>
    <row r="48" spans="1:9">
      <c r="A48" s="4" t="s">
        <v>478</v>
      </c>
      <c r="H48" s="5" t="n">
        <v>242550</v>
      </c>
    </row>
    <row r="49" spans="1:9">
      <c r="A49" s="4" t="s">
        <v>677</v>
      </c>
      <c r="B49" s="4" t="s">
        <v>460</v>
      </c>
    </row>
    <row r="50" spans="1:9">
      <c r="A50" s="4" t="s">
        <v>727</v>
      </c>
    </row>
    <row r="51" spans="1:9">
      <c r="A51" s="3" t="s">
        <v>637</v>
      </c>
    </row>
    <row r="52" spans="1:9">
      <c r="A52" s="4" t="s">
        <v>677</v>
      </c>
      <c r="B52" s="4" t="s">
        <v>683</v>
      </c>
    </row>
    <row r="53" spans="1:9">
      <c r="A53" s="4" t="s">
        <v>728</v>
      </c>
    </row>
    <row r="54" spans="1:9">
      <c r="A54" s="3" t="s">
        <v>637</v>
      </c>
    </row>
    <row r="55" spans="1:9">
      <c r="A55" s="4" t="s">
        <v>478</v>
      </c>
      <c r="H55" s="5" t="n">
        <v>384590</v>
      </c>
    </row>
    <row r="56" spans="1:9">
      <c r="A56" s="4" t="s">
        <v>729</v>
      </c>
    </row>
    <row r="57" spans="1:9">
      <c r="A57" s="3" t="s">
        <v>637</v>
      </c>
    </row>
    <row r="58" spans="1:9">
      <c r="A58" s="4" t="s">
        <v>677</v>
      </c>
      <c r="B58" s="4" t="s">
        <v>449</v>
      </c>
    </row>
    <row r="59" spans="1:9">
      <c r="A59" s="4" t="s">
        <v>730</v>
      </c>
    </row>
    <row r="60" spans="1:9">
      <c r="A60" s="3" t="s">
        <v>637</v>
      </c>
    </row>
    <row r="61" spans="1:9">
      <c r="A61" s="4" t="s">
        <v>677</v>
      </c>
      <c r="B61" s="4" t="s">
        <v>466</v>
      </c>
    </row>
    <row r="62" spans="1:9">
      <c r="A62" s="4" t="s">
        <v>731</v>
      </c>
    </row>
    <row r="63" spans="1:9">
      <c r="A63" s="3" t="s">
        <v>637</v>
      </c>
    </row>
    <row r="64" spans="1:9">
      <c r="A64" s="4" t="s">
        <v>478</v>
      </c>
      <c r="H64" s="8" t="n">
        <v>6137</v>
      </c>
    </row>
    <row r="65" spans="1:9">
      <c r="A65" s="4" t="s">
        <v>732</v>
      </c>
    </row>
    <row r="66" spans="1:9">
      <c r="A66" s="3" t="s">
        <v>637</v>
      </c>
    </row>
    <row r="67" spans="1:9">
      <c r="A67" s="4" t="s">
        <v>677</v>
      </c>
      <c r="B67" s="4" t="s">
        <v>449</v>
      </c>
    </row>
    <row r="68" spans="1:9">
      <c r="A68" s="4" t="s">
        <v>733</v>
      </c>
    </row>
    <row r="69" spans="1:9">
      <c r="A69" s="3" t="s">
        <v>637</v>
      </c>
    </row>
    <row r="70" spans="1:9">
      <c r="A70" s="4" t="s">
        <v>677</v>
      </c>
      <c r="B70" s="4" t="s">
        <v>466</v>
      </c>
    </row>
    <row r="71" spans="1:9">
      <c r="A71" s="4" t="s">
        <v>652</v>
      </c>
    </row>
    <row r="72" spans="1:9">
      <c r="A72" s="3" t="s">
        <v>637</v>
      </c>
    </row>
    <row r="73" spans="1:9">
      <c r="A73" s="4" t="s">
        <v>478</v>
      </c>
      <c r="D73" s="8" t="n">
        <v>15600</v>
      </c>
      <c r="E73" s="8" t="n">
        <v>31200</v>
      </c>
    </row>
    <row r="74" spans="1:9">
      <c r="A74" s="4" t="s">
        <v>734</v>
      </c>
    </row>
    <row r="75" spans="1:9">
      <c r="A75" s="3" t="s">
        <v>637</v>
      </c>
    </row>
    <row r="76" spans="1:9">
      <c r="A76" s="4" t="s">
        <v>478</v>
      </c>
      <c r="D76" s="8" t="n">
        <v>14900</v>
      </c>
      <c r="E76" s="8" t="n">
        <v>18590</v>
      </c>
    </row>
    <row r="77" spans="1:9">
      <c r="A77" s="4" t="s">
        <v>638</v>
      </c>
      <c r="D77" s="4" t="s">
        <v>735</v>
      </c>
      <c r="E77" s="4" t="s">
        <v>460</v>
      </c>
    </row>
    <row r="78" spans="1:9">
      <c r="A78" s="4" t="s">
        <v>736</v>
      </c>
    </row>
    <row r="79" spans="1:9">
      <c r="A79" s="3" t="s">
        <v>637</v>
      </c>
    </row>
    <row r="80" spans="1:9">
      <c r="A80" s="4" t="s">
        <v>478</v>
      </c>
      <c r="D80" s="8" t="n">
        <v>700</v>
      </c>
      <c r="E80" s="8" t="n">
        <v>12460</v>
      </c>
    </row>
    <row r="81" spans="1:9">
      <c r="A81" s="4" t="s">
        <v>638</v>
      </c>
      <c r="D81" s="4" t="s">
        <v>683</v>
      </c>
      <c r="E81" s="4" t="s">
        <v>466</v>
      </c>
    </row>
    <row r="82" spans="1:9">
      <c r="A82" s="4" t="s">
        <v>737</v>
      </c>
    </row>
    <row r="83" spans="1:9">
      <c r="A83" s="3" t="s">
        <v>637</v>
      </c>
    </row>
    <row r="84" spans="1:9">
      <c r="A84" s="4" t="s">
        <v>478</v>
      </c>
      <c r="E84" s="8" t="n">
        <v>150</v>
      </c>
    </row>
    <row r="85" spans="1:9">
      <c r="A85" s="4" t="s">
        <v>638</v>
      </c>
      <c r="E85" s="4" t="s">
        <v>4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8</v>
      </c>
      <c r="B1" s="2" t="s">
        <v>739</v>
      </c>
      <c r="C1" s="2" t="s">
        <v>1</v>
      </c>
    </row>
    <row r="2" spans="1:4">
      <c r="B2" s="2" t="s">
        <v>2</v>
      </c>
      <c r="C2" s="2" t="s">
        <v>2</v>
      </c>
      <c r="D2" s="2" t="s">
        <v>31</v>
      </c>
    </row>
    <row r="3" spans="1:4">
      <c r="A3" s="4" t="s">
        <v>649</v>
      </c>
    </row>
    <row r="4" spans="1:4">
      <c r="A4" s="3" t="s">
        <v>637</v>
      </c>
    </row>
    <row r="5" spans="1:4">
      <c r="A5" s="4" t="s">
        <v>86</v>
      </c>
      <c r="B5" s="8" t="n">
        <v>120383</v>
      </c>
    </row>
    <row r="6" spans="1:4">
      <c r="A6" s="4" t="s">
        <v>740</v>
      </c>
      <c r="B6" s="5" t="n">
        <v>-102524</v>
      </c>
    </row>
    <row r="7" spans="1:4">
      <c r="A7" s="4" t="s">
        <v>741</v>
      </c>
      <c r="B7" s="8" t="n">
        <v>-103149</v>
      </c>
    </row>
    <row r="8" spans="1:4">
      <c r="A8" s="4" t="s">
        <v>742</v>
      </c>
    </row>
    <row r="9" spans="1:4">
      <c r="A9" s="3" t="s">
        <v>637</v>
      </c>
    </row>
    <row r="10" spans="1:4">
      <c r="A10" s="4" t="s">
        <v>86</v>
      </c>
      <c r="C10" s="8" t="n">
        <v>8470154</v>
      </c>
      <c r="D10" s="8" t="n">
        <v>6813535</v>
      </c>
    </row>
    <row r="11" spans="1:4">
      <c r="A11" s="4" t="s">
        <v>740</v>
      </c>
      <c r="C11" s="5" t="n">
        <v>-167950</v>
      </c>
      <c r="D11" s="5" t="n">
        <v>-362882</v>
      </c>
    </row>
    <row r="12" spans="1:4">
      <c r="A12" s="4" t="s">
        <v>741</v>
      </c>
      <c r="C12" s="8" t="n">
        <v>-239169</v>
      </c>
      <c r="D12" s="8" t="n">
        <v>-21234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1</v>
      </c>
      <c r="D2" s="2" t="s">
        <v>82</v>
      </c>
    </row>
    <row r="3" spans="1:4">
      <c r="A3" s="3" t="s">
        <v>230</v>
      </c>
    </row>
    <row r="4" spans="1:4">
      <c r="A4" s="4" t="s">
        <v>744</v>
      </c>
      <c r="B4" s="8" t="n">
        <v>227768</v>
      </c>
      <c r="C4" s="8" t="n">
        <v>161700</v>
      </c>
      <c r="D4" s="8" t="n">
        <v>15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5</v>
      </c>
      <c r="B1" s="2" t="s">
        <v>1</v>
      </c>
    </row>
    <row r="2" spans="1:4">
      <c r="B2" s="2" t="s">
        <v>2</v>
      </c>
      <c r="C2" s="2" t="s">
        <v>31</v>
      </c>
      <c r="D2" s="2" t="s">
        <v>82</v>
      </c>
    </row>
    <row r="3" spans="1:4">
      <c r="A3" s="3" t="s">
        <v>746</v>
      </c>
    </row>
    <row r="4" spans="1:4">
      <c r="A4" s="4" t="s">
        <v>747</v>
      </c>
      <c r="B4" s="8" t="n">
        <v>2005224</v>
      </c>
      <c r="C4" s="8" t="n">
        <v>1154088</v>
      </c>
    </row>
    <row r="5" spans="1:4">
      <c r="A5" s="4" t="s">
        <v>513</v>
      </c>
      <c r="B5" s="5" t="n">
        <v>851136</v>
      </c>
    </row>
    <row r="6" spans="1:4">
      <c r="A6" s="4" t="s">
        <v>748</v>
      </c>
      <c r="B6" s="5" t="n">
        <v>-891850</v>
      </c>
      <c r="C6" s="5" t="n">
        <v>-664082</v>
      </c>
    </row>
    <row r="7" spans="1:4">
      <c r="A7" s="4" t="s">
        <v>744</v>
      </c>
      <c r="B7" s="5" t="n">
        <v>-227768</v>
      </c>
      <c r="C7" s="5" t="n">
        <v>-161700</v>
      </c>
      <c r="D7" s="8" t="n">
        <v>-155000</v>
      </c>
    </row>
    <row r="8" spans="1:4">
      <c r="A8" s="4" t="s">
        <v>749</v>
      </c>
      <c r="B8" s="8" t="n">
        <v>1113374</v>
      </c>
      <c r="C8" s="5" t="n">
        <v>490006</v>
      </c>
    </row>
    <row r="9" spans="1:4">
      <c r="A9" s="4" t="s">
        <v>638</v>
      </c>
      <c r="B9" s="4" t="s">
        <v>639</v>
      </c>
    </row>
    <row r="10" spans="1:4">
      <c r="A10" s="4" t="s">
        <v>718</v>
      </c>
    </row>
    <row r="11" spans="1:4">
      <c r="A11" s="3" t="s">
        <v>746</v>
      </c>
    </row>
    <row r="12" spans="1:4">
      <c r="A12" s="4" t="s">
        <v>747</v>
      </c>
      <c r="B12" s="8" t="n">
        <v>1092161</v>
      </c>
      <c r="C12" s="5" t="n">
        <v>684260</v>
      </c>
    </row>
    <row r="13" spans="1:4">
      <c r="A13" s="4" t="s">
        <v>513</v>
      </c>
      <c r="B13" s="5" t="n">
        <v>407901</v>
      </c>
    </row>
    <row r="14" spans="1:4">
      <c r="A14" s="4" t="s">
        <v>748</v>
      </c>
      <c r="B14" s="5" t="n">
        <v>-577929</v>
      </c>
      <c r="C14" s="5" t="n">
        <v>-451889</v>
      </c>
    </row>
    <row r="15" spans="1:4">
      <c r="A15" s="4" t="s">
        <v>744</v>
      </c>
      <c r="B15" s="5" t="n">
        <v>-126040</v>
      </c>
    </row>
    <row r="16" spans="1:4">
      <c r="A16" s="4" t="s">
        <v>749</v>
      </c>
      <c r="B16" s="8" t="n">
        <v>514232</v>
      </c>
      <c r="C16" s="5" t="n">
        <v>232371</v>
      </c>
    </row>
    <row r="17" spans="1:4">
      <c r="A17" s="4" t="s">
        <v>638</v>
      </c>
      <c r="B17" s="4" t="s">
        <v>719</v>
      </c>
    </row>
    <row r="18" spans="1:4">
      <c r="A18" s="4" t="s">
        <v>674</v>
      </c>
    </row>
    <row r="19" spans="1:4">
      <c r="A19" s="3" t="s">
        <v>746</v>
      </c>
    </row>
    <row r="20" spans="1:4">
      <c r="A20" s="4" t="s">
        <v>747</v>
      </c>
      <c r="B20" s="8" t="n">
        <v>843614</v>
      </c>
      <c r="C20" s="5" t="n">
        <v>410763</v>
      </c>
    </row>
    <row r="21" spans="1:4">
      <c r="A21" s="4" t="s">
        <v>513</v>
      </c>
      <c r="B21" s="5" t="n">
        <v>432851</v>
      </c>
    </row>
    <row r="22" spans="1:4">
      <c r="A22" s="4" t="s">
        <v>748</v>
      </c>
      <c r="B22" s="5" t="n">
        <v>-254035</v>
      </c>
      <c r="C22" s="5" t="n">
        <v>-160866</v>
      </c>
    </row>
    <row r="23" spans="1:4">
      <c r="A23" s="4" t="s">
        <v>744</v>
      </c>
      <c r="B23" s="5" t="n">
        <v>-93169</v>
      </c>
    </row>
    <row r="24" spans="1:4">
      <c r="A24" s="4" t="s">
        <v>749</v>
      </c>
      <c r="B24" s="8" t="n">
        <v>589579</v>
      </c>
      <c r="C24" s="5" t="n">
        <v>249897</v>
      </c>
    </row>
    <row r="25" spans="1:4">
      <c r="A25" s="4" t="s">
        <v>638</v>
      </c>
      <c r="B25" s="4" t="s">
        <v>675</v>
      </c>
    </row>
    <row r="26" spans="1:4">
      <c r="A26" s="4" t="s">
        <v>750</v>
      </c>
    </row>
    <row r="27" spans="1:4">
      <c r="A27" s="3" t="s">
        <v>746</v>
      </c>
    </row>
    <row r="28" spans="1:4">
      <c r="A28" s="4" t="s">
        <v>747</v>
      </c>
      <c r="B28" s="8" t="n">
        <v>45950</v>
      </c>
      <c r="C28" s="5" t="n">
        <v>38980</v>
      </c>
    </row>
    <row r="29" spans="1:4">
      <c r="A29" s="4" t="s">
        <v>513</v>
      </c>
      <c r="B29" s="5" t="n">
        <v>6970</v>
      </c>
    </row>
    <row r="30" spans="1:4">
      <c r="A30" s="4" t="s">
        <v>748</v>
      </c>
      <c r="B30" s="5" t="n">
        <v>-41349</v>
      </c>
      <c r="C30" s="5" t="n">
        <v>-38980</v>
      </c>
    </row>
    <row r="31" spans="1:4">
      <c r="A31" s="4" t="s">
        <v>744</v>
      </c>
      <c r="B31" s="5" t="n">
        <v>-2369</v>
      </c>
    </row>
    <row r="32" spans="1:4">
      <c r="A32" s="4" t="s">
        <v>749</v>
      </c>
      <c r="B32" s="8" t="n">
        <v>4601</v>
      </c>
      <c r="C32" s="5" t="n">
        <v>0</v>
      </c>
    </row>
    <row r="33" spans="1:4">
      <c r="A33" s="4" t="s">
        <v>638</v>
      </c>
      <c r="B33" s="4" t="s">
        <v>751</v>
      </c>
    </row>
    <row r="34" spans="1:4">
      <c r="A34" s="4" t="s">
        <v>752</v>
      </c>
    </row>
    <row r="35" spans="1:4">
      <c r="A35" s="3" t="s">
        <v>746</v>
      </c>
    </row>
    <row r="36" spans="1:4">
      <c r="A36" s="4" t="s">
        <v>747</v>
      </c>
      <c r="B36" s="8" t="n">
        <v>15786</v>
      </c>
      <c r="C36" s="5" t="n">
        <v>12372</v>
      </c>
    </row>
    <row r="37" spans="1:4">
      <c r="A37" s="4" t="s">
        <v>513</v>
      </c>
      <c r="B37" s="5" t="n">
        <v>3414</v>
      </c>
    </row>
    <row r="38" spans="1:4">
      <c r="A38" s="4" t="s">
        <v>748</v>
      </c>
      <c r="B38" s="5" t="n">
        <v>-12256</v>
      </c>
      <c r="C38" s="5" t="n">
        <v>-8585</v>
      </c>
    </row>
    <row r="39" spans="1:4">
      <c r="A39" s="4" t="s">
        <v>744</v>
      </c>
      <c r="B39" s="5" t="n">
        <v>-3671</v>
      </c>
    </row>
    <row r="40" spans="1:4">
      <c r="A40" s="4" t="s">
        <v>749</v>
      </c>
      <c r="B40" s="8" t="n">
        <v>3530</v>
      </c>
      <c r="C40" s="5" t="n">
        <v>3787</v>
      </c>
    </row>
    <row r="41" spans="1:4">
      <c r="A41" s="4" t="s">
        <v>638</v>
      </c>
      <c r="B41" s="4" t="s">
        <v>753</v>
      </c>
    </row>
    <row r="42" spans="1:4">
      <c r="A42" s="4" t="s">
        <v>754</v>
      </c>
    </row>
    <row r="43" spans="1:4">
      <c r="A43" s="3" t="s">
        <v>746</v>
      </c>
    </row>
    <row r="44" spans="1:4">
      <c r="A44" s="4" t="s">
        <v>747</v>
      </c>
      <c r="B44" s="8" t="n">
        <v>7713</v>
      </c>
      <c r="C44" s="5" t="n">
        <v>7713</v>
      </c>
    </row>
    <row r="45" spans="1:4">
      <c r="A45" s="4" t="s">
        <v>513</v>
      </c>
      <c r="B45" s="5" t="n">
        <v>0</v>
      </c>
    </row>
    <row r="46" spans="1:4">
      <c r="A46" s="4" t="s">
        <v>748</v>
      </c>
      <c r="B46" s="5" t="n">
        <v>-6281</v>
      </c>
      <c r="C46" s="5" t="n">
        <v>-3762</v>
      </c>
    </row>
    <row r="47" spans="1:4">
      <c r="A47" s="4" t="s">
        <v>744</v>
      </c>
      <c r="B47" s="5" t="n">
        <v>-2519</v>
      </c>
    </row>
    <row r="48" spans="1:4">
      <c r="A48" s="4" t="s">
        <v>749</v>
      </c>
      <c r="B48" s="8" t="n">
        <v>1432</v>
      </c>
      <c r="C48" s="8" t="n">
        <v>3951</v>
      </c>
    </row>
    <row r="49" spans="1:4">
      <c r="A49" s="4" t="s">
        <v>638</v>
      </c>
      <c r="B49" s="4" t="s">
        <v>7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1</v>
      </c>
    </row>
    <row r="2" spans="1:3">
      <c r="A2" s="3" t="s">
        <v>227</v>
      </c>
    </row>
    <row r="3" spans="1:3">
      <c r="A3" s="13" t="n">
        <v>2017</v>
      </c>
      <c r="B3" s="8" t="n">
        <v>287950</v>
      </c>
    </row>
    <row r="4" spans="1:3">
      <c r="A4" s="13" t="n">
        <v>2018</v>
      </c>
      <c r="B4" s="5" t="n">
        <v>265806</v>
      </c>
    </row>
    <row r="5" spans="1:3">
      <c r="A5" s="13" t="n">
        <v>2019</v>
      </c>
      <c r="B5" s="5" t="n">
        <v>224612</v>
      </c>
    </row>
    <row r="6" spans="1:3">
      <c r="A6" s="13" t="n">
        <v>2020</v>
      </c>
      <c r="B6" s="5" t="n">
        <v>169055</v>
      </c>
    </row>
    <row r="7" spans="1:3">
      <c r="A7" s="13" t="n">
        <v>2021</v>
      </c>
      <c r="B7" s="5" t="n">
        <v>110926</v>
      </c>
    </row>
    <row r="8" spans="1:3">
      <c r="A8" s="4" t="s">
        <v>757</v>
      </c>
      <c r="B8" s="5" t="n">
        <v>55025</v>
      </c>
    </row>
    <row r="9" spans="1:3">
      <c r="A9" s="4" t="s">
        <v>749</v>
      </c>
      <c r="B9" s="8" t="n">
        <v>1113374</v>
      </c>
      <c r="C9" s="8" t="n">
        <v>490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58</v>
      </c>
      <c r="B1" s="2" t="s">
        <v>607</v>
      </c>
      <c r="C1" s="2" t="s">
        <v>759</v>
      </c>
      <c r="E1" s="2" t="s">
        <v>1</v>
      </c>
    </row>
    <row r="2" spans="1:6">
      <c r="B2" s="2" t="s">
        <v>760</v>
      </c>
      <c r="C2" s="2" t="s">
        <v>699</v>
      </c>
      <c r="D2" s="2" t="s">
        <v>761</v>
      </c>
      <c r="E2" s="2" t="s">
        <v>2</v>
      </c>
      <c r="F2" s="2" t="s">
        <v>31</v>
      </c>
    </row>
    <row r="3" spans="1:6">
      <c r="A3" s="3" t="s">
        <v>762</v>
      </c>
    </row>
    <row r="4" spans="1:6">
      <c r="A4" s="4" t="s">
        <v>763</v>
      </c>
      <c r="C4" s="8" t="n">
        <v>3849937</v>
      </c>
      <c r="D4" s="8" t="n">
        <v>3782660</v>
      </c>
      <c r="E4" s="8" t="n">
        <v>3849937</v>
      </c>
      <c r="F4" s="8" t="n">
        <v>3782660</v>
      </c>
    </row>
    <row r="5" spans="1:6">
      <c r="A5" s="4" t="s">
        <v>640</v>
      </c>
      <c r="E5" s="5" t="n">
        <v>100383</v>
      </c>
      <c r="F5" s="5" t="n">
        <v>-1378</v>
      </c>
    </row>
    <row r="6" spans="1:6">
      <c r="A6" s="4" t="s">
        <v>764</v>
      </c>
      <c r="E6" s="5" t="n">
        <v>7263846</v>
      </c>
      <c r="F6" s="5" t="n">
        <v>3849937</v>
      </c>
    </row>
    <row r="7" spans="1:6">
      <c r="A7" s="4" t="s">
        <v>659</v>
      </c>
    </row>
    <row r="8" spans="1:6">
      <c r="A8" s="3" t="s">
        <v>762</v>
      </c>
    </row>
    <row r="9" spans="1:6">
      <c r="A9" s="4" t="s">
        <v>647</v>
      </c>
      <c r="E9" s="5" t="n">
        <v>217986</v>
      </c>
    </row>
    <row r="10" spans="1:6">
      <c r="A10" s="4" t="s">
        <v>648</v>
      </c>
    </row>
    <row r="11" spans="1:6">
      <c r="A11" s="3" t="s">
        <v>762</v>
      </c>
    </row>
    <row r="12" spans="1:6">
      <c r="A12" s="4" t="s">
        <v>647</v>
      </c>
      <c r="B12" s="8" t="n">
        <v>31200</v>
      </c>
      <c r="E12" s="5" t="n">
        <v>31242</v>
      </c>
    </row>
    <row r="13" spans="1:6">
      <c r="A13" s="4" t="s">
        <v>649</v>
      </c>
    </row>
    <row r="14" spans="1:6">
      <c r="A14" s="3" t="s">
        <v>762</v>
      </c>
    </row>
    <row r="15" spans="1:6">
      <c r="A15" s="4" t="s">
        <v>647</v>
      </c>
      <c r="E15" s="5" t="n">
        <v>1884886</v>
      </c>
    </row>
    <row r="16" spans="1:6">
      <c r="A16" s="4" t="s">
        <v>640</v>
      </c>
      <c r="C16" s="5" t="n">
        <v>100400</v>
      </c>
    </row>
    <row r="17" spans="1:6">
      <c r="A17" s="4" t="s">
        <v>764</v>
      </c>
      <c r="C17" s="8" t="n">
        <v>1985269</v>
      </c>
    </row>
    <row r="18" spans="1:6">
      <c r="A18" s="4" t="s">
        <v>765</v>
      </c>
    </row>
    <row r="19" spans="1:6">
      <c r="A19" s="3" t="s">
        <v>762</v>
      </c>
    </row>
    <row r="20" spans="1:6">
      <c r="A20" s="4" t="s">
        <v>647</v>
      </c>
      <c r="E20" s="5" t="n">
        <v>357610</v>
      </c>
    </row>
    <row r="21" spans="1:6">
      <c r="A21" s="4" t="s">
        <v>766</v>
      </c>
    </row>
    <row r="22" spans="1:6">
      <c r="A22" s="3" t="s">
        <v>762</v>
      </c>
    </row>
    <row r="23" spans="1:6">
      <c r="A23" s="4" t="s">
        <v>647</v>
      </c>
      <c r="E23" s="5" t="n">
        <v>90794</v>
      </c>
    </row>
    <row r="24" spans="1:6">
      <c r="A24" s="4" t="s">
        <v>641</v>
      </c>
    </row>
    <row r="25" spans="1:6">
      <c r="A25" s="3" t="s">
        <v>762</v>
      </c>
    </row>
    <row r="26" spans="1:6">
      <c r="A26" s="4" t="s">
        <v>647</v>
      </c>
      <c r="E26" s="5" t="n">
        <v>642489</v>
      </c>
    </row>
    <row r="27" spans="1:6">
      <c r="A27" s="4" t="s">
        <v>767</v>
      </c>
    </row>
    <row r="28" spans="1:6">
      <c r="A28" s="3" t="s">
        <v>762</v>
      </c>
    </row>
    <row r="29" spans="1:6">
      <c r="A29" s="4" t="s">
        <v>647</v>
      </c>
      <c r="E29" s="5" t="n">
        <v>108164</v>
      </c>
      <c r="F29" s="8" t="n">
        <v>68655</v>
      </c>
    </row>
    <row r="30" spans="1:6">
      <c r="A30" s="4" t="s">
        <v>666</v>
      </c>
    </row>
    <row r="31" spans="1:6">
      <c r="A31" s="3" t="s">
        <v>762</v>
      </c>
    </row>
    <row r="32" spans="1:6">
      <c r="A32" s="4" t="s">
        <v>647</v>
      </c>
      <c r="D32" s="8" t="n">
        <v>68700</v>
      </c>
    </row>
    <row r="33" spans="1:6">
      <c r="A33" s="4" t="s">
        <v>640</v>
      </c>
      <c r="E33" s="8" t="n">
        <v>-19645</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68</v>
      </c>
      <c r="B1" s="2" t="s">
        <v>2</v>
      </c>
      <c r="C1" s="2" t="s">
        <v>31</v>
      </c>
      <c r="D1" s="2" t="s">
        <v>414</v>
      </c>
      <c r="E1" s="2" t="s">
        <v>415</v>
      </c>
    </row>
    <row r="2" spans="1:5">
      <c r="A2" s="3" t="s">
        <v>769</v>
      </c>
    </row>
    <row r="3" spans="1:5">
      <c r="A3" s="4" t="s">
        <v>52</v>
      </c>
      <c r="B3" s="8" t="n">
        <v>1116360</v>
      </c>
      <c r="C3" s="8" t="n">
        <v>1088097</v>
      </c>
    </row>
    <row r="4" spans="1:5">
      <c r="A4" s="4" t="s">
        <v>441</v>
      </c>
    </row>
    <row r="5" spans="1:5">
      <c r="A5" s="3" t="s">
        <v>769</v>
      </c>
    </row>
    <row r="6" spans="1:5">
      <c r="A6" s="4" t="s">
        <v>770</v>
      </c>
      <c r="B6" s="5" t="n">
        <v>1150000</v>
      </c>
    </row>
    <row r="7" spans="1:5">
      <c r="A7" s="4" t="s">
        <v>771</v>
      </c>
      <c r="B7" s="5" t="n">
        <v>122421</v>
      </c>
    </row>
    <row r="8" spans="1:5">
      <c r="A8" s="4" t="s">
        <v>52</v>
      </c>
      <c r="B8" s="8" t="n">
        <v>1116360</v>
      </c>
      <c r="C8" s="8" t="n">
        <v>1088097</v>
      </c>
    </row>
    <row r="9" spans="1:5">
      <c r="A9" s="4" t="s">
        <v>79</v>
      </c>
      <c r="B9" s="4" t="s">
        <v>80</v>
      </c>
      <c r="D9" s="4" t="s">
        <v>80</v>
      </c>
      <c r="E9" s="4" t="s">
        <v>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6"/>
    <col customWidth="1" max="6" min="6" width="14"/>
    <col customWidth="1" max="7" min="7" width="14"/>
    <col customWidth="1" max="8" min="8" width="16"/>
    <col customWidth="1" max="9" min="9" width="14"/>
    <col customWidth="1" max="10" min="10" width="18"/>
  </cols>
  <sheetData>
    <row r="1" spans="1:10">
      <c r="A1" s="1" t="s">
        <v>772</v>
      </c>
      <c r="B1" s="2" t="s">
        <v>607</v>
      </c>
      <c r="D1" s="2" t="s">
        <v>608</v>
      </c>
      <c r="E1" s="2" t="s">
        <v>1</v>
      </c>
    </row>
    <row r="2" spans="1:10">
      <c r="B2" s="2" t="s">
        <v>696</v>
      </c>
      <c r="C2" s="2" t="s">
        <v>698</v>
      </c>
      <c r="D2" s="2" t="s">
        <v>2</v>
      </c>
      <c r="E2" s="2" t="s">
        <v>2</v>
      </c>
      <c r="F2" s="2" t="s">
        <v>31</v>
      </c>
      <c r="G2" s="2" t="s">
        <v>82</v>
      </c>
      <c r="H2" s="2" t="s">
        <v>699</v>
      </c>
      <c r="I2" s="2" t="s">
        <v>414</v>
      </c>
      <c r="J2" s="2" t="s">
        <v>415</v>
      </c>
    </row>
    <row r="3" spans="1:10">
      <c r="A3" s="3" t="s">
        <v>773</v>
      </c>
    </row>
    <row r="4" spans="1:10">
      <c r="A4" s="4" t="s">
        <v>774</v>
      </c>
      <c r="D4" s="8" t="n">
        <v>200000000</v>
      </c>
      <c r="E4" s="8" t="n">
        <v>200000000</v>
      </c>
    </row>
    <row r="5" spans="1:10">
      <c r="A5" s="4" t="s">
        <v>775</v>
      </c>
      <c r="E5" s="8" t="n">
        <v>49563000</v>
      </c>
      <c r="F5" s="8" t="n">
        <v>40488000</v>
      </c>
      <c r="G5" s="8" t="n">
        <v>51421000</v>
      </c>
    </row>
    <row r="6" spans="1:10">
      <c r="A6" s="4" t="s">
        <v>776</v>
      </c>
    </row>
    <row r="7" spans="1:10">
      <c r="A7" s="3" t="s">
        <v>773</v>
      </c>
    </row>
    <row r="8" spans="1:10">
      <c r="A8" s="4" t="s">
        <v>777</v>
      </c>
      <c r="B8" s="8" t="n">
        <v>1000000000</v>
      </c>
    </row>
    <row r="9" spans="1:10">
      <c r="A9" s="4" t="s">
        <v>778</v>
      </c>
      <c r="B9" s="4" t="s">
        <v>779</v>
      </c>
    </row>
    <row r="10" spans="1:10">
      <c r="A10" s="4" t="s">
        <v>780</v>
      </c>
      <c r="B10" s="4" t="s">
        <v>779</v>
      </c>
    </row>
    <row r="11" spans="1:10">
      <c r="A11" s="4" t="s">
        <v>781</v>
      </c>
      <c r="D11" s="4" t="s">
        <v>782</v>
      </c>
      <c r="E11" s="4" t="s">
        <v>782</v>
      </c>
    </row>
    <row r="12" spans="1:10">
      <c r="A12" s="4" t="s">
        <v>783</v>
      </c>
      <c r="D12" s="8" t="n">
        <v>750000000</v>
      </c>
    </row>
    <row r="13" spans="1:10">
      <c r="A13" s="4" t="s">
        <v>784</v>
      </c>
      <c r="D13" s="8" t="n">
        <v>550000000</v>
      </c>
    </row>
    <row r="14" spans="1:10">
      <c r="A14" s="4" t="s">
        <v>785</v>
      </c>
    </row>
    <row r="15" spans="1:10">
      <c r="A15" s="3" t="s">
        <v>773</v>
      </c>
    </row>
    <row r="16" spans="1:10">
      <c r="A16" s="4" t="s">
        <v>786</v>
      </c>
      <c r="B16" s="4" t="s">
        <v>787</v>
      </c>
    </row>
    <row r="17" spans="1:10">
      <c r="A17" s="4" t="s">
        <v>788</v>
      </c>
    </row>
    <row r="18" spans="1:10">
      <c r="A18" s="3" t="s">
        <v>773</v>
      </c>
    </row>
    <row r="19" spans="1:10">
      <c r="A19" s="4" t="s">
        <v>789</v>
      </c>
      <c r="B19" s="4" t="s">
        <v>790</v>
      </c>
    </row>
    <row r="20" spans="1:10">
      <c r="A20" s="4" t="s">
        <v>791</v>
      </c>
    </row>
    <row r="21" spans="1:10">
      <c r="A21" s="3" t="s">
        <v>773</v>
      </c>
    </row>
    <row r="22" spans="1:10">
      <c r="A22" s="4" t="s">
        <v>789</v>
      </c>
      <c r="B22" s="4" t="s">
        <v>792</v>
      </c>
    </row>
    <row r="23" spans="1:10">
      <c r="A23" s="4" t="s">
        <v>793</v>
      </c>
    </row>
    <row r="24" spans="1:10">
      <c r="A24" s="3" t="s">
        <v>773</v>
      </c>
    </row>
    <row r="25" spans="1:10">
      <c r="A25" s="4" t="s">
        <v>786</v>
      </c>
      <c r="B25" s="4" t="s">
        <v>80</v>
      </c>
    </row>
    <row r="26" spans="1:10">
      <c r="A26" s="4" t="s">
        <v>794</v>
      </c>
    </row>
    <row r="27" spans="1:10">
      <c r="A27" s="3" t="s">
        <v>773</v>
      </c>
    </row>
    <row r="28" spans="1:10">
      <c r="A28" s="4" t="s">
        <v>789</v>
      </c>
      <c r="B28" s="4" t="s">
        <v>159</v>
      </c>
    </row>
    <row r="29" spans="1:10">
      <c r="A29" s="4" t="s">
        <v>795</v>
      </c>
    </row>
    <row r="30" spans="1:10">
      <c r="A30" s="3" t="s">
        <v>773</v>
      </c>
    </row>
    <row r="31" spans="1:10">
      <c r="A31" s="4" t="s">
        <v>789</v>
      </c>
      <c r="B31" s="4" t="s">
        <v>796</v>
      </c>
    </row>
    <row r="32" spans="1:10">
      <c r="A32" s="4" t="s">
        <v>797</v>
      </c>
    </row>
    <row r="33" spans="1:10">
      <c r="A33" s="3" t="s">
        <v>773</v>
      </c>
    </row>
    <row r="34" spans="1:10">
      <c r="A34" s="4" t="s">
        <v>79</v>
      </c>
      <c r="J34" s="4" t="s">
        <v>80</v>
      </c>
    </row>
    <row r="35" spans="1:10">
      <c r="A35" s="4" t="s">
        <v>441</v>
      </c>
    </row>
    <row r="36" spans="1:10">
      <c r="A36" s="3" t="s">
        <v>773</v>
      </c>
    </row>
    <row r="37" spans="1:10">
      <c r="A37" s="4" t="s">
        <v>798</v>
      </c>
      <c r="J37" s="8" t="n">
        <v>1150000000</v>
      </c>
    </row>
    <row r="38" spans="1:10">
      <c r="A38" s="4" t="s">
        <v>79</v>
      </c>
      <c r="D38" s="4" t="s">
        <v>80</v>
      </c>
      <c r="E38" s="4" t="s">
        <v>80</v>
      </c>
      <c r="I38" s="4" t="s">
        <v>80</v>
      </c>
      <c r="J38" s="4" t="s">
        <v>80</v>
      </c>
    </row>
    <row r="39" spans="1:10">
      <c r="A39" s="4" t="s">
        <v>799</v>
      </c>
      <c r="E39" s="4" t="s">
        <v>800</v>
      </c>
    </row>
    <row r="40" spans="1:10">
      <c r="A40" s="4" t="s">
        <v>801</v>
      </c>
      <c r="E40" s="4" t="s">
        <v>802</v>
      </c>
    </row>
    <row r="41" spans="1:10">
      <c r="A41" s="4" t="s">
        <v>803</v>
      </c>
      <c r="E41" s="4" t="s">
        <v>804</v>
      </c>
    </row>
    <row r="42" spans="1:10">
      <c r="A42" s="4" t="s">
        <v>805</v>
      </c>
      <c r="E42" s="4" t="s">
        <v>806</v>
      </c>
    </row>
    <row r="43" spans="1:10">
      <c r="A43" s="4" t="s">
        <v>807</v>
      </c>
      <c r="D43" s="4" t="s">
        <v>661</v>
      </c>
      <c r="E43" s="4" t="s">
        <v>661</v>
      </c>
    </row>
    <row r="44" spans="1:10">
      <c r="A44" s="4" t="s">
        <v>808</v>
      </c>
      <c r="D44" s="8" t="n">
        <v>1500000000</v>
      </c>
      <c r="E44" s="8" t="n">
        <v>1500000000</v>
      </c>
    </row>
    <row r="45" spans="1:10">
      <c r="A45" s="4" t="s">
        <v>809</v>
      </c>
      <c r="D45" s="8" t="n">
        <v>100</v>
      </c>
      <c r="E45" s="8" t="n">
        <v>100</v>
      </c>
    </row>
    <row r="46" spans="1:10">
      <c r="A46" s="4" t="s">
        <v>810</v>
      </c>
      <c r="D46" s="10" t="n">
        <v>79.09999999999999</v>
      </c>
      <c r="E46" s="10" t="n">
        <v>79.09999999999999</v>
      </c>
    </row>
    <row r="47" spans="1:10">
      <c r="A47" s="4" t="s">
        <v>811</v>
      </c>
      <c r="E47" s="8" t="n">
        <v>219100000</v>
      </c>
    </row>
    <row r="48" spans="1:10">
      <c r="A48" s="4" t="s">
        <v>78</v>
      </c>
    </row>
    <row r="49" spans="1:10">
      <c r="A49" s="3" t="s">
        <v>773</v>
      </c>
    </row>
    <row r="50" spans="1:10">
      <c r="A50" s="4" t="s">
        <v>79</v>
      </c>
      <c r="D50" s="4" t="s">
        <v>80</v>
      </c>
      <c r="E50" s="4" t="s">
        <v>80</v>
      </c>
      <c r="F50" s="4" t="s">
        <v>80</v>
      </c>
    </row>
    <row r="51" spans="1:10">
      <c r="A51" s="4" t="s">
        <v>812</v>
      </c>
    </row>
    <row r="52" spans="1:10">
      <c r="A52" s="3" t="s">
        <v>773</v>
      </c>
    </row>
    <row r="53" spans="1:10">
      <c r="A53" s="4" t="s">
        <v>798</v>
      </c>
      <c r="B53" s="8" t="n">
        <v>500000000</v>
      </c>
      <c r="H53" s="8" t="n">
        <v>500000000</v>
      </c>
    </row>
    <row r="54" spans="1:10">
      <c r="A54" s="4" t="s">
        <v>778</v>
      </c>
      <c r="B54" s="4" t="s">
        <v>779</v>
      </c>
    </row>
    <row r="55" spans="1:10">
      <c r="A55" s="4" t="s">
        <v>780</v>
      </c>
      <c r="B55" s="4" t="s">
        <v>779</v>
      </c>
    </row>
    <row r="56" spans="1:10">
      <c r="A56" s="4" t="s">
        <v>781</v>
      </c>
      <c r="D56" s="4" t="s">
        <v>813</v>
      </c>
      <c r="E56" s="4" t="s">
        <v>813</v>
      </c>
    </row>
    <row r="57" spans="1:10">
      <c r="A57" s="4" t="s">
        <v>814</v>
      </c>
      <c r="E57" s="8" t="n">
        <v>5200000</v>
      </c>
    </row>
    <row r="58" spans="1:10">
      <c r="A58" s="4" t="s">
        <v>815</v>
      </c>
    </row>
    <row r="59" spans="1:10">
      <c r="A59" s="3" t="s">
        <v>773</v>
      </c>
    </row>
    <row r="60" spans="1:10">
      <c r="A60" s="4" t="s">
        <v>789</v>
      </c>
      <c r="B60" s="4" t="s">
        <v>790</v>
      </c>
    </row>
    <row r="61" spans="1:10">
      <c r="A61" s="4" t="s">
        <v>816</v>
      </c>
    </row>
    <row r="62" spans="1:10">
      <c r="A62" s="3" t="s">
        <v>773</v>
      </c>
    </row>
    <row r="63" spans="1:10">
      <c r="A63" s="4" t="s">
        <v>789</v>
      </c>
      <c r="B63" s="4" t="s">
        <v>792</v>
      </c>
    </row>
    <row r="64" spans="1:10">
      <c r="A64" s="4" t="s">
        <v>817</v>
      </c>
    </row>
    <row r="65" spans="1:10">
      <c r="A65" s="3" t="s">
        <v>773</v>
      </c>
    </row>
    <row r="66" spans="1:10">
      <c r="A66" s="4" t="s">
        <v>789</v>
      </c>
      <c r="B66" s="4" t="s">
        <v>159</v>
      </c>
    </row>
    <row r="67" spans="1:10">
      <c r="A67" s="4" t="s">
        <v>818</v>
      </c>
    </row>
    <row r="68" spans="1:10">
      <c r="A68" s="3" t="s">
        <v>773</v>
      </c>
    </row>
    <row r="69" spans="1:10">
      <c r="A69" s="4" t="s">
        <v>789</v>
      </c>
      <c r="B69" s="4" t="s">
        <v>796</v>
      </c>
    </row>
    <row r="70" spans="1:10">
      <c r="A70" s="4" t="s">
        <v>653</v>
      </c>
    </row>
    <row r="71" spans="1:10">
      <c r="A71" s="3" t="s">
        <v>773</v>
      </c>
    </row>
    <row r="72" spans="1:10">
      <c r="A72" s="4" t="s">
        <v>650</v>
      </c>
      <c r="C72" s="8" t="n">
        <v>200000000</v>
      </c>
    </row>
    <row r="73" spans="1:10">
      <c r="A73" s="4" t="s">
        <v>819</v>
      </c>
    </row>
    <row r="74" spans="1:10">
      <c r="A74" s="3" t="s">
        <v>773</v>
      </c>
    </row>
    <row r="75" spans="1:10">
      <c r="A75" s="4" t="s">
        <v>79</v>
      </c>
      <c r="C75" s="4" t="s">
        <v>820</v>
      </c>
    </row>
    <row r="76" spans="1:10">
      <c r="A76" s="4" t="s">
        <v>650</v>
      </c>
      <c r="C76" s="8" t="n">
        <v>200000000</v>
      </c>
    </row>
    <row r="77" spans="1:10">
      <c r="A77" s="4" t="s">
        <v>775</v>
      </c>
      <c r="E77" s="8" t="n">
        <v>7500000</v>
      </c>
      <c r="F77" s="8" t="n">
        <v>730000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2</v>
      </c>
      <c r="B1" s="2" t="s">
        <v>133</v>
      </c>
      <c r="C1" s="2" t="s">
        <v>134</v>
      </c>
      <c r="D1" s="2" t="s">
        <v>135</v>
      </c>
      <c r="E1" s="2" t="s">
        <v>136</v>
      </c>
      <c r="F1" s="2" t="s">
        <v>137</v>
      </c>
    </row>
    <row r="2" spans="1:6">
      <c r="A2" s="4" t="s">
        <v>138</v>
      </c>
      <c r="C2" s="5" t="n">
        <v>610143000</v>
      </c>
    </row>
    <row r="3" spans="1:6">
      <c r="A3" s="4" t="s">
        <v>139</v>
      </c>
      <c r="B3" s="8" t="n">
        <v>3038510</v>
      </c>
      <c r="C3" s="8" t="n">
        <v>610</v>
      </c>
      <c r="D3" s="8" t="n">
        <v>3363377</v>
      </c>
      <c r="E3" s="8" t="n">
        <v>17680</v>
      </c>
      <c r="F3" s="8" t="n">
        <v>-343157</v>
      </c>
    </row>
    <row r="4" spans="1:6">
      <c r="A4" s="3" t="s">
        <v>140</v>
      </c>
    </row>
    <row r="5" spans="1:6">
      <c r="A5" s="4" t="s">
        <v>141</v>
      </c>
      <c r="C5" s="5" t="n">
        <v>7413000</v>
      </c>
    </row>
    <row r="6" spans="1:6">
      <c r="A6" s="4" t="s">
        <v>142</v>
      </c>
      <c r="B6" s="5" t="n">
        <v>182278</v>
      </c>
      <c r="C6" s="8" t="n">
        <v>8</v>
      </c>
      <c r="D6" s="5" t="n">
        <v>182270</v>
      </c>
    </row>
    <row r="7" spans="1:6">
      <c r="A7" s="4" t="s">
        <v>143</v>
      </c>
      <c r="C7" s="5" t="n">
        <v>9259000</v>
      </c>
    </row>
    <row r="8" spans="1:6">
      <c r="A8" s="4" t="s">
        <v>144</v>
      </c>
      <c r="B8" s="5" t="n">
        <v>9</v>
      </c>
      <c r="C8" s="8" t="n">
        <v>9</v>
      </c>
      <c r="D8" s="5" t="n">
        <v>0</v>
      </c>
    </row>
    <row r="9" spans="1:6">
      <c r="A9" s="4" t="s">
        <v>145</v>
      </c>
      <c r="C9" s="5" t="n">
        <v>7185000</v>
      </c>
    </row>
    <row r="10" spans="1:6">
      <c r="A10" s="4" t="s">
        <v>146</v>
      </c>
      <c r="B10" s="5" t="n">
        <v>339083</v>
      </c>
      <c r="C10" s="8" t="n">
        <v>7</v>
      </c>
      <c r="D10" s="5" t="n">
        <v>339076</v>
      </c>
    </row>
    <row r="11" spans="1:6">
      <c r="A11" s="4" t="s">
        <v>147</v>
      </c>
      <c r="C11" s="5" t="n">
        <v>3264000</v>
      </c>
    </row>
    <row r="12" spans="1:6">
      <c r="A12" s="4" t="s">
        <v>148</v>
      </c>
      <c r="B12" s="5" t="n">
        <v>127820</v>
      </c>
      <c r="C12" s="8" t="n">
        <v>4</v>
      </c>
      <c r="D12" s="5" t="n">
        <v>127816</v>
      </c>
    </row>
    <row r="13" spans="1:6">
      <c r="A13" s="4" t="s">
        <v>149</v>
      </c>
      <c r="B13" s="5" t="n">
        <v>7730</v>
      </c>
      <c r="D13" s="5" t="n">
        <v>7730</v>
      </c>
    </row>
    <row r="14" spans="1:6">
      <c r="A14" s="4" t="s">
        <v>150</v>
      </c>
      <c r="C14" s="5" t="n">
        <v>13332000</v>
      </c>
    </row>
    <row r="15" spans="1:6">
      <c r="A15" s="4" t="s">
        <v>151</v>
      </c>
      <c r="B15" s="5" t="n">
        <v>22749</v>
      </c>
      <c r="C15" s="8" t="n">
        <v>13</v>
      </c>
      <c r="D15" s="5" t="n">
        <v>22736</v>
      </c>
    </row>
    <row r="16" spans="1:6">
      <c r="A16" s="4" t="s">
        <v>117</v>
      </c>
      <c r="B16" s="5" t="n">
        <v>561480</v>
      </c>
      <c r="D16" s="5" t="n">
        <v>561480</v>
      </c>
    </row>
    <row r="17" spans="1:6">
      <c r="A17" s="4" t="s">
        <v>130</v>
      </c>
      <c r="B17" s="5" t="n">
        <v>-41788</v>
      </c>
      <c r="E17" s="5" t="n">
        <v>-41788</v>
      </c>
    </row>
    <row r="18" spans="1:6">
      <c r="A18" s="4" t="s">
        <v>107</v>
      </c>
      <c r="B18" s="5" t="n">
        <v>-262688</v>
      </c>
      <c r="F18" s="5" t="n">
        <v>-262688</v>
      </c>
    </row>
    <row r="19" spans="1:6">
      <c r="A19" s="4" t="s">
        <v>152</v>
      </c>
      <c r="C19" s="5" t="n">
        <v>650596000</v>
      </c>
    </row>
    <row r="20" spans="1:6">
      <c r="A20" s="4" t="s">
        <v>153</v>
      </c>
      <c r="B20" s="5" t="n">
        <v>3975183</v>
      </c>
      <c r="C20" s="8" t="n">
        <v>651</v>
      </c>
      <c r="D20" s="5" t="n">
        <v>4604485</v>
      </c>
      <c r="E20" s="5" t="n">
        <v>-24108</v>
      </c>
      <c r="F20" s="5" t="n">
        <v>-605845</v>
      </c>
    </row>
    <row r="21" spans="1:6">
      <c r="A21" s="3" t="s">
        <v>140</v>
      </c>
    </row>
    <row r="22" spans="1:6">
      <c r="A22" s="4" t="s">
        <v>141</v>
      </c>
      <c r="C22" s="5" t="n">
        <v>8278000</v>
      </c>
    </row>
    <row r="23" spans="1:6">
      <c r="A23" s="4" t="s">
        <v>142</v>
      </c>
      <c r="B23" s="5" t="n">
        <v>296501</v>
      </c>
      <c r="C23" s="8" t="n">
        <v>8</v>
      </c>
      <c r="D23" s="5" t="n">
        <v>296493</v>
      </c>
    </row>
    <row r="24" spans="1:6">
      <c r="A24" s="4" t="s">
        <v>143</v>
      </c>
      <c r="C24" s="5" t="n">
        <v>8933000</v>
      </c>
    </row>
    <row r="25" spans="1:6">
      <c r="A25" s="4" t="s">
        <v>144</v>
      </c>
      <c r="B25" s="5" t="n">
        <v>9</v>
      </c>
      <c r="C25" s="8" t="n">
        <v>9</v>
      </c>
    </row>
    <row r="26" spans="1:6">
      <c r="A26" s="4" t="s">
        <v>145</v>
      </c>
      <c r="C26" s="5" t="n">
        <v>117000</v>
      </c>
    </row>
    <row r="27" spans="1:6">
      <c r="A27" s="4" t="s">
        <v>146</v>
      </c>
      <c r="B27" s="5" t="n">
        <v>0</v>
      </c>
    </row>
    <row r="28" spans="1:6">
      <c r="A28" s="4" t="s">
        <v>147</v>
      </c>
      <c r="C28" s="5" t="n">
        <v>3005000</v>
      </c>
    </row>
    <row r="29" spans="1:6">
      <c r="A29" s="4" t="s">
        <v>148</v>
      </c>
      <c r="B29" s="5" t="n">
        <v>154960</v>
      </c>
      <c r="C29" s="8" t="n">
        <v>3</v>
      </c>
      <c r="D29" s="5" t="n">
        <v>154957</v>
      </c>
    </row>
    <row r="30" spans="1:6">
      <c r="A30" s="4" t="s">
        <v>149</v>
      </c>
      <c r="B30" s="5" t="n">
        <v>59496</v>
      </c>
      <c r="D30" s="5" t="n">
        <v>59496</v>
      </c>
    </row>
    <row r="31" spans="1:6">
      <c r="A31" s="4" t="s">
        <v>117</v>
      </c>
      <c r="B31" s="5" t="n">
        <v>589955</v>
      </c>
      <c r="D31" s="5" t="n">
        <v>589955</v>
      </c>
    </row>
    <row r="32" spans="1:6">
      <c r="A32" s="4" t="s">
        <v>130</v>
      </c>
      <c r="B32" s="5" t="n">
        <v>-25809</v>
      </c>
      <c r="E32" s="5" t="n">
        <v>-25809</v>
      </c>
    </row>
    <row r="33" spans="1:6">
      <c r="A33" s="4" t="s">
        <v>107</v>
      </c>
      <c r="B33" s="5" t="n">
        <v>-47426</v>
      </c>
      <c r="F33" s="5" t="n">
        <v>-47426</v>
      </c>
    </row>
    <row r="34" spans="1:6">
      <c r="A34" s="4" t="s">
        <v>154</v>
      </c>
      <c r="C34" s="5" t="n">
        <v>670929000</v>
      </c>
    </row>
    <row r="35" spans="1:6">
      <c r="A35" s="4" t="s">
        <v>155</v>
      </c>
      <c r="B35" s="8" t="n">
        <v>5002869</v>
      </c>
      <c r="C35" s="8" t="n">
        <v>671</v>
      </c>
      <c r="D35" s="5" t="n">
        <v>5705386</v>
      </c>
      <c r="E35" s="5" t="n">
        <v>-49917</v>
      </c>
      <c r="F35" s="5" t="n">
        <v>-653271</v>
      </c>
    </row>
    <row r="36" spans="1:6">
      <c r="A36" s="3" t="s">
        <v>140</v>
      </c>
    </row>
    <row r="37" spans="1:6">
      <c r="A37" s="4" t="s">
        <v>141</v>
      </c>
      <c r="B37" s="5" t="n">
        <v>5457123</v>
      </c>
      <c r="C37" s="5" t="n">
        <v>5555000</v>
      </c>
    </row>
    <row r="38" spans="1:6">
      <c r="A38" s="4" t="s">
        <v>142</v>
      </c>
      <c r="B38" s="8" t="n">
        <v>200766</v>
      </c>
      <c r="C38" s="8" t="n">
        <v>6</v>
      </c>
      <c r="D38" s="5" t="n">
        <v>200760</v>
      </c>
    </row>
    <row r="39" spans="1:6">
      <c r="A39" s="4" t="s">
        <v>143</v>
      </c>
      <c r="C39" s="5" t="n">
        <v>8098000</v>
      </c>
    </row>
    <row r="40" spans="1:6">
      <c r="A40" s="4" t="s">
        <v>144</v>
      </c>
      <c r="B40" s="5" t="n">
        <v>8</v>
      </c>
      <c r="C40" s="8" t="n">
        <v>8</v>
      </c>
    </row>
    <row r="41" spans="1:6">
      <c r="A41" s="4" t="s">
        <v>145</v>
      </c>
      <c r="C41" s="5" t="n">
        <v>19697000</v>
      </c>
    </row>
    <row r="42" spans="1:6">
      <c r="A42" s="4" t="s">
        <v>146</v>
      </c>
      <c r="B42" s="5" t="n">
        <v>1192190</v>
      </c>
      <c r="C42" s="8" t="n">
        <v>20</v>
      </c>
      <c r="D42" s="5" t="n">
        <v>1192170</v>
      </c>
    </row>
    <row r="43" spans="1:6">
      <c r="A43" s="4" t="s">
        <v>147</v>
      </c>
      <c r="C43" s="5" t="n">
        <v>3181000</v>
      </c>
    </row>
    <row r="44" spans="1:6">
      <c r="A44" s="4" t="s">
        <v>148</v>
      </c>
      <c r="B44" s="5" t="n">
        <v>126150</v>
      </c>
      <c r="C44" s="8" t="n">
        <v>3</v>
      </c>
      <c r="D44" s="5" t="n">
        <v>126147</v>
      </c>
    </row>
    <row r="45" spans="1:6">
      <c r="A45" s="4" t="s">
        <v>149</v>
      </c>
      <c r="B45" s="5" t="n">
        <v>8729</v>
      </c>
      <c r="F45" s="5" t="n">
        <v>8729</v>
      </c>
    </row>
    <row r="46" spans="1:6">
      <c r="A46" s="4" t="s">
        <v>117</v>
      </c>
      <c r="B46" s="5" t="n">
        <v>815707</v>
      </c>
      <c r="D46" s="5" t="n">
        <v>815707</v>
      </c>
    </row>
    <row r="47" spans="1:6">
      <c r="A47" s="4" t="s">
        <v>130</v>
      </c>
      <c r="B47" s="5" t="n">
        <v>-25924</v>
      </c>
      <c r="E47" s="5" t="n">
        <v>-25924</v>
      </c>
    </row>
    <row r="48" spans="1:6">
      <c r="A48" s="4" t="s">
        <v>107</v>
      </c>
      <c r="B48" s="5" t="n">
        <v>179632</v>
      </c>
      <c r="F48" s="5" t="n">
        <v>179632</v>
      </c>
    </row>
    <row r="49" spans="1:6">
      <c r="A49" s="4" t="s">
        <v>156</v>
      </c>
      <c r="C49" s="5" t="n">
        <v>707460000</v>
      </c>
    </row>
    <row r="50" spans="1:6">
      <c r="A50" s="4" t="s">
        <v>157</v>
      </c>
      <c r="B50" s="8" t="n">
        <v>7500127</v>
      </c>
      <c r="C50" s="8" t="n">
        <v>708</v>
      </c>
      <c r="D50" s="8" t="n">
        <v>8040170</v>
      </c>
      <c r="E50" s="8" t="n">
        <v>-75841</v>
      </c>
      <c r="F50" s="8" t="n">
        <v>-4649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21</v>
      </c>
      <c r="B1" s="2" t="s">
        <v>1</v>
      </c>
    </row>
    <row r="2" spans="1:2">
      <c r="B2" s="2" t="s">
        <v>822</v>
      </c>
    </row>
    <row r="3" spans="1:2">
      <c r="A3" s="3" t="s">
        <v>773</v>
      </c>
    </row>
    <row r="4" spans="1:2">
      <c r="A4" s="4" t="s">
        <v>823</v>
      </c>
      <c r="B4" s="14" t="n">
        <v>0.0150512</v>
      </c>
    </row>
    <row r="5" spans="1:2">
      <c r="A5" s="4" t="s">
        <v>824</v>
      </c>
      <c r="B5" s="10" t="n">
        <v>66.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31</v>
      </c>
      <c r="D1" s="2" t="s">
        <v>414</v>
      </c>
      <c r="E1" s="2" t="s">
        <v>415</v>
      </c>
    </row>
    <row r="2" spans="1:5">
      <c r="A2" s="3" t="s">
        <v>773</v>
      </c>
    </row>
    <row r="3" spans="1:5">
      <c r="A3" s="4" t="s">
        <v>826</v>
      </c>
      <c r="B3" s="8" t="n">
        <v>1150000</v>
      </c>
      <c r="C3" s="8" t="n">
        <v>1150000</v>
      </c>
    </row>
    <row r="4" spans="1:5">
      <c r="A4" s="4" t="s">
        <v>827</v>
      </c>
      <c r="B4" s="5" t="n">
        <v>-29954</v>
      </c>
      <c r="C4" s="5" t="n">
        <v>-54941</v>
      </c>
    </row>
    <row r="5" spans="1:5">
      <c r="A5" s="4" t="s">
        <v>828</v>
      </c>
      <c r="B5" s="5" t="n">
        <v>-3686</v>
      </c>
      <c r="C5" s="5" t="n">
        <v>-6962</v>
      </c>
    </row>
    <row r="6" spans="1:5">
      <c r="A6" s="4" t="s">
        <v>829</v>
      </c>
      <c r="B6" s="8" t="n">
        <v>1116360</v>
      </c>
      <c r="C6" s="8" t="n">
        <v>1088097</v>
      </c>
    </row>
    <row r="7" spans="1:5">
      <c r="A7" s="4" t="s">
        <v>79</v>
      </c>
      <c r="B7" s="4" t="s">
        <v>80</v>
      </c>
      <c r="D7" s="4" t="s">
        <v>80</v>
      </c>
      <c r="E7" s="4" t="s">
        <v>80</v>
      </c>
    </row>
    <row r="8" spans="1:5">
      <c r="A8" s="4" t="s">
        <v>830</v>
      </c>
      <c r="B8" s="4" t="s">
        <v>8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32</v>
      </c>
      <c r="B1" s="2" t="s">
        <v>1</v>
      </c>
    </row>
    <row r="2" spans="1:2">
      <c r="B2" s="2" t="s">
        <v>833</v>
      </c>
    </row>
    <row r="3" spans="1:2">
      <c r="A3" s="3" t="s">
        <v>530</v>
      </c>
    </row>
    <row r="4" spans="1:2">
      <c r="A4" s="4" t="s">
        <v>834</v>
      </c>
      <c r="B4" s="8" t="n">
        <v>153800</v>
      </c>
    </row>
    <row r="5" spans="1:2">
      <c r="A5" s="4" t="s">
        <v>835</v>
      </c>
      <c r="B5" s="5" t="n">
        <v>173088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415</v>
      </c>
    </row>
    <row r="3" spans="1:3">
      <c r="A3" s="3" t="s">
        <v>837</v>
      </c>
    </row>
    <row r="4" spans="1:3">
      <c r="A4" s="4" t="s">
        <v>838</v>
      </c>
      <c r="B4" s="5" t="n">
        <v>17308880</v>
      </c>
    </row>
    <row r="5" spans="1:3">
      <c r="A5" s="4" t="s">
        <v>797</v>
      </c>
    </row>
    <row r="6" spans="1:3">
      <c r="A6" s="3" t="s">
        <v>837</v>
      </c>
    </row>
    <row r="7" spans="1:3">
      <c r="A7" s="4" t="s">
        <v>839</v>
      </c>
      <c r="B7" s="8" t="n">
        <v>84800</v>
      </c>
    </row>
    <row r="8" spans="1:3">
      <c r="A8" s="4" t="s">
        <v>838</v>
      </c>
      <c r="B8" s="5" t="n">
        <v>17308880</v>
      </c>
    </row>
    <row r="9" spans="1:3">
      <c r="A9" s="4" t="s">
        <v>840</v>
      </c>
      <c r="B9" s="10" t="n">
        <v>90.40000000000001</v>
      </c>
    </row>
    <row r="10" spans="1:3">
      <c r="A10" s="4" t="s">
        <v>79</v>
      </c>
      <c r="C10" s="4" t="s">
        <v>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1</v>
      </c>
      <c r="B1" s="2" t="s">
        <v>1</v>
      </c>
    </row>
    <row r="2" spans="1:4">
      <c r="B2" s="2" t="s">
        <v>2</v>
      </c>
      <c r="C2" s="2" t="s">
        <v>31</v>
      </c>
      <c r="D2" s="2" t="s">
        <v>82</v>
      </c>
    </row>
    <row r="3" spans="1:4">
      <c r="A3" s="3" t="s">
        <v>233</v>
      </c>
    </row>
    <row r="4" spans="1:4">
      <c r="A4" s="4" t="s">
        <v>842</v>
      </c>
      <c r="B4" s="8" t="n">
        <v>19023</v>
      </c>
      <c r="C4" s="8" t="n">
        <v>11879</v>
      </c>
      <c r="D4" s="8" t="n">
        <v>10224</v>
      </c>
    </row>
    <row r="5" spans="1:4">
      <c r="A5" s="4" t="s">
        <v>843</v>
      </c>
      <c r="B5" s="5" t="n">
        <v>5403</v>
      </c>
      <c r="C5" s="5" t="n">
        <v>4105</v>
      </c>
      <c r="D5" s="5" t="n">
        <v>4622</v>
      </c>
    </row>
    <row r="6" spans="1:4">
      <c r="A6" s="4" t="s">
        <v>844</v>
      </c>
      <c r="B6" s="5" t="n">
        <v>25137</v>
      </c>
      <c r="C6" s="5" t="n">
        <v>24504</v>
      </c>
      <c r="D6" s="5" t="n">
        <v>36575</v>
      </c>
    </row>
    <row r="7" spans="1:4">
      <c r="A7" s="4" t="s">
        <v>845</v>
      </c>
      <c r="B7" s="8" t="n">
        <v>49563</v>
      </c>
      <c r="C7" s="8" t="n">
        <v>40488</v>
      </c>
      <c r="D7" s="8" t="n">
        <v>514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1</v>
      </c>
    </row>
    <row r="2" spans="1:3">
      <c r="A2" s="3" t="s">
        <v>847</v>
      </c>
    </row>
    <row r="3" spans="1:3">
      <c r="A3" s="4" t="s">
        <v>848</v>
      </c>
      <c r="B3" s="8" t="n">
        <v>26932</v>
      </c>
      <c r="C3" s="8" t="n">
        <v>22044</v>
      </c>
    </row>
    <row r="4" spans="1:3">
      <c r="A4" s="4" t="s">
        <v>849</v>
      </c>
      <c r="B4" s="5" t="n">
        <v>34177</v>
      </c>
      <c r="C4" s="5" t="n">
        <v>27341</v>
      </c>
    </row>
    <row r="5" spans="1:3">
      <c r="A5" s="4" t="s">
        <v>37</v>
      </c>
      <c r="B5" s="5" t="n">
        <v>218418</v>
      </c>
      <c r="C5" s="5" t="n">
        <v>201209</v>
      </c>
    </row>
    <row r="6" spans="1:3">
      <c r="A6" s="4" t="s">
        <v>37</v>
      </c>
      <c r="B6" s="8" t="n">
        <v>279527</v>
      </c>
      <c r="C6" s="8" t="n">
        <v>2505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1</v>
      </c>
      <c r="D2" s="2" t="s">
        <v>82</v>
      </c>
    </row>
    <row r="3" spans="1:4">
      <c r="A3" s="3" t="s">
        <v>851</v>
      </c>
    </row>
    <row r="4" spans="1:4">
      <c r="A4" s="4" t="s">
        <v>852</v>
      </c>
      <c r="B4" s="8" t="n">
        <v>141671</v>
      </c>
      <c r="C4" s="8" t="n">
        <v>123065</v>
      </c>
    </row>
    <row r="5" spans="1:4">
      <c r="A5" s="4" t="s">
        <v>853</v>
      </c>
      <c r="B5" s="5" t="n">
        <v>250900</v>
      </c>
      <c r="C5" s="5" t="n">
        <v>186300</v>
      </c>
    </row>
    <row r="6" spans="1:4">
      <c r="A6" s="4" t="s">
        <v>854</v>
      </c>
      <c r="B6" s="5" t="n">
        <v>34200</v>
      </c>
      <c r="C6" s="5" t="n">
        <v>27300</v>
      </c>
    </row>
    <row r="7" spans="1:4">
      <c r="A7" s="4" t="s">
        <v>744</v>
      </c>
      <c r="B7" s="5" t="n">
        <v>227768</v>
      </c>
      <c r="C7" s="5" t="n">
        <v>161700</v>
      </c>
      <c r="D7" s="8" t="n">
        <v>155000</v>
      </c>
    </row>
    <row r="8" spans="1:4">
      <c r="A8" s="4" t="s">
        <v>855</v>
      </c>
    </row>
    <row r="9" spans="1:4">
      <c r="A9" s="3" t="s">
        <v>851</v>
      </c>
    </row>
    <row r="10" spans="1:4">
      <c r="A10" s="4" t="s">
        <v>744</v>
      </c>
      <c r="B10" s="5" t="n">
        <v>16500</v>
      </c>
      <c r="C10" s="5" t="n">
        <v>15500</v>
      </c>
      <c r="D10" s="5" t="n">
        <v>11900</v>
      </c>
    </row>
    <row r="11" spans="1:4">
      <c r="A11" s="4" t="s">
        <v>856</v>
      </c>
    </row>
    <row r="12" spans="1:4">
      <c r="A12" s="3" t="s">
        <v>851</v>
      </c>
    </row>
    <row r="13" spans="1:4">
      <c r="A13" s="4" t="s">
        <v>857</v>
      </c>
      <c r="B13" s="5" t="n">
        <v>64600</v>
      </c>
      <c r="C13" s="5" t="n">
        <v>49900</v>
      </c>
      <c r="D13" s="5" t="n">
        <v>35700</v>
      </c>
    </row>
    <row r="14" spans="1:4">
      <c r="A14" s="4" t="s">
        <v>858</v>
      </c>
      <c r="B14" s="8" t="n">
        <v>7200</v>
      </c>
      <c r="C14" s="5" t="n">
        <v>6100</v>
      </c>
      <c r="D14" s="8" t="n">
        <v>5300</v>
      </c>
    </row>
    <row r="15" spans="1:4">
      <c r="A15" s="4" t="s">
        <v>447</v>
      </c>
    </row>
    <row r="16" spans="1:4">
      <c r="A16" s="3" t="s">
        <v>851</v>
      </c>
    </row>
    <row r="17" spans="1:4">
      <c r="A17" s="4" t="s">
        <v>442</v>
      </c>
      <c r="C17" s="8" t="n">
        <v>-7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1</v>
      </c>
    </row>
    <row r="2" spans="1:3">
      <c r="A2" s="3" t="s">
        <v>851</v>
      </c>
    </row>
    <row r="3" spans="1:3">
      <c r="A3" s="4" t="s">
        <v>860</v>
      </c>
      <c r="B3" s="8" t="n">
        <v>28939</v>
      </c>
      <c r="C3" s="8" t="n">
        <v>15986</v>
      </c>
    </row>
    <row r="4" spans="1:3">
      <c r="A4" s="4" t="s">
        <v>861</v>
      </c>
      <c r="B4" s="5" t="n">
        <v>23597</v>
      </c>
      <c r="C4" s="5" t="n">
        <v>19469</v>
      </c>
    </row>
    <row r="5" spans="1:3">
      <c r="A5" s="4" t="s">
        <v>862</v>
      </c>
      <c r="B5" s="5" t="n">
        <v>1113374</v>
      </c>
      <c r="C5" s="5" t="n">
        <v>490006</v>
      </c>
    </row>
    <row r="6" spans="1:3">
      <c r="A6" s="4" t="s">
        <v>863</v>
      </c>
      <c r="B6" s="5" t="n">
        <v>281733</v>
      </c>
      <c r="C6" s="5" t="n">
        <v>93</v>
      </c>
    </row>
    <row r="7" spans="1:3">
      <c r="A7" s="4" t="s">
        <v>864</v>
      </c>
      <c r="B7" s="5" t="n">
        <v>113387</v>
      </c>
      <c r="C7" s="5" t="n">
        <v>66217</v>
      </c>
    </row>
    <row r="8" spans="1:3">
      <c r="A8" s="4" t="s">
        <v>45</v>
      </c>
      <c r="B8" s="5" t="n">
        <v>486869</v>
      </c>
      <c r="C8" s="5" t="n">
        <v>142097</v>
      </c>
    </row>
    <row r="9" spans="1:3">
      <c r="A9" s="4" t="s">
        <v>748</v>
      </c>
      <c r="B9" s="5" t="n">
        <v>891850</v>
      </c>
      <c r="C9" s="5" t="n">
        <v>664082</v>
      </c>
    </row>
    <row r="10" spans="1:3">
      <c r="A10" s="4" t="s">
        <v>865</v>
      </c>
    </row>
    <row r="11" spans="1:3">
      <c r="A11" s="3" t="s">
        <v>851</v>
      </c>
    </row>
    <row r="12" spans="1:3">
      <c r="A12" s="4" t="s">
        <v>862</v>
      </c>
      <c r="B12" s="5" t="n">
        <v>39213</v>
      </c>
      <c r="C12" s="5" t="n">
        <v>40332</v>
      </c>
    </row>
    <row r="13" spans="1:3">
      <c r="A13" s="4" t="s">
        <v>748</v>
      </c>
      <c r="B13" s="8" t="n">
        <v>41783</v>
      </c>
      <c r="C13" s="8" t="n">
        <v>252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1</v>
      </c>
    </row>
    <row r="2" spans="1:3">
      <c r="A2" s="3" t="s">
        <v>867</v>
      </c>
    </row>
    <row r="3" spans="1:3">
      <c r="A3" s="4" t="s">
        <v>868</v>
      </c>
      <c r="B3" s="8" t="n">
        <v>115257</v>
      </c>
      <c r="C3" s="8" t="n">
        <v>71481</v>
      </c>
    </row>
    <row r="4" spans="1:3">
      <c r="A4" s="4" t="s">
        <v>869</v>
      </c>
      <c r="B4" s="5" t="n">
        <v>730390</v>
      </c>
      <c r="C4" s="5" t="n">
        <v>554502</v>
      </c>
    </row>
    <row r="5" spans="1:3">
      <c r="A5" s="4" t="s">
        <v>870</v>
      </c>
      <c r="B5" s="5" t="n">
        <v>68355</v>
      </c>
      <c r="C5" s="5" t="n">
        <v>0</v>
      </c>
    </row>
    <row r="6" spans="1:3">
      <c r="A6" s="4" t="s">
        <v>871</v>
      </c>
      <c r="B6" s="5" t="n">
        <v>521405</v>
      </c>
      <c r="C6" s="5" t="n">
        <v>454287</v>
      </c>
    </row>
    <row r="7" spans="1:3">
      <c r="A7" s="4" t="s">
        <v>872</v>
      </c>
      <c r="B7" s="5" t="n">
        <v>239699</v>
      </c>
      <c r="C7" s="5" t="n">
        <v>205781</v>
      </c>
    </row>
    <row r="8" spans="1:3">
      <c r="A8" s="4" t="s">
        <v>873</v>
      </c>
      <c r="B8" s="5" t="n">
        <v>38254</v>
      </c>
      <c r="C8" s="5" t="n">
        <v>33814</v>
      </c>
    </row>
    <row r="9" spans="1:3">
      <c r="A9" s="4" t="s">
        <v>874</v>
      </c>
      <c r="B9" s="5" t="n">
        <v>19710</v>
      </c>
      <c r="C9" s="5" t="n">
        <v>14071</v>
      </c>
    </row>
    <row r="10" spans="1:3">
      <c r="A10" s="4" t="s">
        <v>616</v>
      </c>
      <c r="B10" s="5" t="n">
        <v>19594</v>
      </c>
      <c r="C10" s="5" t="n">
        <v>15402</v>
      </c>
    </row>
    <row r="11" spans="1:3">
      <c r="A11" s="4" t="s">
        <v>875</v>
      </c>
      <c r="B11" s="8" t="n">
        <v>1752664</v>
      </c>
      <c r="C11" s="8" t="n">
        <v>13493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1</v>
      </c>
    </row>
    <row r="2" spans="1:3">
      <c r="A2" s="3" t="s">
        <v>867</v>
      </c>
    </row>
    <row r="3" spans="1:3">
      <c r="A3" s="4" t="s">
        <v>877</v>
      </c>
      <c r="B3" s="8" t="n">
        <v>99378</v>
      </c>
      <c r="C3" s="8" t="n">
        <v>85996</v>
      </c>
    </row>
    <row r="4" spans="1:3">
      <c r="A4" s="4" t="s">
        <v>615</v>
      </c>
      <c r="B4" s="5" t="n">
        <v>200711</v>
      </c>
      <c r="C4" s="5" t="n">
        <v>196711</v>
      </c>
    </row>
    <row r="5" spans="1:3">
      <c r="A5" s="4" t="s">
        <v>878</v>
      </c>
      <c r="B5" s="5" t="n">
        <v>480850</v>
      </c>
      <c r="C5" s="5" t="n">
        <v>550358</v>
      </c>
    </row>
    <row r="6" spans="1:3">
      <c r="A6" s="4" t="s">
        <v>56</v>
      </c>
      <c r="B6" s="8" t="n">
        <v>780939</v>
      </c>
      <c r="C6" s="8" t="n">
        <v>8330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58</v>
      </c>
      <c r="B1" s="2" t="s">
        <v>82</v>
      </c>
    </row>
    <row r="2" spans="1:2">
      <c r="A2" s="4" t="s">
        <v>135</v>
      </c>
    </row>
    <row r="3" spans="1:2">
      <c r="A3" s="4" t="s">
        <v>79</v>
      </c>
      <c r="B3" s="4" t="s">
        <v>1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52"/>
    <col customWidth="1" max="5" min="5" width="37"/>
    <col customWidth="1" max="6" min="6" width="37"/>
    <col customWidth="1" max="7" min="7" width="14"/>
    <col customWidth="1" max="8" min="8" width="20"/>
    <col customWidth="1" max="9" min="9" width="20"/>
  </cols>
  <sheetData>
    <row r="1" spans="1:9">
      <c r="A1" s="1" t="s">
        <v>879</v>
      </c>
      <c r="B1" s="2" t="s">
        <v>880</v>
      </c>
      <c r="C1" s="2" t="s">
        <v>881</v>
      </c>
      <c r="D1" s="2" t="s">
        <v>882</v>
      </c>
      <c r="E1" s="2" t="s">
        <v>883</v>
      </c>
      <c r="F1" s="2" t="s">
        <v>881</v>
      </c>
      <c r="G1" s="2" t="s">
        <v>884</v>
      </c>
      <c r="H1" s="2" t="s">
        <v>885</v>
      </c>
      <c r="I1" s="2" t="s">
        <v>886</v>
      </c>
    </row>
    <row r="2" spans="1:9">
      <c r="A2" s="3" t="s">
        <v>887</v>
      </c>
    </row>
    <row r="3" spans="1:9">
      <c r="A3" s="4" t="s">
        <v>888</v>
      </c>
      <c r="C3" s="5" t="n">
        <v>16531822</v>
      </c>
      <c r="D3" s="5" t="n">
        <v>46879908</v>
      </c>
      <c r="F3" s="5" t="n">
        <v>16531822</v>
      </c>
    </row>
    <row r="4" spans="1:9">
      <c r="A4" s="4" t="s">
        <v>148</v>
      </c>
      <c r="C4" s="8" t="n">
        <v>126150</v>
      </c>
      <c r="D4" s="8" t="n">
        <v>154960</v>
      </c>
      <c r="E4" s="8" t="n">
        <v>127820</v>
      </c>
    </row>
    <row r="5" spans="1:9">
      <c r="A5" s="4" t="s">
        <v>889</v>
      </c>
      <c r="D5" s="5" t="n">
        <v>2</v>
      </c>
    </row>
    <row r="6" spans="1:9">
      <c r="A6" s="4" t="s">
        <v>890</v>
      </c>
      <c r="C6" s="8" t="n">
        <v>224300</v>
      </c>
      <c r="D6" s="8" t="n">
        <v>291300</v>
      </c>
      <c r="E6" s="8" t="n">
        <v>250300</v>
      </c>
    </row>
    <row r="7" spans="1:9">
      <c r="A7" s="4" t="s">
        <v>891</v>
      </c>
      <c r="C7" s="4" t="s">
        <v>892</v>
      </c>
    </row>
    <row r="8" spans="1:9">
      <c r="A8" s="4" t="s">
        <v>893</v>
      </c>
      <c r="C8" s="4" t="s">
        <v>790</v>
      </c>
    </row>
    <row r="9" spans="1:9">
      <c r="A9" s="4" t="s">
        <v>894</v>
      </c>
      <c r="C9" s="5" t="n">
        <v>12180819</v>
      </c>
      <c r="F9" s="5" t="n">
        <v>12180819</v>
      </c>
    </row>
    <row r="10" spans="1:9">
      <c r="A10" s="4" t="s">
        <v>895</v>
      </c>
      <c r="C10" s="10" t="n">
        <v>49.82</v>
      </c>
      <c r="F10" s="10" t="n">
        <v>49.82</v>
      </c>
    </row>
    <row r="11" spans="1:9">
      <c r="A11" s="4" t="s">
        <v>896</v>
      </c>
      <c r="C11" s="4" t="s">
        <v>897</v>
      </c>
    </row>
    <row r="12" spans="1:9">
      <c r="A12" s="4" t="s">
        <v>898</v>
      </c>
      <c r="C12" s="8" t="n">
        <v>359591</v>
      </c>
      <c r="F12" s="8" t="n">
        <v>359591</v>
      </c>
    </row>
    <row r="13" spans="1:9">
      <c r="A13" s="4" t="s">
        <v>899</v>
      </c>
      <c r="C13" s="8" t="n">
        <v>2600000</v>
      </c>
      <c r="F13" s="8" t="n">
        <v>2600000</v>
      </c>
    </row>
    <row r="14" spans="1:9">
      <c r="A14" s="4" t="s">
        <v>900</v>
      </c>
      <c r="C14" s="9" t="n">
        <v>0.001</v>
      </c>
      <c r="F14" s="9" t="n">
        <v>0.001</v>
      </c>
    </row>
    <row r="15" spans="1:9">
      <c r="A15" s="4" t="s">
        <v>901</v>
      </c>
      <c r="C15" s="4" t="s">
        <v>420</v>
      </c>
    </row>
    <row r="16" spans="1:9">
      <c r="A16" s="4" t="s">
        <v>902</v>
      </c>
      <c r="C16" s="10" t="n">
        <v>73.61</v>
      </c>
      <c r="D16" s="10" t="n">
        <v>58.89</v>
      </c>
      <c r="E16" s="10" t="n">
        <v>75.98999999999999</v>
      </c>
    </row>
    <row r="17" spans="1:9">
      <c r="A17" s="4" t="s">
        <v>903</v>
      </c>
      <c r="C17" s="5" t="n">
        <v>5000000</v>
      </c>
      <c r="D17" s="5" t="n">
        <v>5000000</v>
      </c>
      <c r="F17" s="5" t="n">
        <v>5000000</v>
      </c>
    </row>
    <row r="18" spans="1:9">
      <c r="A18" s="4" t="s">
        <v>904</v>
      </c>
      <c r="C18" s="5" t="n">
        <v>0</v>
      </c>
      <c r="D18" s="5" t="n">
        <v>0</v>
      </c>
      <c r="F18" s="5" t="n">
        <v>0</v>
      </c>
    </row>
    <row r="19" spans="1:9">
      <c r="A19" s="4" t="s">
        <v>905</v>
      </c>
    </row>
    <row r="20" spans="1:9">
      <c r="A20" s="3" t="s">
        <v>887</v>
      </c>
    </row>
    <row r="21" spans="1:9">
      <c r="A21" s="4" t="s">
        <v>906</v>
      </c>
      <c r="B21" s="4" t="s">
        <v>466</v>
      </c>
      <c r="F21" s="4" t="s">
        <v>685</v>
      </c>
      <c r="G21" s="4" t="s">
        <v>460</v>
      </c>
    </row>
    <row r="22" spans="1:9">
      <c r="A22" s="4" t="s">
        <v>898</v>
      </c>
      <c r="C22" s="8" t="n">
        <v>359600</v>
      </c>
      <c r="F22" s="8" t="n">
        <v>359600</v>
      </c>
    </row>
    <row r="23" spans="1:9">
      <c r="A23" s="4" t="s">
        <v>907</v>
      </c>
      <c r="C23" s="8" t="n">
        <v>820400</v>
      </c>
    </row>
    <row r="24" spans="1:9">
      <c r="A24" s="4" t="s">
        <v>908</v>
      </c>
      <c r="C24" s="4" t="s">
        <v>755</v>
      </c>
    </row>
    <row r="25" spans="1:9">
      <c r="A25" s="15" t="n">
        <v>2018</v>
      </c>
      <c r="C25" s="8" t="n">
        <v>980500</v>
      </c>
      <c r="F25" s="5" t="n">
        <v>980500</v>
      </c>
    </row>
    <row r="26" spans="1:9">
      <c r="A26" s="15" t="n">
        <v>2019</v>
      </c>
      <c r="C26" s="5" t="n">
        <v>762900</v>
      </c>
    </row>
    <row r="27" spans="1:9">
      <c r="A27" s="15" t="n">
        <v>2020</v>
      </c>
      <c r="C27" s="5" t="n">
        <v>540500</v>
      </c>
      <c r="F27" s="5" t="n">
        <v>540500</v>
      </c>
    </row>
    <row r="28" spans="1:9">
      <c r="A28" s="15" t="n">
        <v>2021</v>
      </c>
      <c r="C28" s="5" t="n">
        <v>249700</v>
      </c>
      <c r="F28" s="5" t="n">
        <v>249700</v>
      </c>
    </row>
    <row r="29" spans="1:9">
      <c r="A29" s="15" t="n">
        <v>2022</v>
      </c>
      <c r="C29" s="5" t="n">
        <v>17400</v>
      </c>
      <c r="F29" s="5" t="n">
        <v>17400</v>
      </c>
    </row>
    <row r="30" spans="1:9">
      <c r="A30" s="15" t="n">
        <v>2023</v>
      </c>
      <c r="C30" s="5" t="n">
        <v>17200</v>
      </c>
      <c r="F30" s="5" t="n">
        <v>17200</v>
      </c>
    </row>
    <row r="31" spans="1:9">
      <c r="A31" s="15" t="n">
        <v>2024</v>
      </c>
      <c r="C31" s="8" t="n">
        <v>8000</v>
      </c>
      <c r="F31" s="8" t="n">
        <v>8000</v>
      </c>
    </row>
    <row r="32" spans="1:9">
      <c r="A32" s="4" t="s">
        <v>909</v>
      </c>
    </row>
    <row r="33" spans="1:9">
      <c r="A33" s="3" t="s">
        <v>887</v>
      </c>
    </row>
    <row r="34" spans="1:9">
      <c r="A34" s="4" t="s">
        <v>910</v>
      </c>
      <c r="H34" s="5" t="n">
        <v>335000</v>
      </c>
    </row>
    <row r="35" spans="1:9">
      <c r="A35" s="4" t="s">
        <v>888</v>
      </c>
      <c r="C35" s="5" t="n">
        <v>461465</v>
      </c>
      <c r="F35" s="5" t="n">
        <v>461465</v>
      </c>
    </row>
    <row r="36" spans="1:9">
      <c r="A36" s="4" t="s">
        <v>911</v>
      </c>
    </row>
    <row r="37" spans="1:9">
      <c r="A37" s="3" t="s">
        <v>887</v>
      </c>
    </row>
    <row r="38" spans="1:9">
      <c r="A38" s="4" t="s">
        <v>888</v>
      </c>
      <c r="I38" s="5" t="n">
        <v>319000</v>
      </c>
    </row>
    <row r="39" spans="1:9">
      <c r="A39" s="4" t="s">
        <v>912</v>
      </c>
    </row>
    <row r="40" spans="1:9">
      <c r="A40" s="3" t="s">
        <v>887</v>
      </c>
    </row>
    <row r="41" spans="1:9">
      <c r="A41" s="4" t="s">
        <v>888</v>
      </c>
      <c r="C41" s="5" t="n">
        <v>3663369</v>
      </c>
      <c r="F41" s="5" t="n">
        <v>3663369</v>
      </c>
    </row>
    <row r="42" spans="1:9">
      <c r="A42" s="4" t="s">
        <v>913</v>
      </c>
      <c r="C42" s="8" t="n">
        <v>48400</v>
      </c>
      <c r="F42" s="8" t="n">
        <v>48400</v>
      </c>
    </row>
    <row r="43" spans="1:9">
      <c r="A43" s="4" t="s">
        <v>914</v>
      </c>
    </row>
    <row r="44" spans="1:9">
      <c r="A44" s="3" t="s">
        <v>887</v>
      </c>
    </row>
    <row r="45" spans="1:9">
      <c r="A45" s="4" t="s">
        <v>888</v>
      </c>
      <c r="C45" s="5" t="n">
        <v>15987951</v>
      </c>
      <c r="F45" s="5" t="n">
        <v>15987951</v>
      </c>
    </row>
    <row r="46" spans="1:9">
      <c r="A46" s="4" t="s">
        <v>915</v>
      </c>
      <c r="C46" s="5" t="n">
        <v>62632</v>
      </c>
      <c r="D46" s="5" t="n">
        <v>67041</v>
      </c>
      <c r="E46" s="5" t="n">
        <v>83127</v>
      </c>
    </row>
    <row r="47" spans="1:9">
      <c r="A47" s="4" t="s">
        <v>916</v>
      </c>
      <c r="C47" s="8" t="n">
        <v>4700</v>
      </c>
      <c r="D47" s="8" t="n">
        <v>4800</v>
      </c>
      <c r="E47" s="8" t="n">
        <v>5000</v>
      </c>
    </row>
    <row r="48" spans="1:9">
      <c r="A48" s="4" t="s">
        <v>134</v>
      </c>
    </row>
    <row r="49" spans="1:9">
      <c r="A49" s="3" t="s">
        <v>887</v>
      </c>
    </row>
    <row r="50" spans="1:9">
      <c r="A50" s="4" t="s">
        <v>917</v>
      </c>
      <c r="C50" s="5" t="n">
        <v>3181000</v>
      </c>
      <c r="D50" s="5" t="n">
        <v>3005000</v>
      </c>
      <c r="E50" s="5" t="n">
        <v>3264000</v>
      </c>
    </row>
    <row r="51" spans="1:9">
      <c r="A51" s="4" t="s">
        <v>148</v>
      </c>
      <c r="C51" s="8" t="n">
        <v>3</v>
      </c>
      <c r="D51" s="8" t="n">
        <v>3</v>
      </c>
      <c r="E51" s="8" t="n">
        <v>4</v>
      </c>
    </row>
    <row r="52" spans="1:9">
      <c r="A52" s="4" t="s">
        <v>135</v>
      </c>
    </row>
    <row r="53" spans="1:9">
      <c r="A53" s="3" t="s">
        <v>887</v>
      </c>
    </row>
    <row r="54" spans="1:9">
      <c r="A54" s="4" t="s">
        <v>148</v>
      </c>
      <c r="C54" s="8" t="n">
        <v>126147</v>
      </c>
      <c r="D54" s="8" t="n">
        <v>154957</v>
      </c>
      <c r="E54" s="8" t="n">
        <v>1278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18</v>
      </c>
      <c r="B1" s="2" t="s">
        <v>1</v>
      </c>
    </row>
    <row r="2" spans="1:4">
      <c r="B2" s="2" t="s">
        <v>2</v>
      </c>
      <c r="C2" s="2" t="s">
        <v>31</v>
      </c>
      <c r="D2" s="2" t="s">
        <v>82</v>
      </c>
    </row>
    <row r="3" spans="1:4">
      <c r="A3" s="4" t="s">
        <v>919</v>
      </c>
    </row>
    <row r="4" spans="1:4">
      <c r="A4" s="3" t="s">
        <v>887</v>
      </c>
    </row>
    <row r="5" spans="1:4">
      <c r="A5" s="4" t="s">
        <v>920</v>
      </c>
      <c r="B5" s="4" t="s">
        <v>921</v>
      </c>
      <c r="C5" s="4" t="s">
        <v>922</v>
      </c>
      <c r="D5" s="4" t="s">
        <v>923</v>
      </c>
    </row>
    <row r="6" spans="1:4">
      <c r="A6" s="4" t="s">
        <v>924</v>
      </c>
      <c r="B6" s="4" t="s">
        <v>925</v>
      </c>
      <c r="C6" s="4" t="s">
        <v>926</v>
      </c>
      <c r="D6" s="4" t="s">
        <v>927</v>
      </c>
    </row>
    <row r="7" spans="1:4">
      <c r="A7" s="4" t="s">
        <v>928</v>
      </c>
      <c r="B7" s="4" t="s">
        <v>929</v>
      </c>
      <c r="C7" s="4" t="s">
        <v>929</v>
      </c>
      <c r="D7" s="4" t="s">
        <v>929</v>
      </c>
    </row>
    <row r="8" spans="1:4">
      <c r="A8" s="4" t="s">
        <v>930</v>
      </c>
      <c r="B8" s="4" t="s">
        <v>931</v>
      </c>
      <c r="C8" s="4" t="s">
        <v>932</v>
      </c>
      <c r="D8" s="4" t="s">
        <v>933</v>
      </c>
    </row>
    <row r="9" spans="1:4">
      <c r="A9" s="4" t="s">
        <v>934</v>
      </c>
      <c r="B9" s="4" t="s">
        <v>935</v>
      </c>
      <c r="C9" s="4" t="s">
        <v>936</v>
      </c>
      <c r="D9" s="4" t="s">
        <v>937</v>
      </c>
    </row>
    <row r="10" spans="1:4">
      <c r="A10" s="4" t="s">
        <v>938</v>
      </c>
      <c r="B10" s="10" t="n">
        <v>20.18</v>
      </c>
      <c r="C10" s="10" t="n">
        <v>19.49</v>
      </c>
      <c r="D10" s="10" t="n">
        <v>14.56</v>
      </c>
    </row>
    <row r="11" spans="1:4">
      <c r="A11" s="4" t="s">
        <v>905</v>
      </c>
    </row>
    <row r="12" spans="1:4">
      <c r="A12" s="3" t="s">
        <v>887</v>
      </c>
    </row>
    <row r="13" spans="1:4">
      <c r="A13" s="4" t="s">
        <v>939</v>
      </c>
      <c r="D13" s="4" t="s">
        <v>940</v>
      </c>
    </row>
    <row r="14" spans="1:4">
      <c r="A14" s="4" t="s">
        <v>920</v>
      </c>
      <c r="B14" s="4" t="s">
        <v>941</v>
      </c>
      <c r="C14" s="4" t="s">
        <v>923</v>
      </c>
    </row>
    <row r="15" spans="1:4">
      <c r="A15" s="4" t="s">
        <v>924</v>
      </c>
      <c r="B15" s="4" t="s">
        <v>942</v>
      </c>
      <c r="C15" s="4" t="s">
        <v>940</v>
      </c>
    </row>
    <row r="16" spans="1:4">
      <c r="A16" s="4" t="s">
        <v>928</v>
      </c>
      <c r="B16" s="4" t="s">
        <v>943</v>
      </c>
      <c r="C16" s="4" t="s">
        <v>943</v>
      </c>
      <c r="D16" s="4" t="s">
        <v>944</v>
      </c>
    </row>
    <row r="17" spans="1:4">
      <c r="A17" s="4" t="s">
        <v>930</v>
      </c>
      <c r="B17" s="4" t="s">
        <v>945</v>
      </c>
      <c r="C17" s="4" t="s">
        <v>946</v>
      </c>
      <c r="D17" s="4" t="s">
        <v>947</v>
      </c>
    </row>
    <row r="18" spans="1:4">
      <c r="A18" s="4" t="s">
        <v>934</v>
      </c>
      <c r="B18" s="4" t="s">
        <v>948</v>
      </c>
      <c r="C18" s="4" t="s">
        <v>949</v>
      </c>
      <c r="D18" s="4" t="s">
        <v>950</v>
      </c>
    </row>
    <row r="19" spans="1:4">
      <c r="A19" s="4" t="s">
        <v>938</v>
      </c>
      <c r="B19" s="10" t="n">
        <v>19.13</v>
      </c>
      <c r="C19" s="10" t="n">
        <v>20.22</v>
      </c>
      <c r="D19" s="10" t="n">
        <v>1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951</v>
      </c>
      <c r="B1" s="2" t="s">
        <v>1</v>
      </c>
    </row>
    <row r="2" spans="1:2">
      <c r="B2" s="2" t="s">
        <v>881</v>
      </c>
    </row>
    <row r="3" spans="1:2">
      <c r="A3" s="3" t="s">
        <v>952</v>
      </c>
    </row>
    <row r="4" spans="1:2">
      <c r="A4" s="4" t="s">
        <v>953</v>
      </c>
      <c r="B4" s="5" t="n">
        <v>46879908</v>
      </c>
    </row>
    <row r="5" spans="1:2">
      <c r="A5" s="4" t="s">
        <v>954</v>
      </c>
      <c r="B5" s="5" t="n">
        <v>-10726140</v>
      </c>
    </row>
    <row r="6" spans="1:2">
      <c r="A6" s="4" t="s">
        <v>955</v>
      </c>
      <c r="B6" s="5" t="n">
        <v>0</v>
      </c>
    </row>
    <row r="7" spans="1:2">
      <c r="A7" s="4" t="s">
        <v>956</v>
      </c>
      <c r="B7" s="5" t="n">
        <v>-78365</v>
      </c>
    </row>
    <row r="8" spans="1:2">
      <c r="A8" s="4" t="s">
        <v>957</v>
      </c>
      <c r="B8" s="5" t="n">
        <v>1174739</v>
      </c>
    </row>
    <row r="9" spans="1:2">
      <c r="A9" s="4" t="s">
        <v>953</v>
      </c>
      <c r="B9" s="5" t="n">
        <v>16531822</v>
      </c>
    </row>
    <row r="10" spans="1:2">
      <c r="A10" s="3" t="s">
        <v>958</v>
      </c>
    </row>
    <row r="11" spans="1:2">
      <c r="A11" s="4" t="s">
        <v>959</v>
      </c>
      <c r="B11" s="5" t="n">
        <v>26258798</v>
      </c>
    </row>
    <row r="12" spans="1:2">
      <c r="A12" s="4" t="s">
        <v>958</v>
      </c>
      <c r="B12" s="5" t="n">
        <v>10726140</v>
      </c>
    </row>
    <row r="13" spans="1:2">
      <c r="A13" s="4" t="s">
        <v>960</v>
      </c>
      <c r="B13" s="5" t="n">
        <v>-5457123</v>
      </c>
    </row>
    <row r="14" spans="1:2">
      <c r="A14" s="4" t="s">
        <v>961</v>
      </c>
      <c r="B14" s="5" t="n">
        <v>0</v>
      </c>
    </row>
    <row r="15" spans="1:2">
      <c r="A15" s="4" t="s">
        <v>962</v>
      </c>
      <c r="B15" s="5" t="n">
        <v>-1174739</v>
      </c>
    </row>
    <row r="16" spans="1:2">
      <c r="A16" s="4" t="s">
        <v>959</v>
      </c>
      <c r="B16" s="5" t="n">
        <v>30353076</v>
      </c>
    </row>
    <row r="17" spans="1:2">
      <c r="A17" s="3" t="s">
        <v>963</v>
      </c>
    </row>
    <row r="18" spans="1:2">
      <c r="A18" s="4" t="s">
        <v>964</v>
      </c>
      <c r="B18" s="10" t="n">
        <v>56.26</v>
      </c>
    </row>
    <row r="19" spans="1:2">
      <c r="A19" s="4" t="s">
        <v>965</v>
      </c>
      <c r="B19" s="12" t="n">
        <v>57.24</v>
      </c>
    </row>
    <row r="20" spans="1:2">
      <c r="A20" s="4" t="s">
        <v>966</v>
      </c>
      <c r="B20" s="12" t="n">
        <v>35.91</v>
      </c>
    </row>
    <row r="21" spans="1:2">
      <c r="A21" s="4" t="s">
        <v>967</v>
      </c>
      <c r="B21" s="12" t="n">
        <v>66.2</v>
      </c>
    </row>
    <row r="22" spans="1:2">
      <c r="A22" s="4" t="s">
        <v>968</v>
      </c>
      <c r="B22" s="5" t="n">
        <v>0</v>
      </c>
    </row>
    <row r="23" spans="1:2">
      <c r="A23" s="4" t="s">
        <v>964</v>
      </c>
      <c r="B23" s="12" t="n">
        <v>59.88</v>
      </c>
    </row>
    <row r="24" spans="1:2">
      <c r="A24" s="4" t="s">
        <v>969</v>
      </c>
      <c r="B24" s="12" t="n">
        <v>58.89</v>
      </c>
    </row>
    <row r="25" spans="1:2">
      <c r="A25" s="4" t="s">
        <v>970</v>
      </c>
      <c r="B25" s="10" t="n">
        <v>49.82</v>
      </c>
    </row>
    <row r="26" spans="1:2">
      <c r="A26" s="3" t="s">
        <v>971</v>
      </c>
    </row>
    <row r="27" spans="1:2">
      <c r="A27" s="4" t="s">
        <v>972</v>
      </c>
      <c r="B27" s="8" t="n">
        <v>594313</v>
      </c>
    </row>
    <row r="28" spans="1:2">
      <c r="A28" s="4" t="s">
        <v>973</v>
      </c>
      <c r="B28" s="5" t="n">
        <v>569222</v>
      </c>
    </row>
    <row r="29" spans="1:2">
      <c r="A29" s="4" t="s">
        <v>974</v>
      </c>
      <c r="B29" s="8" t="n">
        <v>359591</v>
      </c>
    </row>
    <row r="30" spans="1:2">
      <c r="A30" s="4" t="s">
        <v>975</v>
      </c>
      <c r="B30" s="5" t="n">
        <v>27676715</v>
      </c>
    </row>
    <row r="31" spans="1:2">
      <c r="A31" s="4" t="s">
        <v>976</v>
      </c>
      <c r="B31" s="5" t="n">
        <v>12180819</v>
      </c>
    </row>
    <row r="32" spans="1:2">
      <c r="A32" s="4" t="s">
        <v>977</v>
      </c>
    </row>
    <row r="33" spans="1:2">
      <c r="A33" s="3" t="s">
        <v>952</v>
      </c>
    </row>
    <row r="34" spans="1:2">
      <c r="A34" s="4" t="s">
        <v>978</v>
      </c>
      <c r="B34" s="5" t="n">
        <v>-27461541</v>
      </c>
    </row>
    <row r="35" spans="1:2">
      <c r="A35" s="3" t="s">
        <v>958</v>
      </c>
    </row>
    <row r="36" spans="1:2">
      <c r="A36" s="4" t="s">
        <v>958</v>
      </c>
      <c r="B36" s="5" t="n">
        <v>0</v>
      </c>
    </row>
    <row r="37" spans="1:2">
      <c r="A37" s="3" t="s">
        <v>963</v>
      </c>
    </row>
    <row r="38" spans="1:2">
      <c r="A38" s="4" t="s">
        <v>965</v>
      </c>
      <c r="B38" s="8" t="n">
        <v>0</v>
      </c>
    </row>
    <row r="39" spans="1:2">
      <c r="A39" s="4" t="s">
        <v>448</v>
      </c>
    </row>
    <row r="40" spans="1:2">
      <c r="A40" s="3" t="s">
        <v>952</v>
      </c>
    </row>
    <row r="41" spans="1:2">
      <c r="A41" s="4" t="s">
        <v>978</v>
      </c>
      <c r="B41" s="5" t="n">
        <v>-448729</v>
      </c>
    </row>
    <row r="42" spans="1:2">
      <c r="A42" s="3" t="s">
        <v>958</v>
      </c>
    </row>
    <row r="43" spans="1:2">
      <c r="A43" s="4" t="s">
        <v>958</v>
      </c>
      <c r="B43" s="5" t="n">
        <v>0</v>
      </c>
    </row>
    <row r="44" spans="1:2">
      <c r="A44" s="3" t="s">
        <v>963</v>
      </c>
    </row>
    <row r="45" spans="1:2">
      <c r="A45" s="4" t="s">
        <v>965</v>
      </c>
      <c r="B45" s="8" t="n">
        <v>0</v>
      </c>
    </row>
    <row r="46" spans="1:2">
      <c r="A46" s="4" t="s">
        <v>979</v>
      </c>
    </row>
    <row r="47" spans="1:2">
      <c r="A47" s="3" t="s">
        <v>952</v>
      </c>
    </row>
    <row r="48" spans="1:2">
      <c r="A48" s="4" t="s">
        <v>980</v>
      </c>
      <c r="B48" s="5" t="n">
        <v>-210479</v>
      </c>
    </row>
    <row r="49" spans="1:2">
      <c r="A49" s="3" t="s">
        <v>958</v>
      </c>
    </row>
    <row r="50" spans="1:2">
      <c r="A50" s="4" t="s">
        <v>958</v>
      </c>
      <c r="B50" s="5" t="n">
        <v>0</v>
      </c>
    </row>
    <row r="51" spans="1:2">
      <c r="A51" s="3" t="s">
        <v>963</v>
      </c>
    </row>
    <row r="52" spans="1:2">
      <c r="A52" s="4" t="s">
        <v>965</v>
      </c>
      <c r="B52" s="8" t="n">
        <v>0</v>
      </c>
    </row>
    <row r="53" spans="1:2">
      <c r="A53" s="4" t="s">
        <v>914</v>
      </c>
    </row>
    <row r="54" spans="1:2">
      <c r="A54" s="3" t="s">
        <v>952</v>
      </c>
    </row>
    <row r="55" spans="1:2">
      <c r="A55" s="4" t="s">
        <v>981</v>
      </c>
      <c r="B55" s="5" t="n">
        <v>191592</v>
      </c>
    </row>
    <row r="56" spans="1:2">
      <c r="A56" s="4" t="s">
        <v>953</v>
      </c>
      <c r="B56" s="5" t="n">
        <v>15987951</v>
      </c>
    </row>
    <row r="57" spans="1:2">
      <c r="A57" s="3" t="s">
        <v>958</v>
      </c>
    </row>
    <row r="58" spans="1:2">
      <c r="A58" s="4" t="s">
        <v>982</v>
      </c>
      <c r="B58" s="5" t="n">
        <v>0</v>
      </c>
    </row>
    <row r="59" spans="1:2">
      <c r="A59" s="3" t="s">
        <v>963</v>
      </c>
    </row>
    <row r="60" spans="1:2">
      <c r="A60" s="4" t="s">
        <v>965</v>
      </c>
      <c r="B60" s="8" t="n">
        <v>0</v>
      </c>
    </row>
    <row r="61" spans="1:2">
      <c r="A61" s="4" t="s">
        <v>909</v>
      </c>
    </row>
    <row r="62" spans="1:2">
      <c r="A62" s="3" t="s">
        <v>952</v>
      </c>
    </row>
    <row r="63" spans="1:2">
      <c r="A63" s="4" t="s">
        <v>981</v>
      </c>
      <c r="B63" s="5" t="n">
        <v>2287652</v>
      </c>
    </row>
    <row r="64" spans="1:2">
      <c r="A64" s="4" t="s">
        <v>953</v>
      </c>
      <c r="B64" s="5" t="n">
        <v>461465</v>
      </c>
    </row>
    <row r="65" spans="1:2">
      <c r="A65" s="3" t="s">
        <v>958</v>
      </c>
    </row>
    <row r="66" spans="1:2">
      <c r="A66" s="4" t="s">
        <v>982</v>
      </c>
      <c r="B66" s="5" t="n">
        <v>0</v>
      </c>
    </row>
    <row r="67" spans="1:2">
      <c r="A67" s="3" t="s">
        <v>963</v>
      </c>
    </row>
    <row r="68" spans="1:2">
      <c r="A68" s="4" t="s">
        <v>965</v>
      </c>
      <c r="B68" s="8" t="n">
        <v>0</v>
      </c>
    </row>
    <row r="69" spans="1:2">
      <c r="A69" s="4" t="s">
        <v>983</v>
      </c>
    </row>
    <row r="70" spans="1:2">
      <c r="A70" s="3" t="s">
        <v>952</v>
      </c>
    </row>
    <row r="71" spans="1:2">
      <c r="A71" s="4" t="s">
        <v>981</v>
      </c>
      <c r="B71" s="5" t="n">
        <v>4923185</v>
      </c>
    </row>
    <row r="72" spans="1:2">
      <c r="A72" s="4" t="s">
        <v>953</v>
      </c>
      <c r="B72" s="5" t="n">
        <v>82406</v>
      </c>
    </row>
    <row r="73" spans="1:2">
      <c r="A73" s="3" t="s">
        <v>958</v>
      </c>
    </row>
    <row r="74" spans="1:2">
      <c r="A74" s="4" t="s">
        <v>982</v>
      </c>
      <c r="B74" s="5" t="n">
        <v>0</v>
      </c>
    </row>
    <row r="75" spans="1:2">
      <c r="A75" s="3" t="s">
        <v>963</v>
      </c>
    </row>
    <row r="76" spans="1:2">
      <c r="A76" s="4" t="s">
        <v>965</v>
      </c>
      <c r="B76"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0"/>
  </cols>
  <sheetData>
    <row r="1" spans="1:2">
      <c r="A1" s="1" t="s">
        <v>984</v>
      </c>
      <c r="B1" s="2" t="s">
        <v>1</v>
      </c>
    </row>
    <row r="2" spans="1:2">
      <c r="B2" s="2" t="s">
        <v>985</v>
      </c>
    </row>
    <row r="3" spans="1:2">
      <c r="A3" s="3" t="s">
        <v>887</v>
      </c>
    </row>
    <row r="4" spans="1:2">
      <c r="A4" s="4" t="s">
        <v>986</v>
      </c>
      <c r="B4" s="5" t="n">
        <v>30353076</v>
      </c>
    </row>
    <row r="5" spans="1:2">
      <c r="A5" s="4" t="s">
        <v>987</v>
      </c>
      <c r="B5" s="4" t="s">
        <v>892</v>
      </c>
    </row>
    <row r="6" spans="1:2">
      <c r="A6" s="4" t="s">
        <v>988</v>
      </c>
      <c r="B6" s="10" t="n">
        <v>59.88</v>
      </c>
    </row>
    <row r="7" spans="1:2">
      <c r="A7" s="4" t="s">
        <v>989</v>
      </c>
      <c r="B7" s="5" t="n">
        <v>12180819</v>
      </c>
    </row>
    <row r="8" spans="1:2">
      <c r="A8" s="4" t="s">
        <v>990</v>
      </c>
      <c r="B8" s="10" t="n">
        <v>49.82</v>
      </c>
    </row>
    <row r="9" spans="1:2">
      <c r="A9" s="4" t="s">
        <v>991</v>
      </c>
    </row>
    <row r="10" spans="1:2">
      <c r="A10" s="3" t="s">
        <v>887</v>
      </c>
    </row>
    <row r="11" spans="1:2">
      <c r="A11" s="4" t="s">
        <v>992</v>
      </c>
      <c r="B11" s="12" t="n">
        <v>0.86</v>
      </c>
    </row>
    <row r="12" spans="1:2">
      <c r="A12" s="4" t="s">
        <v>993</v>
      </c>
      <c r="B12" s="10" t="n">
        <v>39.09</v>
      </c>
    </row>
    <row r="13" spans="1:2">
      <c r="A13" s="4" t="s">
        <v>986</v>
      </c>
      <c r="B13" s="5" t="n">
        <v>5365871</v>
      </c>
    </row>
    <row r="14" spans="1:2">
      <c r="A14" s="4" t="s">
        <v>987</v>
      </c>
      <c r="B14" s="4" t="s">
        <v>994</v>
      </c>
    </row>
    <row r="15" spans="1:2">
      <c r="A15" s="4" t="s">
        <v>988</v>
      </c>
      <c r="B15" s="10" t="n">
        <v>21.83</v>
      </c>
    </row>
    <row r="16" spans="1:2">
      <c r="A16" s="4" t="s">
        <v>989</v>
      </c>
      <c r="B16" s="5" t="n">
        <v>3937735</v>
      </c>
    </row>
    <row r="17" spans="1:2">
      <c r="A17" s="4" t="s">
        <v>990</v>
      </c>
      <c r="B17" s="10" t="n">
        <v>26.53</v>
      </c>
    </row>
    <row r="18" spans="1:2">
      <c r="A18" s="4" t="s">
        <v>995</v>
      </c>
    </row>
    <row r="19" spans="1:2">
      <c r="A19" s="3" t="s">
        <v>887</v>
      </c>
    </row>
    <row r="20" spans="1:2">
      <c r="A20" s="4" t="s">
        <v>992</v>
      </c>
      <c r="B20" s="12" t="n">
        <v>40.19</v>
      </c>
    </row>
    <row r="21" spans="1:2">
      <c r="A21" s="4" t="s">
        <v>993</v>
      </c>
      <c r="B21" s="10" t="n">
        <v>54.36</v>
      </c>
    </row>
    <row r="22" spans="1:2">
      <c r="A22" s="4" t="s">
        <v>986</v>
      </c>
      <c r="B22" s="5" t="n">
        <v>4296003</v>
      </c>
    </row>
    <row r="23" spans="1:2">
      <c r="A23" s="4" t="s">
        <v>987</v>
      </c>
      <c r="B23" s="4" t="s">
        <v>996</v>
      </c>
    </row>
    <row r="24" spans="1:2">
      <c r="A24" s="4" t="s">
        <v>988</v>
      </c>
      <c r="B24" s="10" t="n">
        <v>51.78</v>
      </c>
    </row>
    <row r="25" spans="1:2">
      <c r="A25" s="4" t="s">
        <v>989</v>
      </c>
      <c r="B25" s="5" t="n">
        <v>3082048</v>
      </c>
    </row>
    <row r="26" spans="1:2">
      <c r="A26" s="4" t="s">
        <v>990</v>
      </c>
      <c r="B26" s="10" t="n">
        <v>51.62</v>
      </c>
    </row>
    <row r="27" spans="1:2">
      <c r="A27" s="4" t="s">
        <v>997</v>
      </c>
    </row>
    <row r="28" spans="1:2">
      <c r="A28" s="3" t="s">
        <v>887</v>
      </c>
    </row>
    <row r="29" spans="1:2">
      <c r="A29" s="4" t="s">
        <v>992</v>
      </c>
      <c r="B29" s="12" t="n">
        <v>52.22</v>
      </c>
    </row>
    <row r="30" spans="1:2">
      <c r="A30" s="4" t="s">
        <v>993</v>
      </c>
      <c r="B30" s="10" t="n">
        <v>58.86</v>
      </c>
    </row>
    <row r="31" spans="1:2">
      <c r="A31" s="4" t="s">
        <v>986</v>
      </c>
      <c r="B31" s="5" t="n">
        <v>557788</v>
      </c>
    </row>
    <row r="32" spans="1:2">
      <c r="A32" s="4" t="s">
        <v>987</v>
      </c>
      <c r="B32" s="4" t="s">
        <v>998</v>
      </c>
    </row>
    <row r="33" spans="1:2">
      <c r="A33" s="4" t="s">
        <v>988</v>
      </c>
      <c r="B33" s="10" t="n">
        <v>57.05</v>
      </c>
    </row>
    <row r="34" spans="1:2">
      <c r="A34" s="4" t="s">
        <v>989</v>
      </c>
      <c r="B34" s="5" t="n">
        <v>295043</v>
      </c>
    </row>
    <row r="35" spans="1:2">
      <c r="A35" s="4" t="s">
        <v>990</v>
      </c>
      <c r="B35" s="10" t="n">
        <v>56.97</v>
      </c>
    </row>
    <row r="36" spans="1:2">
      <c r="A36" s="10" t="n">
        <v>59.34</v>
      </c>
    </row>
    <row r="37" spans="1:2">
      <c r="A37" s="3" t="s">
        <v>887</v>
      </c>
    </row>
    <row r="38" spans="1:2">
      <c r="A38" s="4" t="s">
        <v>992</v>
      </c>
      <c r="B38" s="12" t="n">
        <v>59.34</v>
      </c>
    </row>
    <row r="39" spans="1:2">
      <c r="A39" s="4" t="s">
        <v>993</v>
      </c>
      <c r="B39" s="10" t="n">
        <v>59.34</v>
      </c>
    </row>
    <row r="40" spans="1:2">
      <c r="A40" s="4" t="s">
        <v>986</v>
      </c>
      <c r="B40" s="5" t="n">
        <v>5707488</v>
      </c>
    </row>
    <row r="41" spans="1:2">
      <c r="A41" s="4" t="s">
        <v>987</v>
      </c>
      <c r="B41" s="4" t="s">
        <v>999</v>
      </c>
    </row>
    <row r="42" spans="1:2">
      <c r="A42" s="4" t="s">
        <v>988</v>
      </c>
      <c r="B42" s="10" t="n">
        <v>59.34</v>
      </c>
    </row>
    <row r="43" spans="1:2">
      <c r="A43" s="4" t="s">
        <v>989</v>
      </c>
      <c r="B43" s="5" t="n">
        <v>2895013</v>
      </c>
    </row>
    <row r="44" spans="1:2">
      <c r="A44" s="4" t="s">
        <v>990</v>
      </c>
      <c r="B44" s="10" t="n">
        <v>59.34</v>
      </c>
    </row>
    <row r="45" spans="1:2">
      <c r="A45" s="4" t="s">
        <v>1000</v>
      </c>
    </row>
    <row r="46" spans="1:2">
      <c r="A46" s="3" t="s">
        <v>887</v>
      </c>
    </row>
    <row r="47" spans="1:2">
      <c r="A47" s="4" t="s">
        <v>992</v>
      </c>
      <c r="B47" s="12" t="n">
        <v>59.37</v>
      </c>
    </row>
    <row r="48" spans="1:2">
      <c r="A48" s="4" t="s">
        <v>993</v>
      </c>
      <c r="B48" s="10" t="n">
        <v>75.01000000000001</v>
      </c>
    </row>
    <row r="49" spans="1:2">
      <c r="A49" s="4" t="s">
        <v>986</v>
      </c>
      <c r="B49" s="5" t="n">
        <v>2164797</v>
      </c>
    </row>
    <row r="50" spans="1:2">
      <c r="A50" s="4" t="s">
        <v>987</v>
      </c>
      <c r="B50" s="4" t="s">
        <v>1001</v>
      </c>
    </row>
    <row r="51" spans="1:2">
      <c r="A51" s="4" t="s">
        <v>988</v>
      </c>
      <c r="B51" s="10" t="n">
        <v>68.84999999999999</v>
      </c>
    </row>
    <row r="52" spans="1:2">
      <c r="A52" s="4" t="s">
        <v>989</v>
      </c>
      <c r="B52" s="5" t="n">
        <v>396998</v>
      </c>
    </row>
    <row r="53" spans="1:2">
      <c r="A53" s="4" t="s">
        <v>990</v>
      </c>
      <c r="B53" s="10" t="n">
        <v>68.69</v>
      </c>
    </row>
    <row r="54" spans="1:2">
      <c r="A54" s="10" t="n">
        <v>75.56999999999999</v>
      </c>
    </row>
    <row r="55" spans="1:2">
      <c r="A55" s="3" t="s">
        <v>887</v>
      </c>
    </row>
    <row r="56" spans="1:2">
      <c r="A56" s="4" t="s">
        <v>992</v>
      </c>
      <c r="B56" s="12" t="n">
        <v>75.56999999999999</v>
      </c>
    </row>
    <row r="57" spans="1:2">
      <c r="A57" s="4" t="s">
        <v>993</v>
      </c>
      <c r="B57" s="10" t="n">
        <v>75.56999999999999</v>
      </c>
    </row>
    <row r="58" spans="1:2">
      <c r="A58" s="4" t="s">
        <v>986</v>
      </c>
      <c r="B58" s="5" t="n">
        <v>6106407</v>
      </c>
    </row>
    <row r="59" spans="1:2">
      <c r="A59" s="4" t="s">
        <v>987</v>
      </c>
      <c r="B59" s="4" t="s">
        <v>1002</v>
      </c>
    </row>
    <row r="60" spans="1:2">
      <c r="A60" s="4" t="s">
        <v>988</v>
      </c>
      <c r="B60" s="10" t="n">
        <v>75.56999999999999</v>
      </c>
    </row>
    <row r="61" spans="1:2">
      <c r="A61" s="4" t="s">
        <v>989</v>
      </c>
      <c r="B61" s="5" t="n">
        <v>0</v>
      </c>
    </row>
    <row r="62" spans="1:2">
      <c r="A62" s="4" t="s">
        <v>990</v>
      </c>
      <c r="B62" s="8" t="n">
        <v>0</v>
      </c>
    </row>
    <row r="63" spans="1:2">
      <c r="A63" s="4" t="s">
        <v>1003</v>
      </c>
    </row>
    <row r="64" spans="1:2">
      <c r="A64" s="3" t="s">
        <v>887</v>
      </c>
    </row>
    <row r="65" spans="1:2">
      <c r="A65" s="4" t="s">
        <v>992</v>
      </c>
      <c r="B65" s="12" t="n">
        <v>76.48</v>
      </c>
    </row>
    <row r="66" spans="1:2">
      <c r="A66" s="4" t="s">
        <v>993</v>
      </c>
      <c r="B66" s="10" t="n">
        <v>82.55</v>
      </c>
    </row>
    <row r="67" spans="1:2">
      <c r="A67" s="4" t="s">
        <v>986</v>
      </c>
      <c r="B67" s="5" t="n">
        <v>6154722</v>
      </c>
    </row>
    <row r="68" spans="1:2">
      <c r="A68" s="4" t="s">
        <v>987</v>
      </c>
      <c r="B68" s="4" t="s">
        <v>1004</v>
      </c>
    </row>
    <row r="69" spans="1:2">
      <c r="A69" s="4" t="s">
        <v>988</v>
      </c>
      <c r="B69" s="10" t="n">
        <v>80.75</v>
      </c>
    </row>
    <row r="70" spans="1:2">
      <c r="A70" s="4" t="s">
        <v>989</v>
      </c>
      <c r="B70" s="5" t="n">
        <v>1573982</v>
      </c>
    </row>
    <row r="71" spans="1:2">
      <c r="A71" s="4" t="s">
        <v>990</v>
      </c>
      <c r="B71" s="10" t="n">
        <v>80.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1</v>
      </c>
    </row>
    <row r="3" spans="1:3">
      <c r="A3" s="3" t="s">
        <v>1006</v>
      </c>
    </row>
    <row r="4" spans="1:3">
      <c r="A4" s="4" t="s">
        <v>1007</v>
      </c>
      <c r="B4" s="5" t="n">
        <v>27453498</v>
      </c>
    </row>
    <row r="5" spans="1:3">
      <c r="A5" s="3" t="s">
        <v>1008</v>
      </c>
    </row>
    <row r="6" spans="1:3">
      <c r="A6" s="4" t="s">
        <v>1009</v>
      </c>
      <c r="B6" s="9" t="n">
        <v>0.001</v>
      </c>
    </row>
    <row r="7" spans="1:3">
      <c r="A7" s="4" t="s">
        <v>977</v>
      </c>
    </row>
    <row r="8" spans="1:3">
      <c r="A8" s="3" t="s">
        <v>1006</v>
      </c>
    </row>
    <row r="9" spans="1:3">
      <c r="A9" s="4" t="s">
        <v>1010</v>
      </c>
      <c r="B9" s="5" t="n">
        <v>21294585</v>
      </c>
      <c r="C9" s="5" t="n">
        <v>23144008</v>
      </c>
    </row>
    <row r="10" spans="1:3">
      <c r="A10" s="4" t="s">
        <v>1011</v>
      </c>
      <c r="B10" s="5" t="n">
        <v>16392948</v>
      </c>
      <c r="C10" s="5" t="n">
        <v>9736623</v>
      </c>
    </row>
    <row r="11" spans="1:3">
      <c r="A11" s="4" t="s">
        <v>1012</v>
      </c>
      <c r="B11" s="5" t="n">
        <v>-2017842</v>
      </c>
      <c r="C11" s="5" t="n">
        <v>-2715332</v>
      </c>
    </row>
    <row r="12" spans="1:3">
      <c r="A12" s="4" t="s">
        <v>1013</v>
      </c>
      <c r="B12" s="5" t="n">
        <v>-8424904</v>
      </c>
      <c r="C12" s="5" t="n">
        <v>-9062096</v>
      </c>
    </row>
    <row r="13" spans="1:3">
      <c r="A13" s="4" t="s">
        <v>1007</v>
      </c>
      <c r="B13" s="5" t="n">
        <v>27453498</v>
      </c>
      <c r="C13" s="5" t="n">
        <v>21294585</v>
      </c>
    </row>
    <row r="14" spans="1:3">
      <c r="A14" s="4" t="s">
        <v>1014</v>
      </c>
      <c r="B14" s="5" t="n">
        <v>22960255</v>
      </c>
    </row>
    <row r="15" spans="1:3">
      <c r="A15" s="3" t="s">
        <v>1008</v>
      </c>
    </row>
    <row r="16" spans="1:3">
      <c r="A16" s="4" t="s">
        <v>1009</v>
      </c>
      <c r="B16" s="9" t="n">
        <v>0.001</v>
      </c>
      <c r="C16" s="9" t="n">
        <v>0.001</v>
      </c>
    </row>
    <row r="17" spans="1:3">
      <c r="A17" s="4" t="s">
        <v>1015</v>
      </c>
      <c r="B17" s="16" t="n">
        <v>0.001</v>
      </c>
      <c r="C17" s="16" t="n">
        <v>0.001</v>
      </c>
    </row>
    <row r="18" spans="1:3">
      <c r="A18" s="4" t="s">
        <v>1016</v>
      </c>
      <c r="B18" s="16" t="n">
        <v>0.001</v>
      </c>
      <c r="C18" s="16" t="n">
        <v>0.001</v>
      </c>
    </row>
    <row r="19" spans="1:3">
      <c r="A19" s="4" t="s">
        <v>1017</v>
      </c>
      <c r="B19" s="16" t="n">
        <v>0.001</v>
      </c>
      <c r="C19" s="16" t="n">
        <v>0.001</v>
      </c>
    </row>
    <row r="20" spans="1:3">
      <c r="A20" s="4" t="s">
        <v>1009</v>
      </c>
      <c r="B20" s="9" t="n">
        <v>0.001</v>
      </c>
      <c r="C20" s="9" t="n">
        <v>0.001</v>
      </c>
    </row>
    <row r="21" spans="1:3">
      <c r="A21" s="3" t="s">
        <v>1018</v>
      </c>
    </row>
    <row r="22" spans="1:3">
      <c r="A22" s="4" t="s">
        <v>1019</v>
      </c>
      <c r="B22" s="8" t="n">
        <v>2171572</v>
      </c>
    </row>
    <row r="23" spans="1:3">
      <c r="A23" s="4" t="s">
        <v>1020</v>
      </c>
      <c r="B23" s="8" t="n">
        <v>1816156</v>
      </c>
    </row>
    <row r="24" spans="1:3">
      <c r="A24" s="4" t="s">
        <v>448</v>
      </c>
    </row>
    <row r="25" spans="1:3">
      <c r="A25" s="3" t="s">
        <v>1006</v>
      </c>
    </row>
    <row r="26" spans="1:3">
      <c r="A26" s="4" t="s">
        <v>1011</v>
      </c>
      <c r="B26" s="5" t="n">
        <v>208711</v>
      </c>
      <c r="C26" s="5" t="n">
        <v>191382</v>
      </c>
    </row>
    <row r="27" spans="1:3">
      <c r="A27" s="3" t="s">
        <v>1008</v>
      </c>
    </row>
    <row r="28" spans="1:3">
      <c r="A28" s="4" t="s">
        <v>1015</v>
      </c>
      <c r="B28" s="9" t="n">
        <v>0.001</v>
      </c>
      <c r="C28" s="9" t="n">
        <v>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1</v>
      </c>
    </row>
    <row r="2" spans="1:3">
      <c r="A2" s="3" t="s">
        <v>887</v>
      </c>
    </row>
    <row r="3" spans="1:3">
      <c r="A3" s="4" t="s">
        <v>1022</v>
      </c>
      <c r="B3" s="5" t="n">
        <v>30353076</v>
      </c>
      <c r="C3" s="5" t="n">
        <v>26258798</v>
      </c>
    </row>
    <row r="4" spans="1:3">
      <c r="A4" s="4" t="s">
        <v>1023</v>
      </c>
      <c r="B4" s="5" t="n">
        <v>27453498</v>
      </c>
    </row>
    <row r="5" spans="1:3">
      <c r="A5" s="4" t="s">
        <v>1024</v>
      </c>
      <c r="B5" s="5" t="n">
        <v>16531822</v>
      </c>
      <c r="C5" s="5" t="n">
        <v>46879908</v>
      </c>
    </row>
    <row r="6" spans="1:3">
      <c r="A6" s="4" t="s">
        <v>1025</v>
      </c>
      <c r="B6" s="5" t="n">
        <v>17308880</v>
      </c>
    </row>
    <row r="7" spans="1:3">
      <c r="A7" s="4" t="s">
        <v>838</v>
      </c>
      <c r="B7" s="5" t="n">
        <v>17308880</v>
      </c>
    </row>
    <row r="8" spans="1:3">
      <c r="A8" s="4" t="s">
        <v>1026</v>
      </c>
      <c r="B8" s="5" t="n">
        <v>112619525</v>
      </c>
    </row>
    <row r="9" spans="1:3">
      <c r="A9" s="4" t="s">
        <v>914</v>
      </c>
    </row>
    <row r="10" spans="1:3">
      <c r="A10" s="3" t="s">
        <v>887</v>
      </c>
    </row>
    <row r="11" spans="1:3">
      <c r="A11" s="4" t="s">
        <v>1024</v>
      </c>
      <c r="B11" s="5" t="n">
        <v>15987951</v>
      </c>
    </row>
    <row r="12" spans="1:3">
      <c r="A12" s="4" t="s">
        <v>909</v>
      </c>
    </row>
    <row r="13" spans="1:3">
      <c r="A13" s="3" t="s">
        <v>887</v>
      </c>
    </row>
    <row r="14" spans="1:3">
      <c r="A14" s="4" t="s">
        <v>1024</v>
      </c>
      <c r="B14" s="5" t="n">
        <v>461465</v>
      </c>
    </row>
    <row r="15" spans="1:3">
      <c r="A15" s="4" t="s">
        <v>1027</v>
      </c>
    </row>
    <row r="16" spans="1:3">
      <c r="A16" s="3" t="s">
        <v>887</v>
      </c>
    </row>
    <row r="17" spans="1:3">
      <c r="A17" s="4" t="s">
        <v>1024</v>
      </c>
      <c r="B17" s="5" t="n">
        <v>3663369</v>
      </c>
    </row>
    <row r="18" spans="1:3">
      <c r="A18" s="4" t="s">
        <v>983</v>
      </c>
    </row>
    <row r="19" spans="1:3">
      <c r="A19" s="3" t="s">
        <v>887</v>
      </c>
    </row>
    <row r="20" spans="1:3">
      <c r="A20" s="4" t="s">
        <v>1024</v>
      </c>
      <c r="B20" s="5" t="n">
        <v>824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1</v>
      </c>
      <c r="D2" s="2" t="s">
        <v>82</v>
      </c>
    </row>
    <row r="3" spans="1:4">
      <c r="A3" s="3" t="s">
        <v>242</v>
      </c>
    </row>
    <row r="4" spans="1:4">
      <c r="A4" s="4" t="s">
        <v>1029</v>
      </c>
      <c r="B4" s="8" t="n">
        <v>65432</v>
      </c>
      <c r="C4" s="8" t="n">
        <v>-49558</v>
      </c>
      <c r="D4" s="8" t="n">
        <v>-211253</v>
      </c>
    </row>
    <row r="5" spans="1:4">
      <c r="A5" s="4" t="s">
        <v>1030</v>
      </c>
      <c r="B5" s="5" t="n">
        <v>-40049</v>
      </c>
      <c r="C5" s="5" t="n">
        <v>113837</v>
      </c>
      <c r="D5" s="5" t="n">
        <v>-1832</v>
      </c>
    </row>
    <row r="6" spans="1:4">
      <c r="A6" s="4" t="s">
        <v>104</v>
      </c>
      <c r="B6" s="8" t="n">
        <v>25383</v>
      </c>
      <c r="C6" s="8" t="n">
        <v>64279</v>
      </c>
      <c r="D6" s="8" t="n">
        <v>-21308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1</v>
      </c>
      <c r="C1" s="2" t="s">
        <v>1</v>
      </c>
    </row>
    <row r="2" spans="1:5">
      <c r="C2" s="2" t="s">
        <v>2</v>
      </c>
      <c r="D2" s="2" t="s">
        <v>31</v>
      </c>
      <c r="E2" s="2" t="s">
        <v>82</v>
      </c>
    </row>
    <row r="3" spans="1:5">
      <c r="A3" s="3" t="s">
        <v>1032</v>
      </c>
    </row>
    <row r="4" spans="1:5">
      <c r="A4" s="4" t="s">
        <v>1033</v>
      </c>
      <c r="C4" s="8" t="n">
        <v>153</v>
      </c>
      <c r="D4" s="8" t="n">
        <v>40723</v>
      </c>
      <c r="E4" s="8" t="n">
        <v>893</v>
      </c>
    </row>
    <row r="5" spans="1:5">
      <c r="A5" s="4" t="s">
        <v>1034</v>
      </c>
      <c r="C5" s="5" t="n">
        <v>4626</v>
      </c>
      <c r="D5" s="5" t="n">
        <v>13023</v>
      </c>
      <c r="E5" s="5" t="n">
        <v>1388</v>
      </c>
    </row>
    <row r="6" spans="1:5">
      <c r="A6" s="4" t="s">
        <v>1030</v>
      </c>
      <c r="C6" s="5" t="n">
        <v>71878</v>
      </c>
      <c r="D6" s="5" t="n">
        <v>57347</v>
      </c>
      <c r="E6" s="5" t="n">
        <v>50493</v>
      </c>
    </row>
    <row r="7" spans="1:5">
      <c r="A7" s="4" t="s">
        <v>133</v>
      </c>
      <c r="C7" s="5" t="n">
        <v>76657</v>
      </c>
      <c r="D7" s="5" t="n">
        <v>111093</v>
      </c>
      <c r="E7" s="5" t="n">
        <v>52774</v>
      </c>
    </row>
    <row r="8" spans="1:5">
      <c r="A8" s="3" t="s">
        <v>1035</v>
      </c>
    </row>
    <row r="9" spans="1:5">
      <c r="A9" s="4" t="s">
        <v>1033</v>
      </c>
      <c r="C9" s="5" t="n">
        <v>-182848</v>
      </c>
      <c r="D9" s="5" t="n">
        <v>1453</v>
      </c>
      <c r="E9" s="5" t="n">
        <v>8771</v>
      </c>
    </row>
    <row r="10" spans="1:5">
      <c r="A10" s="4" t="s">
        <v>1034</v>
      </c>
      <c r="C10" s="5" t="n">
        <v>-35808</v>
      </c>
      <c r="D10" s="5" t="n">
        <v>-426</v>
      </c>
      <c r="E10" s="5" t="n">
        <v>-10830</v>
      </c>
    </row>
    <row r="11" spans="1:5">
      <c r="A11" s="4" t="s">
        <v>1030</v>
      </c>
      <c r="C11" s="5" t="n">
        <v>-12250</v>
      </c>
      <c r="D11" s="5" t="n">
        <v>-415</v>
      </c>
      <c r="E11" s="5" t="n">
        <v>-1112</v>
      </c>
    </row>
    <row r="12" spans="1:5">
      <c r="A12" s="4" t="s">
        <v>133</v>
      </c>
      <c r="C12" s="5" t="n">
        <v>-230906</v>
      </c>
      <c r="D12" s="5" t="n">
        <v>612</v>
      </c>
      <c r="E12" s="5" t="n">
        <v>-3171</v>
      </c>
    </row>
    <row r="13" spans="1:5">
      <c r="A13" s="4" t="s">
        <v>1036</v>
      </c>
      <c r="B13" s="4" t="s">
        <v>101</v>
      </c>
      <c r="C13" s="8" t="n">
        <v>-154249</v>
      </c>
      <c r="D13" s="8" t="n">
        <v>111705</v>
      </c>
      <c r="E13" s="8" t="n">
        <v>49603</v>
      </c>
    </row>
    <row r="14" spans="1:5"/>
    <row r="15" spans="1:5">
      <c r="A15" s="4" t="s">
        <v>101</v>
      </c>
      <c r="B15" s="4" t="s">
        <v>115</v>
      </c>
    </row>
  </sheetData>
  <mergeCells count="4">
    <mergeCell ref="A1:B2"/>
    <mergeCell ref="C1:E1"/>
    <mergeCell ref="A14:D14"/>
    <mergeCell ref="B15:D1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37</v>
      </c>
      <c r="C1" s="2" t="s">
        <v>1</v>
      </c>
    </row>
    <row r="2" spans="1:6">
      <c r="C2" s="2" t="s">
        <v>2</v>
      </c>
      <c r="D2" s="2" t="s">
        <v>31</v>
      </c>
      <c r="E2" s="2" t="s">
        <v>82</v>
      </c>
      <c r="F2" s="2" t="s">
        <v>1038</v>
      </c>
    </row>
    <row r="3" spans="1:6">
      <c r="A3" s="3" t="s">
        <v>242</v>
      </c>
    </row>
    <row r="4" spans="1:6">
      <c r="A4" s="4" t="s">
        <v>1039</v>
      </c>
      <c r="D4" s="8" t="n">
        <v>59500</v>
      </c>
      <c r="E4" s="8" t="n">
        <v>7700</v>
      </c>
    </row>
    <row r="5" spans="1:6">
      <c r="A5" s="3" t="s">
        <v>1040</v>
      </c>
    </row>
    <row r="6" spans="1:6">
      <c r="A6" s="4" t="s">
        <v>105</v>
      </c>
      <c r="B6" s="4" t="s">
        <v>101</v>
      </c>
      <c r="C6" s="8" t="n">
        <v>154249</v>
      </c>
      <c r="D6" s="5" t="n">
        <v>-111705</v>
      </c>
      <c r="E6" s="5" t="n">
        <v>-49603</v>
      </c>
    </row>
    <row r="7" spans="1:6">
      <c r="A7" s="4" t="s">
        <v>1041</v>
      </c>
      <c r="C7" s="5" t="n">
        <v>-508400</v>
      </c>
    </row>
    <row r="8" spans="1:6">
      <c r="A8" s="4" t="s">
        <v>1042</v>
      </c>
      <c r="C8" s="8" t="n">
        <v>228800</v>
      </c>
      <c r="D8" s="5" t="n">
        <v>180200</v>
      </c>
      <c r="E8" s="5" t="n">
        <v>170800</v>
      </c>
    </row>
    <row r="9" spans="1:6">
      <c r="A9" s="4" t="s">
        <v>1043</v>
      </c>
      <c r="C9" s="4" t="s">
        <v>425</v>
      </c>
    </row>
    <row r="10" spans="1:6">
      <c r="A10" s="4" t="s">
        <v>1044</v>
      </c>
      <c r="C10" s="8" t="n">
        <v>231317</v>
      </c>
      <c r="D10" s="5" t="n">
        <v>172741</v>
      </c>
      <c r="E10" s="5" t="n">
        <v>146188</v>
      </c>
      <c r="F10" s="8" t="n">
        <v>102275</v>
      </c>
    </row>
    <row r="11" spans="1:6">
      <c r="A11" s="4" t="s">
        <v>1045</v>
      </c>
      <c r="C11" s="5" t="n">
        <v>73000</v>
      </c>
      <c r="D11" s="5" t="n">
        <v>56200</v>
      </c>
      <c r="E11" s="5" t="n">
        <v>44600</v>
      </c>
    </row>
    <row r="12" spans="1:6">
      <c r="A12" s="4" t="s">
        <v>1046</v>
      </c>
      <c r="C12" s="5" t="n">
        <v>200</v>
      </c>
      <c r="D12" s="5" t="n">
        <v>1300</v>
      </c>
      <c r="E12" s="5" t="n">
        <v>1300</v>
      </c>
    </row>
    <row r="13" spans="1:6">
      <c r="A13" s="4" t="s">
        <v>1047</v>
      </c>
      <c r="C13" s="5" t="n">
        <v>6700</v>
      </c>
      <c r="D13" s="5" t="n">
        <v>6300</v>
      </c>
      <c r="E13" s="5" t="n">
        <v>4600</v>
      </c>
    </row>
    <row r="14" spans="1:6">
      <c r="A14" s="4" t="s">
        <v>1048</v>
      </c>
      <c r="C14" s="5" t="n">
        <v>15598</v>
      </c>
      <c r="D14" s="8" t="n">
        <v>8684</v>
      </c>
      <c r="E14" s="8" t="n">
        <v>0</v>
      </c>
    </row>
    <row r="15" spans="1:6">
      <c r="A15" s="4" t="s">
        <v>1049</v>
      </c>
      <c r="C15" s="5" t="n">
        <v>12000</v>
      </c>
    </row>
    <row r="16" spans="1:6">
      <c r="A16" s="4" t="s">
        <v>649</v>
      </c>
    </row>
    <row r="17" spans="1:6">
      <c r="A17" s="3" t="s">
        <v>1040</v>
      </c>
    </row>
    <row r="18" spans="1:6">
      <c r="A18" s="4" t="s">
        <v>1041</v>
      </c>
      <c r="C18" s="5" t="n">
        <v>210300</v>
      </c>
    </row>
    <row r="19" spans="1:6">
      <c r="A19" s="4" t="s">
        <v>1050</v>
      </c>
    </row>
    <row r="20" spans="1:6">
      <c r="A20" s="3" t="s">
        <v>1040</v>
      </c>
    </row>
    <row r="21" spans="1:6">
      <c r="A21" s="4" t="s">
        <v>1051</v>
      </c>
      <c r="C21" s="5" t="n">
        <v>700</v>
      </c>
    </row>
    <row r="22" spans="1:6">
      <c r="A22" s="4" t="s">
        <v>1052</v>
      </c>
    </row>
    <row r="23" spans="1:6">
      <c r="A23" s="3" t="s">
        <v>1040</v>
      </c>
    </row>
    <row r="24" spans="1:6">
      <c r="A24" s="4" t="s">
        <v>1053</v>
      </c>
      <c r="C24" s="5" t="n">
        <v>2700000</v>
      </c>
    </row>
    <row r="25" spans="1:6">
      <c r="A25" s="4" t="s">
        <v>1054</v>
      </c>
    </row>
    <row r="26" spans="1:6">
      <c r="A26" s="3" t="s">
        <v>1040</v>
      </c>
    </row>
    <row r="27" spans="1:6">
      <c r="A27" s="4" t="s">
        <v>1051</v>
      </c>
      <c r="C27" s="5" t="n">
        <v>196100</v>
      </c>
    </row>
    <row r="28" spans="1:6">
      <c r="A28" s="4" t="s">
        <v>1055</v>
      </c>
    </row>
    <row r="29" spans="1:6">
      <c r="A29" s="3" t="s">
        <v>1040</v>
      </c>
    </row>
    <row r="30" spans="1:6">
      <c r="A30" s="4" t="s">
        <v>1051</v>
      </c>
      <c r="C30" s="5" t="n">
        <v>42800</v>
      </c>
    </row>
    <row r="31" spans="1:6">
      <c r="A31" s="4" t="s">
        <v>1056</v>
      </c>
    </row>
    <row r="32" spans="1:6">
      <c r="A32" s="3" t="s">
        <v>1040</v>
      </c>
    </row>
    <row r="33" spans="1:6">
      <c r="A33" s="4" t="s">
        <v>1053</v>
      </c>
      <c r="C33" s="5" t="n">
        <v>1100000</v>
      </c>
    </row>
    <row r="34" spans="1:6">
      <c r="A34" s="4" t="s">
        <v>1051</v>
      </c>
      <c r="C34" s="5" t="n">
        <v>17100</v>
      </c>
    </row>
    <row r="35" spans="1:6">
      <c r="A35" s="4" t="s">
        <v>1057</v>
      </c>
    </row>
    <row r="36" spans="1:6">
      <c r="A36" s="3" t="s">
        <v>1040</v>
      </c>
    </row>
    <row r="37" spans="1:6">
      <c r="A37" s="4" t="s">
        <v>1053</v>
      </c>
      <c r="C37" s="5" t="n">
        <v>890200</v>
      </c>
    </row>
    <row r="38" spans="1:6">
      <c r="A38" s="4" t="s">
        <v>1058</v>
      </c>
    </row>
    <row r="39" spans="1:6">
      <c r="A39" s="3" t="s">
        <v>1040</v>
      </c>
    </row>
    <row r="40" spans="1:6">
      <c r="A40" s="4" t="s">
        <v>1051</v>
      </c>
      <c r="C40" s="5" t="n">
        <v>157300</v>
      </c>
    </row>
    <row r="41" spans="1:6">
      <c r="A41" s="4" t="s">
        <v>1059</v>
      </c>
    </row>
    <row r="42" spans="1:6">
      <c r="A42" s="3" t="s">
        <v>1040</v>
      </c>
    </row>
    <row r="43" spans="1:6">
      <c r="A43" s="4" t="s">
        <v>1051</v>
      </c>
      <c r="C43" s="8" t="n">
        <v>9500</v>
      </c>
    </row>
    <row r="44" spans="1:6"/>
    <row r="45" spans="1:6">
      <c r="A45" s="4" t="s">
        <v>101</v>
      </c>
      <c r="B45" s="4" t="s">
        <v>115</v>
      </c>
    </row>
  </sheetData>
  <mergeCells count="4">
    <mergeCell ref="A1:B2"/>
    <mergeCell ref="C1:E1"/>
    <mergeCell ref="A44:E44"/>
    <mergeCell ref="B45:E4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0</v>
      </c>
      <c r="C1" s="2" t="s">
        <v>1</v>
      </c>
    </row>
    <row r="2" spans="1:5">
      <c r="C2" s="2" t="s">
        <v>2</v>
      </c>
      <c r="D2" s="2" t="s">
        <v>31</v>
      </c>
      <c r="E2" s="2" t="s">
        <v>82</v>
      </c>
    </row>
    <row r="3" spans="1:5">
      <c r="A3" s="3" t="s">
        <v>242</v>
      </c>
    </row>
    <row r="4" spans="1:5">
      <c r="A4" s="4" t="s">
        <v>1061</v>
      </c>
      <c r="C4" s="8" t="n">
        <v>8884</v>
      </c>
      <c r="D4" s="8" t="n">
        <v>22498</v>
      </c>
      <c r="E4" s="8" t="n">
        <v>-74580</v>
      </c>
    </row>
    <row r="5" spans="1:5">
      <c r="A5" s="4" t="s">
        <v>1062</v>
      </c>
      <c r="C5" s="5" t="n">
        <v>838</v>
      </c>
      <c r="D5" s="5" t="n">
        <v>-5260</v>
      </c>
      <c r="E5" s="5" t="n">
        <v>-5332</v>
      </c>
    </row>
    <row r="6" spans="1:5">
      <c r="A6" s="4" t="s">
        <v>1063</v>
      </c>
      <c r="C6" s="5" t="n">
        <v>61912</v>
      </c>
      <c r="D6" s="5" t="n">
        <v>-25780</v>
      </c>
      <c r="E6" s="5" t="n">
        <v>29880</v>
      </c>
    </row>
    <row r="7" spans="1:5">
      <c r="A7" s="4" t="s">
        <v>1064</v>
      </c>
      <c r="C7" s="5" t="n">
        <v>-128797</v>
      </c>
      <c r="D7" s="5" t="n">
        <v>139565</v>
      </c>
      <c r="E7" s="5" t="n">
        <v>100143</v>
      </c>
    </row>
    <row r="8" spans="1:5">
      <c r="A8" s="4" t="s">
        <v>1065</v>
      </c>
      <c r="C8" s="5" t="n">
        <v>-50216</v>
      </c>
      <c r="D8" s="5" t="n">
        <v>-48943</v>
      </c>
      <c r="E8" s="5" t="n">
        <v>-28056</v>
      </c>
    </row>
    <row r="9" spans="1:5">
      <c r="A9" s="4" t="s">
        <v>1066</v>
      </c>
      <c r="C9" s="5" t="n">
        <v>47836</v>
      </c>
      <c r="D9" s="5" t="n">
        <v>26841</v>
      </c>
      <c r="E9" s="5" t="n">
        <v>26224</v>
      </c>
    </row>
    <row r="10" spans="1:5">
      <c r="A10" s="4" t="s">
        <v>1067</v>
      </c>
      <c r="C10" s="5" t="n">
        <v>568</v>
      </c>
      <c r="D10" s="5" t="n">
        <v>1584</v>
      </c>
      <c r="E10" s="5" t="n">
        <v>2341</v>
      </c>
    </row>
    <row r="11" spans="1:5">
      <c r="A11" s="4" t="s">
        <v>1068</v>
      </c>
      <c r="C11" s="5" t="n">
        <v>-95030</v>
      </c>
      <c r="D11" s="5" t="n">
        <v>0</v>
      </c>
      <c r="E11" s="5" t="n">
        <v>0</v>
      </c>
    </row>
    <row r="12" spans="1:5">
      <c r="A12" s="4" t="s">
        <v>1069</v>
      </c>
      <c r="C12" s="5" t="n">
        <v>-244</v>
      </c>
      <c r="D12" s="5" t="n">
        <v>1200</v>
      </c>
      <c r="E12" s="5" t="n">
        <v>-1017</v>
      </c>
    </row>
    <row r="13" spans="1:5">
      <c r="A13" s="4" t="s">
        <v>1036</v>
      </c>
      <c r="B13" s="4" t="s">
        <v>101</v>
      </c>
      <c r="C13" s="8" t="n">
        <v>-154249</v>
      </c>
      <c r="D13" s="8" t="n">
        <v>111705</v>
      </c>
      <c r="E13" s="8" t="n">
        <v>49603</v>
      </c>
    </row>
    <row r="14" spans="1:5"/>
    <row r="15" spans="1:5">
      <c r="A15" s="4" t="s">
        <v>101</v>
      </c>
      <c r="B15" s="4" t="s">
        <v>115</v>
      </c>
    </row>
  </sheetData>
  <mergeCells count="4">
    <mergeCell ref="A1:B2"/>
    <mergeCell ref="C1:E1"/>
    <mergeCell ref="A14:D14"/>
    <mergeCell ref="B15:D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31</v>
      </c>
      <c r="E2" s="2" t="s">
        <v>82</v>
      </c>
    </row>
    <row r="3" spans="1:5">
      <c r="A3" s="3" t="s">
        <v>161</v>
      </c>
    </row>
    <row r="4" spans="1:5">
      <c r="A4" s="4" t="s">
        <v>107</v>
      </c>
      <c r="C4" s="8" t="n">
        <v>179632</v>
      </c>
      <c r="D4" s="8" t="n">
        <v>-47426</v>
      </c>
      <c r="E4" s="8" t="n">
        <v>-262688</v>
      </c>
    </row>
    <row r="5" spans="1:5">
      <c r="A5" s="3" t="s">
        <v>162</v>
      </c>
    </row>
    <row r="6" spans="1:5">
      <c r="A6" s="4" t="s">
        <v>163</v>
      </c>
      <c r="C6" s="5" t="n">
        <v>632245</v>
      </c>
      <c r="D6" s="5" t="n">
        <v>525750</v>
      </c>
      <c r="E6" s="5" t="n">
        <v>448296</v>
      </c>
    </row>
    <row r="7" spans="1:5">
      <c r="A7" s="4" t="s">
        <v>164</v>
      </c>
      <c r="C7" s="5" t="n">
        <v>30541</v>
      </c>
      <c r="D7" s="5" t="n">
        <v>27467</v>
      </c>
      <c r="E7" s="5" t="n">
        <v>39620</v>
      </c>
    </row>
    <row r="8" spans="1:5">
      <c r="A8" s="4" t="s">
        <v>102</v>
      </c>
      <c r="C8" s="5" t="n">
        <v>0</v>
      </c>
      <c r="D8" s="5" t="n">
        <v>-21792</v>
      </c>
      <c r="E8" s="5" t="n">
        <v>-15625</v>
      </c>
    </row>
    <row r="9" spans="1:5">
      <c r="A9" s="4" t="s">
        <v>103</v>
      </c>
      <c r="C9" s="5" t="n">
        <v>-13697</v>
      </c>
      <c r="D9" s="5" t="n">
        <v>0</v>
      </c>
      <c r="E9" s="5" t="n">
        <v>0</v>
      </c>
    </row>
    <row r="10" spans="1:5">
      <c r="A10" s="4" t="s">
        <v>165</v>
      </c>
      <c r="B10" s="4" t="s">
        <v>88</v>
      </c>
      <c r="C10" s="5" t="n">
        <v>0</v>
      </c>
      <c r="D10" s="5" t="n">
        <v>-36617</v>
      </c>
      <c r="E10" s="5" t="n">
        <v>0</v>
      </c>
    </row>
    <row r="11" spans="1:5">
      <c r="A11" s="4" t="s">
        <v>166</v>
      </c>
      <c r="C11" s="5" t="n">
        <v>0</v>
      </c>
      <c r="D11" s="5" t="n">
        <v>0</v>
      </c>
      <c r="E11" s="5" t="n">
        <v>10326</v>
      </c>
    </row>
    <row r="12" spans="1:5">
      <c r="A12" s="4" t="s">
        <v>167</v>
      </c>
      <c r="C12" s="5" t="n">
        <v>371541</v>
      </c>
      <c r="D12" s="5" t="n">
        <v>319074</v>
      </c>
      <c r="E12" s="5" t="n">
        <v>257642</v>
      </c>
    </row>
    <row r="13" spans="1:5">
      <c r="A13" s="4" t="s">
        <v>168</v>
      </c>
      <c r="C13" s="5" t="n">
        <v>820367</v>
      </c>
      <c r="D13" s="5" t="n">
        <v>593628</v>
      </c>
      <c r="E13" s="5" t="n">
        <v>564765</v>
      </c>
    </row>
    <row r="14" spans="1:5">
      <c r="A14" s="3" t="s">
        <v>169</v>
      </c>
    </row>
    <row r="15" spans="1:5">
      <c r="A15" s="4" t="s">
        <v>170</v>
      </c>
      <c r="C15" s="5" t="n">
        <v>-628477</v>
      </c>
      <c r="D15" s="5" t="n">
        <v>-582425</v>
      </c>
      <c r="E15" s="5" t="n">
        <v>-544610</v>
      </c>
    </row>
    <row r="16" spans="1:5">
      <c r="A16" s="4" t="s">
        <v>36</v>
      </c>
      <c r="C16" s="5" t="n">
        <v>-462030</v>
      </c>
      <c r="D16" s="5" t="n">
        <v>-380022</v>
      </c>
      <c r="E16" s="5" t="n">
        <v>-320904</v>
      </c>
    </row>
    <row r="17" spans="1:5">
      <c r="A17" s="4" t="s">
        <v>171</v>
      </c>
      <c r="C17" s="5" t="n">
        <v>-28850</v>
      </c>
      <c r="D17" s="5" t="n">
        <v>50772</v>
      </c>
      <c r="E17" s="5" t="n">
        <v>45819</v>
      </c>
    </row>
    <row r="18" spans="1:5">
      <c r="A18" s="4" t="s">
        <v>48</v>
      </c>
      <c r="C18" s="5" t="n">
        <v>49953</v>
      </c>
      <c r="D18" s="5" t="n">
        <v>253986</v>
      </c>
      <c r="E18" s="5" t="n">
        <v>159973</v>
      </c>
    </row>
    <row r="19" spans="1:5">
      <c r="A19" s="4" t="s">
        <v>49</v>
      </c>
      <c r="C19" s="5" t="n">
        <v>1210973</v>
      </c>
      <c r="D19" s="5" t="n">
        <v>969686</v>
      </c>
      <c r="E19" s="5" t="n">
        <v>798830</v>
      </c>
    </row>
    <row r="20" spans="1:5">
      <c r="A20" s="4" t="s">
        <v>172</v>
      </c>
      <c r="B20" s="4" t="s">
        <v>106</v>
      </c>
      <c r="C20" s="5" t="n">
        <v>2162198</v>
      </c>
      <c r="D20" s="5" t="n">
        <v>1672081</v>
      </c>
      <c r="E20" s="5" t="n">
        <v>1181444</v>
      </c>
    </row>
    <row r="21" spans="1:5">
      <c r="A21" s="3" t="s">
        <v>173</v>
      </c>
    </row>
    <row r="22" spans="1:5">
      <c r="A22" s="4" t="s">
        <v>174</v>
      </c>
      <c r="C22" s="5" t="n">
        <v>-3192739</v>
      </c>
      <c r="D22" s="5" t="n">
        <v>-58680</v>
      </c>
      <c r="E22" s="5" t="n">
        <v>38071</v>
      </c>
    </row>
    <row r="23" spans="1:5">
      <c r="A23" s="4" t="s">
        <v>175</v>
      </c>
      <c r="C23" s="5" t="n">
        <v>0</v>
      </c>
      <c r="D23" s="5" t="n">
        <v>127066</v>
      </c>
      <c r="E23" s="5" t="n">
        <v>223240</v>
      </c>
    </row>
    <row r="24" spans="1:5">
      <c r="A24" s="4" t="s">
        <v>176</v>
      </c>
      <c r="C24" s="5" t="n">
        <v>0</v>
      </c>
      <c r="D24" s="5" t="n">
        <v>-425376</v>
      </c>
      <c r="E24" s="5" t="n">
        <v>0</v>
      </c>
    </row>
    <row r="25" spans="1:5">
      <c r="A25" s="4" t="s">
        <v>177</v>
      </c>
      <c r="C25" s="5" t="n">
        <v>0</v>
      </c>
      <c r="D25" s="5" t="n">
        <v>115015</v>
      </c>
      <c r="E25" s="5" t="n">
        <v>-126435</v>
      </c>
    </row>
    <row r="26" spans="1:5">
      <c r="A26" s="4" t="s">
        <v>178</v>
      </c>
      <c r="C26" s="5" t="n">
        <v>0</v>
      </c>
      <c r="D26" s="5" t="n">
        <v>6284</v>
      </c>
      <c r="E26" s="5" t="n">
        <v>0</v>
      </c>
    </row>
    <row r="27" spans="1:5">
      <c r="A27" s="4" t="s">
        <v>42</v>
      </c>
      <c r="C27" s="5" t="n">
        <v>-29987</v>
      </c>
      <c r="D27" s="5" t="n">
        <v>-366519</v>
      </c>
      <c r="E27" s="5" t="n">
        <v>-93725</v>
      </c>
    </row>
    <row r="28" spans="1:5">
      <c r="A28" s="4" t="s">
        <v>179</v>
      </c>
      <c r="C28" s="5" t="n">
        <v>-1070412</v>
      </c>
      <c r="D28" s="5" t="n">
        <v>-1139267</v>
      </c>
      <c r="E28" s="5" t="n">
        <v>-780540</v>
      </c>
    </row>
    <row r="29" spans="1:5">
      <c r="A29" s="4" t="s">
        <v>180</v>
      </c>
      <c r="C29" s="5" t="n">
        <v>2005301</v>
      </c>
      <c r="D29" s="5" t="n">
        <v>500264</v>
      </c>
      <c r="E29" s="5" t="n">
        <v>243845</v>
      </c>
    </row>
    <row r="30" spans="1:5">
      <c r="A30" s="4" t="s">
        <v>181</v>
      </c>
      <c r="C30" s="5" t="n">
        <v>67454</v>
      </c>
      <c r="D30" s="5" t="n">
        <v>37811</v>
      </c>
      <c r="E30" s="5" t="n">
        <v>87638</v>
      </c>
    </row>
    <row r="31" spans="1:5">
      <c r="A31" s="4" t="s">
        <v>182</v>
      </c>
      <c r="C31" s="5" t="n">
        <v>-463958</v>
      </c>
      <c r="D31" s="5" t="n">
        <v>-284476</v>
      </c>
      <c r="E31" s="5" t="n">
        <v>-290454</v>
      </c>
    </row>
    <row r="32" spans="1:5">
      <c r="A32" s="4" t="s">
        <v>183</v>
      </c>
      <c r="C32" s="5" t="n">
        <v>-2684341</v>
      </c>
      <c r="D32" s="5" t="n">
        <v>-1487878</v>
      </c>
      <c r="E32" s="5" t="n">
        <v>-698360</v>
      </c>
    </row>
    <row r="33" spans="1:5">
      <c r="A33" s="3" t="s">
        <v>184</v>
      </c>
    </row>
    <row r="34" spans="1:5">
      <c r="A34" s="4" t="s">
        <v>185</v>
      </c>
      <c r="C34" s="5" t="n">
        <v>748824</v>
      </c>
      <c r="D34" s="5" t="n">
        <v>0</v>
      </c>
      <c r="E34" s="5" t="n">
        <v>297325</v>
      </c>
    </row>
    <row r="35" spans="1:5">
      <c r="A35" s="4" t="s">
        <v>186</v>
      </c>
      <c r="C35" s="5" t="n">
        <v>-550000</v>
      </c>
      <c r="D35" s="5" t="n">
        <v>-300000</v>
      </c>
      <c r="E35" s="5" t="n">
        <v>0</v>
      </c>
    </row>
    <row r="36" spans="1:5">
      <c r="A36" s="4" t="s">
        <v>187</v>
      </c>
      <c r="C36" s="5" t="n">
        <v>495550</v>
      </c>
      <c r="D36" s="5" t="n">
        <v>0</v>
      </c>
      <c r="E36" s="5" t="n">
        <v>-285000</v>
      </c>
    </row>
    <row r="37" spans="1:5">
      <c r="A37" s="4" t="s">
        <v>188</v>
      </c>
      <c r="C37" s="5" t="n">
        <v>401481</v>
      </c>
      <c r="D37" s="5" t="n">
        <v>455482</v>
      </c>
      <c r="E37" s="5" t="n">
        <v>308989</v>
      </c>
    </row>
    <row r="38" spans="1:5">
      <c r="A38" s="4" t="s">
        <v>189</v>
      </c>
      <c r="C38" s="5" t="n">
        <v>0</v>
      </c>
      <c r="D38" s="5" t="n">
        <v>0</v>
      </c>
      <c r="E38" s="5" t="n">
        <v>-568862</v>
      </c>
    </row>
    <row r="39" spans="1:5">
      <c r="A39" s="4" t="s">
        <v>190</v>
      </c>
      <c r="C39" s="5" t="n">
        <v>-98157</v>
      </c>
      <c r="D39" s="5" t="n">
        <v>-82330</v>
      </c>
      <c r="E39" s="5" t="n">
        <v>-70663</v>
      </c>
    </row>
    <row r="40" spans="1:5">
      <c r="A40" s="4" t="s">
        <v>191</v>
      </c>
      <c r="B40" s="4" t="s">
        <v>106</v>
      </c>
      <c r="C40" s="5" t="n">
        <v>997698</v>
      </c>
      <c r="D40" s="5" t="n">
        <v>73152</v>
      </c>
      <c r="E40" s="5" t="n">
        <v>-318211</v>
      </c>
    </row>
    <row r="41" spans="1:5">
      <c r="A41" s="4" t="s">
        <v>192</v>
      </c>
      <c r="C41" s="5" t="n">
        <v>-27369</v>
      </c>
      <c r="D41" s="5" t="n">
        <v>-7109</v>
      </c>
      <c r="E41" s="5" t="n">
        <v>-38391</v>
      </c>
    </row>
    <row r="42" spans="1:5">
      <c r="A42" s="4" t="s">
        <v>193</v>
      </c>
      <c r="C42" s="5" t="n">
        <v>448186</v>
      </c>
      <c r="D42" s="5" t="n">
        <v>250246</v>
      </c>
      <c r="E42" s="5" t="n">
        <v>126482</v>
      </c>
    </row>
    <row r="43" spans="1:5">
      <c r="A43" s="4" t="s">
        <v>194</v>
      </c>
      <c r="C43" s="5" t="n">
        <v>1158363</v>
      </c>
      <c r="D43" s="5" t="n">
        <v>908117</v>
      </c>
      <c r="E43" s="5" t="n">
        <v>781635</v>
      </c>
    </row>
    <row r="44" spans="1:5">
      <c r="A44" s="4" t="s">
        <v>195</v>
      </c>
      <c r="C44" s="5" t="n">
        <v>1606549</v>
      </c>
      <c r="D44" s="5" t="n">
        <v>1158363</v>
      </c>
      <c r="E44" s="5" t="n">
        <v>908117</v>
      </c>
    </row>
    <row r="45" spans="1:5">
      <c r="A45" s="3" t="s">
        <v>196</v>
      </c>
    </row>
    <row r="46" spans="1:5">
      <c r="A46" s="4" t="s">
        <v>197</v>
      </c>
      <c r="C46" s="5" t="n">
        <v>54999</v>
      </c>
      <c r="D46" s="5" t="n">
        <v>37954</v>
      </c>
      <c r="E46" s="5" t="n">
        <v>24684</v>
      </c>
    </row>
    <row r="47" spans="1:5">
      <c r="A47" s="4" t="s">
        <v>198</v>
      </c>
      <c r="C47" s="5" t="n">
        <v>36388</v>
      </c>
      <c r="D47" s="5" t="n">
        <v>31462</v>
      </c>
      <c r="E47" s="5" t="n">
        <v>36219</v>
      </c>
    </row>
    <row r="48" spans="1:5">
      <c r="A48" s="3" t="s">
        <v>199</v>
      </c>
    </row>
    <row r="49" spans="1:5">
      <c r="A49" s="4" t="s">
        <v>200</v>
      </c>
      <c r="C49" s="5" t="n">
        <v>585</v>
      </c>
      <c r="D49" s="5" t="n">
        <v>12948</v>
      </c>
      <c r="E49" s="5" t="n">
        <v>124099</v>
      </c>
    </row>
    <row r="50" spans="1:5">
      <c r="A50" s="4" t="s">
        <v>201</v>
      </c>
      <c r="C50" s="5" t="n">
        <v>0</v>
      </c>
      <c r="D50" s="5" t="n">
        <v>77057</v>
      </c>
      <c r="E50" s="5" t="n">
        <v>85118</v>
      </c>
    </row>
    <row r="51" spans="1:5">
      <c r="A51" s="4" t="s">
        <v>202</v>
      </c>
      <c r="C51" s="5" t="n">
        <v>103267</v>
      </c>
      <c r="D51" s="5" t="n">
        <v>0</v>
      </c>
      <c r="E51" s="5" t="n">
        <v>1050</v>
      </c>
    </row>
    <row r="52" spans="1:5">
      <c r="A52" s="4" t="s">
        <v>203</v>
      </c>
      <c r="C52" s="5" t="n">
        <v>1088917</v>
      </c>
      <c r="D52" s="5" t="n">
        <v>0</v>
      </c>
      <c r="E52" s="5" t="n">
        <v>338033</v>
      </c>
    </row>
    <row r="53" spans="1:5">
      <c r="A53" s="4" t="s">
        <v>204</v>
      </c>
      <c r="C53" s="5" t="n">
        <v>0</v>
      </c>
      <c r="D53" s="5" t="n">
        <v>198751</v>
      </c>
      <c r="E53" s="5" t="n">
        <v>0</v>
      </c>
    </row>
    <row r="54" spans="1:5">
      <c r="A54" s="4" t="s">
        <v>205</v>
      </c>
      <c r="C54" s="8" t="n">
        <v>68355</v>
      </c>
      <c r="D54" s="8" t="n">
        <v>0</v>
      </c>
      <c r="E54" s="8" t="n">
        <v>0</v>
      </c>
    </row>
    <row r="55" spans="1:5"/>
    <row r="56" spans="1:5">
      <c r="A56" s="4" t="s">
        <v>101</v>
      </c>
      <c r="B56" s="4" t="s">
        <v>112</v>
      </c>
    </row>
    <row r="57" spans="1:5">
      <c r="A57" s="4" t="s">
        <v>113</v>
      </c>
      <c r="B57" s="4" t="s">
        <v>114</v>
      </c>
    </row>
    <row r="58" spans="1:5">
      <c r="A58" s="4" t="s">
        <v>106</v>
      </c>
      <c r="B58" s="4" t="s">
        <v>206</v>
      </c>
    </row>
  </sheetData>
  <mergeCells count="6">
    <mergeCell ref="A1:B2"/>
    <mergeCell ref="C1:E1"/>
    <mergeCell ref="A55:D55"/>
    <mergeCell ref="B56:D56"/>
    <mergeCell ref="B57:D57"/>
    <mergeCell ref="B58:D5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1</v>
      </c>
    </row>
    <row r="2" spans="1:3">
      <c r="A2" s="3" t="s">
        <v>1071</v>
      </c>
    </row>
    <row r="3" spans="1:3">
      <c r="A3" s="4" t="s">
        <v>1072</v>
      </c>
      <c r="B3" s="8" t="n">
        <v>1018080</v>
      </c>
      <c r="C3" s="8" t="n">
        <v>260015</v>
      </c>
    </row>
    <row r="4" spans="1:3">
      <c r="A4" s="4" t="s">
        <v>1073</v>
      </c>
      <c r="B4" s="5" t="n">
        <v>133921</v>
      </c>
      <c r="C4" s="5" t="n">
        <v>89532</v>
      </c>
    </row>
    <row r="5" spans="1:3">
      <c r="A5" s="4" t="s">
        <v>1065</v>
      </c>
      <c r="B5" s="5" t="n">
        <v>240925</v>
      </c>
      <c r="C5" s="5" t="n">
        <v>211997</v>
      </c>
    </row>
    <row r="6" spans="1:3">
      <c r="A6" s="4" t="s">
        <v>1074</v>
      </c>
      <c r="B6" s="5" t="n">
        <v>65779</v>
      </c>
      <c r="C6" s="5" t="n">
        <v>49790</v>
      </c>
    </row>
    <row r="7" spans="1:3">
      <c r="A7" s="4" t="s">
        <v>1075</v>
      </c>
      <c r="B7" s="5" t="n">
        <v>141008</v>
      </c>
      <c r="C7" s="5" t="n">
        <v>122950</v>
      </c>
    </row>
    <row r="8" spans="1:3">
      <c r="A8" s="4" t="s">
        <v>49</v>
      </c>
      <c r="B8" s="5" t="n">
        <v>0</v>
      </c>
      <c r="C8" s="5" t="n">
        <v>14261</v>
      </c>
    </row>
    <row r="9" spans="1:3">
      <c r="A9" s="4" t="s">
        <v>1076</v>
      </c>
      <c r="B9" s="5" t="n">
        <v>42034</v>
      </c>
      <c r="C9" s="5" t="n">
        <v>26202</v>
      </c>
    </row>
    <row r="10" spans="1:3">
      <c r="A10" s="4" t="s">
        <v>1077</v>
      </c>
      <c r="B10" s="5" t="n">
        <v>140539</v>
      </c>
      <c r="C10" s="5" t="n">
        <v>127198</v>
      </c>
    </row>
    <row r="11" spans="1:3">
      <c r="A11" s="4" t="s">
        <v>1078</v>
      </c>
      <c r="B11" s="5" t="n">
        <v>30351</v>
      </c>
      <c r="C11" s="5" t="n">
        <v>30351</v>
      </c>
    </row>
    <row r="12" spans="1:3">
      <c r="A12" s="4" t="s">
        <v>870</v>
      </c>
      <c r="B12" s="5" t="n">
        <v>26155</v>
      </c>
      <c r="C12" s="5" t="n">
        <v>0</v>
      </c>
    </row>
    <row r="13" spans="1:3">
      <c r="A13" s="4" t="s">
        <v>864</v>
      </c>
      <c r="B13" s="5" t="n">
        <v>21432</v>
      </c>
      <c r="C13" s="5" t="n">
        <v>22845</v>
      </c>
    </row>
    <row r="14" spans="1:3">
      <c r="A14" s="4" t="s">
        <v>1079</v>
      </c>
      <c r="B14" s="5" t="n">
        <v>1860224</v>
      </c>
      <c r="C14" s="5" t="n">
        <v>955141</v>
      </c>
    </row>
    <row r="15" spans="1:3">
      <c r="A15" s="4" t="s">
        <v>1080</v>
      </c>
      <c r="B15" s="5" t="n">
        <v>-948386</v>
      </c>
      <c r="C15" s="5" t="n">
        <v>-439971</v>
      </c>
    </row>
    <row r="16" spans="1:3">
      <c r="A16" s="4" t="s">
        <v>1081</v>
      </c>
      <c r="B16" s="5" t="n">
        <v>911838</v>
      </c>
      <c r="C16" s="5" t="n">
        <v>515170</v>
      </c>
    </row>
    <row r="17" spans="1:3">
      <c r="A17" s="3" t="s">
        <v>1082</v>
      </c>
    </row>
    <row r="18" spans="1:3">
      <c r="A18" s="4" t="s">
        <v>36</v>
      </c>
      <c r="B18" s="5" t="n">
        <v>-139641</v>
      </c>
      <c r="C18" s="5" t="n">
        <v>-121071</v>
      </c>
    </row>
    <row r="19" spans="1:3">
      <c r="A19" s="4" t="s">
        <v>1083</v>
      </c>
      <c r="B19" s="5" t="n">
        <v>-408203</v>
      </c>
      <c r="C19" s="5" t="n">
        <v>-160200</v>
      </c>
    </row>
    <row r="20" spans="1:3">
      <c r="A20" s="4" t="s">
        <v>1084</v>
      </c>
      <c r="B20" s="5" t="n">
        <v>-8547</v>
      </c>
      <c r="C20" s="5" t="n">
        <v>-2858</v>
      </c>
    </row>
    <row r="21" spans="1:3">
      <c r="A21" s="4" t="s">
        <v>163</v>
      </c>
      <c r="B21" s="5" t="n">
        <v>-251782</v>
      </c>
      <c r="C21" s="5" t="n">
        <v>-224435</v>
      </c>
    </row>
    <row r="22" spans="1:3">
      <c r="A22" s="4" t="s">
        <v>49</v>
      </c>
      <c r="B22" s="5" t="n">
        <v>-98997</v>
      </c>
      <c r="C22" s="5" t="n">
        <v>0</v>
      </c>
    </row>
    <row r="23" spans="1:3">
      <c r="A23" s="4" t="s">
        <v>864</v>
      </c>
      <c r="B23" s="5" t="n">
        <v>0</v>
      </c>
      <c r="C23" s="5" t="n">
        <v>-2207</v>
      </c>
    </row>
    <row r="24" spans="1:3">
      <c r="A24" s="4" t="s">
        <v>1085</v>
      </c>
      <c r="B24" s="5" t="n">
        <v>-907170</v>
      </c>
      <c r="C24" s="5" t="n">
        <v>-510771</v>
      </c>
    </row>
    <row r="25" spans="1:3">
      <c r="A25" s="4" t="s">
        <v>1086</v>
      </c>
      <c r="B25" s="8" t="n">
        <v>4668</v>
      </c>
      <c r="C25" s="8" t="n">
        <v>43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1</v>
      </c>
      <c r="D2" s="2" t="s">
        <v>82</v>
      </c>
    </row>
    <row r="3" spans="1:4">
      <c r="A3" s="3" t="s">
        <v>1088</v>
      </c>
    </row>
    <row r="4" spans="1:4">
      <c r="A4" s="4" t="s">
        <v>1089</v>
      </c>
      <c r="B4" s="8" t="n">
        <v>172741</v>
      </c>
      <c r="C4" s="8" t="n">
        <v>146188</v>
      </c>
      <c r="D4" s="8" t="n">
        <v>102275</v>
      </c>
    </row>
    <row r="5" spans="1:4">
      <c r="A5" s="3" t="s">
        <v>1090</v>
      </c>
    </row>
    <row r="6" spans="1:4">
      <c r="A6" s="4" t="s">
        <v>1091</v>
      </c>
      <c r="B6" s="5" t="n">
        <v>18254</v>
      </c>
      <c r="C6" s="5" t="n">
        <v>7456</v>
      </c>
      <c r="D6" s="5" t="n">
        <v>17938</v>
      </c>
    </row>
    <row r="7" spans="1:4">
      <c r="A7" s="4" t="s">
        <v>1092</v>
      </c>
      <c r="B7" s="5" t="n">
        <v>-1131</v>
      </c>
      <c r="C7" s="5" t="n">
        <v>-7264</v>
      </c>
      <c r="D7" s="5" t="n">
        <v>-1967</v>
      </c>
    </row>
    <row r="8" spans="1:4">
      <c r="A8" s="3" t="s">
        <v>1093</v>
      </c>
    </row>
    <row r="9" spans="1:4">
      <c r="A9" s="4" t="s">
        <v>1091</v>
      </c>
      <c r="B9" s="5" t="n">
        <v>57872</v>
      </c>
      <c r="C9" s="5" t="n">
        <v>38978</v>
      </c>
      <c r="D9" s="5" t="n">
        <v>34226</v>
      </c>
    </row>
    <row r="10" spans="1:4">
      <c r="A10" s="4" t="s">
        <v>1094</v>
      </c>
      <c r="B10" s="5" t="n">
        <v>-15598</v>
      </c>
      <c r="C10" s="5" t="n">
        <v>-8684</v>
      </c>
      <c r="D10" s="5" t="n">
        <v>0</v>
      </c>
    </row>
    <row r="11" spans="1:4">
      <c r="A11" s="4" t="s">
        <v>1095</v>
      </c>
      <c r="B11" s="5" t="n">
        <v>-1261</v>
      </c>
      <c r="C11" s="5" t="n">
        <v>-781</v>
      </c>
      <c r="D11" s="5" t="n">
        <v>-1224</v>
      </c>
    </row>
    <row r="12" spans="1:4">
      <c r="A12" s="4" t="s">
        <v>1096</v>
      </c>
      <c r="B12" s="5" t="n">
        <v>440</v>
      </c>
      <c r="C12" s="5" t="n">
        <v>-3152</v>
      </c>
      <c r="D12" s="5" t="n">
        <v>-5060</v>
      </c>
    </row>
    <row r="13" spans="1:4">
      <c r="A13" s="4" t="s">
        <v>1097</v>
      </c>
      <c r="B13" s="8" t="n">
        <v>231317</v>
      </c>
      <c r="C13" s="8" t="n">
        <v>172741</v>
      </c>
      <c r="D13" s="8" t="n">
        <v>14618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608</v>
      </c>
      <c r="J1" s="2" t="s">
        <v>1</v>
      </c>
    </row>
    <row r="2" spans="1:12">
      <c r="B2" s="2" t="s">
        <v>2</v>
      </c>
      <c r="C2" s="2" t="s">
        <v>699</v>
      </c>
      <c r="D2" s="2" t="s">
        <v>696</v>
      </c>
      <c r="E2" s="2" t="s">
        <v>760</v>
      </c>
      <c r="F2" s="2" t="s">
        <v>31</v>
      </c>
      <c r="G2" s="2" t="s">
        <v>761</v>
      </c>
      <c r="H2" s="2" t="s">
        <v>1099</v>
      </c>
      <c r="I2" s="2" t="s">
        <v>1100</v>
      </c>
      <c r="J2" s="2" t="s">
        <v>2</v>
      </c>
      <c r="K2" s="2" t="s">
        <v>31</v>
      </c>
      <c r="L2" s="2" t="s">
        <v>82</v>
      </c>
    </row>
    <row r="3" spans="1:12">
      <c r="A3" s="3" t="s">
        <v>245</v>
      </c>
    </row>
    <row r="4" spans="1:12">
      <c r="A4" s="4" t="s">
        <v>107</v>
      </c>
      <c r="B4" s="8" t="n">
        <v>-51440</v>
      </c>
      <c r="C4" s="8" t="n">
        <v>-37309</v>
      </c>
      <c r="D4" s="8" t="n">
        <v>229622</v>
      </c>
      <c r="E4" s="8" t="n">
        <v>38759</v>
      </c>
      <c r="F4" s="8" t="n">
        <v>-25509</v>
      </c>
      <c r="G4" s="8" t="n">
        <v>-25157</v>
      </c>
      <c r="H4" s="8" t="n">
        <v>-852</v>
      </c>
      <c r="I4" s="8" t="n">
        <v>4092</v>
      </c>
      <c r="J4" s="8" t="n">
        <v>179632</v>
      </c>
      <c r="K4" s="8" t="n">
        <v>-47426</v>
      </c>
      <c r="L4" s="8" t="n">
        <v>-262688</v>
      </c>
    </row>
    <row r="5" spans="1:12">
      <c r="A5" s="4" t="s">
        <v>1101</v>
      </c>
      <c r="J5" s="5" t="n">
        <v>687797</v>
      </c>
      <c r="K5" s="5" t="n">
        <v>661647</v>
      </c>
      <c r="L5" s="5" t="n">
        <v>624148</v>
      </c>
    </row>
    <row r="6" spans="1:12">
      <c r="A6" s="4" t="s">
        <v>1102</v>
      </c>
      <c r="J6" s="5" t="n">
        <v>1906</v>
      </c>
      <c r="K6" s="5" t="n">
        <v>0</v>
      </c>
      <c r="L6" s="5" t="n">
        <v>0</v>
      </c>
    </row>
    <row r="7" spans="1:12">
      <c r="A7" s="4" t="s">
        <v>1103</v>
      </c>
      <c r="J7" s="5" t="n">
        <v>10514</v>
      </c>
      <c r="K7" s="5" t="n">
        <v>0</v>
      </c>
      <c r="L7" s="5" t="n">
        <v>0</v>
      </c>
    </row>
    <row r="8" spans="1:12">
      <c r="A8" s="4" t="s">
        <v>1104</v>
      </c>
      <c r="J8" s="5" t="n">
        <v>700217</v>
      </c>
      <c r="K8" s="5" t="n">
        <v>661647</v>
      </c>
      <c r="L8" s="5" t="n">
        <v>62414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1</v>
      </c>
      <c r="D2" s="2" t="s">
        <v>82</v>
      </c>
    </row>
    <row r="3" spans="1:4">
      <c r="A3" s="4" t="s">
        <v>1106</v>
      </c>
    </row>
    <row r="4" spans="1:4">
      <c r="A4" s="3" t="s">
        <v>1107</v>
      </c>
    </row>
    <row r="5" spans="1:4">
      <c r="A5" s="4" t="s">
        <v>1108</v>
      </c>
      <c r="B5" s="5" t="n">
        <v>10527</v>
      </c>
      <c r="C5" s="5" t="n">
        <v>26615</v>
      </c>
      <c r="D5" s="5" t="n">
        <v>22157</v>
      </c>
    </row>
    <row r="6" spans="1:4">
      <c r="A6" s="4" t="s">
        <v>1109</v>
      </c>
    </row>
    <row r="7" spans="1:4">
      <c r="A7" s="3" t="s">
        <v>1107</v>
      </c>
    </row>
    <row r="8" spans="1:4">
      <c r="A8" s="4" t="s">
        <v>1108</v>
      </c>
      <c r="B8" s="5" t="n">
        <v>0</v>
      </c>
      <c r="C8" s="5" t="n">
        <v>17309</v>
      </c>
      <c r="D8" s="5" t="n">
        <v>25953</v>
      </c>
    </row>
    <row r="9" spans="1:4">
      <c r="A9" s="4" t="s">
        <v>1110</v>
      </c>
    </row>
    <row r="10" spans="1:4">
      <c r="A10" s="3" t="s">
        <v>1107</v>
      </c>
    </row>
    <row r="11" spans="1:4">
      <c r="A11" s="4" t="s">
        <v>1108</v>
      </c>
      <c r="B11" s="5" t="n">
        <v>17309</v>
      </c>
      <c r="C11" s="5" t="n">
        <v>17309</v>
      </c>
      <c r="D11" s="5" t="n">
        <v>375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111</v>
      </c>
      <c r="B1" s="2" t="s">
        <v>607</v>
      </c>
      <c r="C1" s="2" t="s">
        <v>1</v>
      </c>
    </row>
    <row r="2" spans="1:5">
      <c r="B2" s="2" t="s">
        <v>760</v>
      </c>
      <c r="C2" s="2" t="s">
        <v>2</v>
      </c>
      <c r="D2" s="2" t="s">
        <v>31</v>
      </c>
      <c r="E2" s="2" t="s">
        <v>82</v>
      </c>
    </row>
    <row r="3" spans="1:5">
      <c r="A3" s="3" t="s">
        <v>1112</v>
      </c>
    </row>
    <row r="4" spans="1:5">
      <c r="A4" s="4" t="s">
        <v>617</v>
      </c>
      <c r="C4" s="8" t="n">
        <v>322340</v>
      </c>
    </row>
    <row r="5" spans="1:5">
      <c r="A5" s="4" t="s">
        <v>1113</v>
      </c>
      <c r="C5" s="5" t="n">
        <v>2900000</v>
      </c>
    </row>
    <row r="6" spans="1:5">
      <c r="A6" s="4" t="s">
        <v>1114</v>
      </c>
      <c r="C6" s="5" t="n">
        <v>226000</v>
      </c>
      <c r="D6" s="8" t="n">
        <v>174600</v>
      </c>
      <c r="E6" s="8" t="n">
        <v>162800</v>
      </c>
    </row>
    <row r="7" spans="1:5">
      <c r="A7" s="4" t="s">
        <v>1115</v>
      </c>
      <c r="B7" s="4" t="s">
        <v>420</v>
      </c>
    </row>
    <row r="8" spans="1:5">
      <c r="A8" s="4" t="s">
        <v>1116</v>
      </c>
      <c r="C8" s="5" t="n">
        <v>96000</v>
      </c>
    </row>
    <row r="9" spans="1:5">
      <c r="A9" s="4" t="s">
        <v>1117</v>
      </c>
      <c r="C9" s="5" t="n">
        <v>108000</v>
      </c>
    </row>
    <row r="10" spans="1:5">
      <c r="A10" s="4" t="s">
        <v>1118</v>
      </c>
      <c r="C10" s="5" t="n">
        <v>126000</v>
      </c>
    </row>
    <row r="11" spans="1:5">
      <c r="A11" s="4" t="s">
        <v>1119</v>
      </c>
    </row>
    <row r="12" spans="1:5">
      <c r="A12" s="3" t="s">
        <v>1112</v>
      </c>
    </row>
    <row r="13" spans="1:5">
      <c r="A13" s="4" t="s">
        <v>1113</v>
      </c>
      <c r="C13" s="5" t="n">
        <v>2500000</v>
      </c>
    </row>
    <row r="14" spans="1:5">
      <c r="A14" s="4" t="s">
        <v>1120</v>
      </c>
    </row>
    <row r="15" spans="1:5">
      <c r="A15" s="3" t="s">
        <v>1112</v>
      </c>
    </row>
    <row r="16" spans="1:5">
      <c r="A16" s="4" t="s">
        <v>1121</v>
      </c>
      <c r="C16" s="5" t="n">
        <v>83300</v>
      </c>
    </row>
    <row r="17" spans="1:5">
      <c r="A17" s="4" t="s">
        <v>461</v>
      </c>
    </row>
    <row r="18" spans="1:5">
      <c r="A18" s="3" t="s">
        <v>1112</v>
      </c>
    </row>
    <row r="19" spans="1:5">
      <c r="A19" s="4" t="s">
        <v>617</v>
      </c>
      <c r="C19" s="8" t="n">
        <v>2203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494</v>
      </c>
    </row>
    <row r="2" spans="1:2">
      <c r="A2" s="3" t="s">
        <v>1123</v>
      </c>
    </row>
    <row r="3" spans="1:2">
      <c r="A3" s="13" t="n">
        <v>2018</v>
      </c>
      <c r="B3" s="8" t="n">
        <v>119342</v>
      </c>
    </row>
    <row r="4" spans="1:2">
      <c r="A4" s="13" t="n">
        <v>2019</v>
      </c>
      <c r="B4" s="5" t="n">
        <v>115791</v>
      </c>
    </row>
    <row r="5" spans="1:2">
      <c r="A5" s="13" t="n">
        <v>2020</v>
      </c>
      <c r="B5" s="5" t="n">
        <v>201578</v>
      </c>
    </row>
    <row r="6" spans="1:2">
      <c r="A6" s="13" t="n">
        <v>2021</v>
      </c>
      <c r="B6" s="5" t="n">
        <v>36</v>
      </c>
    </row>
    <row r="7" spans="1:2">
      <c r="A7" s="13" t="n">
        <v>2022</v>
      </c>
      <c r="B7" s="5" t="n">
        <v>0</v>
      </c>
    </row>
    <row r="8" spans="1:2">
      <c r="A8" s="4" t="s">
        <v>757</v>
      </c>
      <c r="B8" s="5" t="n">
        <v>0</v>
      </c>
    </row>
    <row r="9" spans="1:2">
      <c r="A9" s="4" t="s">
        <v>1124</v>
      </c>
      <c r="B9" s="5" t="n">
        <v>436747</v>
      </c>
    </row>
    <row r="10" spans="1:2">
      <c r="A10" s="4" t="s">
        <v>1125</v>
      </c>
      <c r="B10" s="5" t="n">
        <v>-39531</v>
      </c>
    </row>
    <row r="11" spans="1:2">
      <c r="A11" s="4" t="s">
        <v>1126</v>
      </c>
      <c r="B11" s="5" t="n">
        <v>397216</v>
      </c>
    </row>
    <row r="12" spans="1:2">
      <c r="A12" s="3" t="s">
        <v>1127</v>
      </c>
    </row>
    <row r="13" spans="1:2">
      <c r="A13" s="13" t="n">
        <v>2018</v>
      </c>
      <c r="B13" s="5" t="n">
        <v>463250</v>
      </c>
    </row>
    <row r="14" spans="1:2">
      <c r="A14" s="13" t="n">
        <v>2019</v>
      </c>
      <c r="B14" s="5" t="n">
        <v>413435</v>
      </c>
    </row>
    <row r="15" spans="1:2">
      <c r="A15" s="13" t="n">
        <v>2020</v>
      </c>
      <c r="B15" s="5" t="n">
        <v>332127</v>
      </c>
    </row>
    <row r="16" spans="1:2">
      <c r="A16" s="13" t="n">
        <v>2020</v>
      </c>
      <c r="B16" s="5" t="n">
        <v>266253</v>
      </c>
    </row>
    <row r="17" spans="1:2">
      <c r="A17" s="13" t="n">
        <v>2021</v>
      </c>
      <c r="B17" s="5" t="n">
        <v>241266</v>
      </c>
    </row>
    <row r="18" spans="1:2">
      <c r="A18" s="4" t="s">
        <v>757</v>
      </c>
      <c r="B18" s="5" t="n">
        <v>1202817</v>
      </c>
    </row>
    <row r="19" spans="1:2">
      <c r="A19" s="4" t="s">
        <v>1124</v>
      </c>
      <c r="B19" s="5" t="n">
        <v>2919148</v>
      </c>
    </row>
    <row r="20" spans="1:2">
      <c r="A20" s="3" t="s">
        <v>1128</v>
      </c>
    </row>
    <row r="21" spans="1:2">
      <c r="A21" s="13" t="n">
        <v>2018</v>
      </c>
      <c r="B21" s="5" t="n">
        <v>21437</v>
      </c>
    </row>
    <row r="22" spans="1:2">
      <c r="A22" s="13" t="n">
        <v>2019</v>
      </c>
      <c r="B22" s="5" t="n">
        <v>21881</v>
      </c>
    </row>
    <row r="23" spans="1:2">
      <c r="A23" s="13" t="n">
        <v>2020</v>
      </c>
      <c r="B23" s="5" t="n">
        <v>22325</v>
      </c>
    </row>
    <row r="24" spans="1:2">
      <c r="A24" s="13" t="n">
        <v>2021</v>
      </c>
      <c r="B24" s="5" t="n">
        <v>22770</v>
      </c>
    </row>
    <row r="25" spans="1:2">
      <c r="A25" s="13" t="n">
        <v>2022</v>
      </c>
      <c r="B25" s="5" t="n">
        <v>23214</v>
      </c>
    </row>
    <row r="26" spans="1:2">
      <c r="A26" s="4" t="s">
        <v>757</v>
      </c>
      <c r="B26" s="5" t="n">
        <v>210713</v>
      </c>
    </row>
    <row r="27" spans="1:2">
      <c r="A27" s="4" t="s">
        <v>1124</v>
      </c>
      <c r="B27" s="8" t="n">
        <v>3223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29</v>
      </c>
      <c r="B1" s="2" t="s">
        <v>1</v>
      </c>
    </row>
    <row r="2" spans="1:4">
      <c r="B2" s="2" t="s">
        <v>2</v>
      </c>
      <c r="C2" s="2" t="s">
        <v>31</v>
      </c>
      <c r="D2" s="2" t="s">
        <v>82</v>
      </c>
    </row>
    <row r="3" spans="1:4">
      <c r="A3" s="3" t="s">
        <v>251</v>
      </c>
    </row>
    <row r="4" spans="1:4">
      <c r="A4" s="4" t="s">
        <v>1130</v>
      </c>
      <c r="B4" s="7" t="n">
        <v>56.4</v>
      </c>
      <c r="C4" s="7" t="n">
        <v>45.6</v>
      </c>
      <c r="D4" s="7" t="n">
        <v>3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1"/>
  </cols>
  <sheetData>
    <row r="1" spans="1:2">
      <c r="A1" s="1" t="s">
        <v>1131</v>
      </c>
      <c r="B1" s="2" t="s">
        <v>1</v>
      </c>
    </row>
    <row r="2" spans="1:2">
      <c r="B2" s="2" t="s">
        <v>1132</v>
      </c>
    </row>
    <row r="3" spans="1:2">
      <c r="A3" s="3" t="s">
        <v>1133</v>
      </c>
    </row>
    <row r="4" spans="1:2">
      <c r="A4" s="4" t="s">
        <v>1134</v>
      </c>
      <c r="B4" s="5" t="n">
        <v>1</v>
      </c>
    </row>
    <row r="5" spans="1:2">
      <c r="A5" s="4" t="s">
        <v>1135</v>
      </c>
      <c r="B5" s="5" t="n">
        <v>3</v>
      </c>
    </row>
    <row r="6" spans="1:2">
      <c r="A6" s="4" t="s">
        <v>1136</v>
      </c>
      <c r="B6" s="5" t="n">
        <v>1</v>
      </c>
    </row>
    <row r="7" spans="1:2">
      <c r="A7" s="4" t="s">
        <v>1137</v>
      </c>
      <c r="B7" s="5" t="n">
        <v>1</v>
      </c>
    </row>
    <row r="8" spans="1:2">
      <c r="A8" s="4" t="s">
        <v>1138</v>
      </c>
      <c r="B8" s="5" t="n">
        <v>3</v>
      </c>
    </row>
    <row r="9" spans="1:2">
      <c r="A9" s="4" t="s">
        <v>1139</v>
      </c>
      <c r="B9" s="5" t="n">
        <v>9</v>
      </c>
    </row>
    <row r="10" spans="1:2">
      <c r="A10" s="4" t="s">
        <v>1140</v>
      </c>
      <c r="B10" s="7" t="n">
        <v>3.3</v>
      </c>
    </row>
    <row r="11" spans="1:2">
      <c r="A11" s="4" t="s">
        <v>1141</v>
      </c>
      <c r="B11" s="7" t="n">
        <v>112.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1142</v>
      </c>
      <c r="B1" s="2" t="s">
        <v>607</v>
      </c>
      <c r="C1" s="2" t="s">
        <v>608</v>
      </c>
    </row>
    <row r="2" spans="1:4">
      <c r="B2" s="2" t="s">
        <v>1143</v>
      </c>
      <c r="C2" s="2" t="s">
        <v>2</v>
      </c>
      <c r="D2" s="2" t="s">
        <v>1144</v>
      </c>
    </row>
    <row r="3" spans="1:4">
      <c r="A3" s="3" t="s">
        <v>1145</v>
      </c>
    </row>
    <row r="4" spans="1:4">
      <c r="A4" s="4" t="s">
        <v>774</v>
      </c>
      <c r="C4" s="8" t="n">
        <v>200000000</v>
      </c>
    </row>
    <row r="5" spans="1:4">
      <c r="A5" s="4" t="s">
        <v>776</v>
      </c>
    </row>
    <row r="6" spans="1:4">
      <c r="A6" s="3" t="s">
        <v>1145</v>
      </c>
    </row>
    <row r="7" spans="1:4">
      <c r="A7" s="4" t="s">
        <v>784</v>
      </c>
      <c r="C7" s="8" t="n">
        <v>550000000</v>
      </c>
    </row>
    <row r="8" spans="1:4">
      <c r="A8" s="4" t="s">
        <v>1146</v>
      </c>
    </row>
    <row r="9" spans="1:4">
      <c r="A9" s="3" t="s">
        <v>1145</v>
      </c>
    </row>
    <row r="10" spans="1:4">
      <c r="A10" s="4" t="s">
        <v>642</v>
      </c>
      <c r="B10" s="8" t="n">
        <v>18000000</v>
      </c>
    </row>
    <row r="11" spans="1:4">
      <c r="A11" s="4" t="s">
        <v>1147</v>
      </c>
    </row>
    <row r="12" spans="1:4">
      <c r="A12" s="3" t="s">
        <v>1145</v>
      </c>
    </row>
    <row r="13" spans="1:4">
      <c r="A13" s="4" t="s">
        <v>784</v>
      </c>
      <c r="B13" s="8" t="n">
        <v>200000000</v>
      </c>
    </row>
    <row r="14" spans="1:4">
      <c r="A14" s="4" t="s">
        <v>774</v>
      </c>
      <c r="D14" s="8"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608</v>
      </c>
      <c r="J1" s="2" t="s">
        <v>1</v>
      </c>
    </row>
    <row r="2" spans="1:12">
      <c r="B2" s="2" t="s">
        <v>2</v>
      </c>
      <c r="C2" s="2" t="s">
        <v>699</v>
      </c>
      <c r="D2" s="2" t="s">
        <v>696</v>
      </c>
      <c r="E2" s="2" t="s">
        <v>760</v>
      </c>
      <c r="F2" s="2" t="s">
        <v>31</v>
      </c>
      <c r="G2" s="2" t="s">
        <v>761</v>
      </c>
      <c r="H2" s="2" t="s">
        <v>1099</v>
      </c>
      <c r="I2" s="2" t="s">
        <v>1100</v>
      </c>
      <c r="J2" s="2" t="s">
        <v>2</v>
      </c>
      <c r="K2" s="2" t="s">
        <v>31</v>
      </c>
      <c r="L2" s="2" t="s">
        <v>82</v>
      </c>
    </row>
    <row r="3" spans="1:12">
      <c r="A3" s="3" t="s">
        <v>262</v>
      </c>
    </row>
    <row r="4" spans="1:12">
      <c r="A4" s="4" t="s">
        <v>452</v>
      </c>
      <c r="B4" s="8" t="n">
        <v>2293988</v>
      </c>
      <c r="C4" s="8" t="n">
        <v>2144775</v>
      </c>
      <c r="D4" s="8" t="n">
        <v>2036618</v>
      </c>
      <c r="E4" s="8" t="n">
        <v>1916603</v>
      </c>
      <c r="F4" s="8" t="n">
        <v>1809398</v>
      </c>
      <c r="G4" s="8" t="n">
        <v>1711967</v>
      </c>
      <c r="H4" s="8" t="n">
        <v>1634684</v>
      </c>
      <c r="I4" s="8" t="n">
        <v>1511167</v>
      </c>
      <c r="J4" s="8" t="n">
        <v>8391984</v>
      </c>
      <c r="K4" s="8" t="n">
        <v>6667216</v>
      </c>
    </row>
    <row r="5" spans="1:12">
      <c r="A5" s="4" t="s">
        <v>90</v>
      </c>
      <c r="B5" s="5" t="n">
        <v>1668031</v>
      </c>
      <c r="C5" s="5" t="n">
        <v>1559253</v>
      </c>
      <c r="D5" s="5" t="n">
        <v>1511039</v>
      </c>
      <c r="E5" s="5" t="n">
        <v>1419622</v>
      </c>
      <c r="F5" s="5" t="n">
        <v>1365719</v>
      </c>
      <c r="G5" s="5" t="n">
        <v>1288284</v>
      </c>
      <c r="H5" s="5" t="n">
        <v>1229300</v>
      </c>
      <c r="I5" s="5" t="n">
        <v>1129365</v>
      </c>
      <c r="J5" s="5" t="n">
        <v>6157945</v>
      </c>
      <c r="K5" s="5" t="n">
        <v>5012668</v>
      </c>
      <c r="L5" s="8" t="n">
        <v>4084316</v>
      </c>
    </row>
    <row r="6" spans="1:12">
      <c r="A6" s="4" t="s">
        <v>1149</v>
      </c>
      <c r="B6" s="5" t="n">
        <v>-23345</v>
      </c>
      <c r="C6" s="5" t="n">
        <v>3036</v>
      </c>
      <c r="D6" s="5" t="n">
        <v>32551</v>
      </c>
      <c r="E6" s="5" t="n">
        <v>51986</v>
      </c>
      <c r="F6" s="5" t="n">
        <v>20560</v>
      </c>
      <c r="G6" s="5" t="n">
        <v>43434</v>
      </c>
      <c r="H6" s="5" t="n">
        <v>19824</v>
      </c>
      <c r="I6" s="5" t="n">
        <v>31105</v>
      </c>
      <c r="J6" s="5" t="n">
        <v>64228</v>
      </c>
      <c r="K6" s="5" t="n">
        <v>114923</v>
      </c>
      <c r="L6" s="5" t="n">
        <v>-145633</v>
      </c>
    </row>
    <row r="7" spans="1:12">
      <c r="A7" s="4" t="s">
        <v>107</v>
      </c>
      <c r="B7" s="8" t="n">
        <v>-51440</v>
      </c>
      <c r="C7" s="8" t="n">
        <v>-37309</v>
      </c>
      <c r="D7" s="8" t="n">
        <v>229622</v>
      </c>
      <c r="E7" s="8" t="n">
        <v>38759</v>
      </c>
      <c r="F7" s="8" t="n">
        <v>-25509</v>
      </c>
      <c r="G7" s="8" t="n">
        <v>-25157</v>
      </c>
      <c r="H7" s="8" t="n">
        <v>-852</v>
      </c>
      <c r="I7" s="8" t="n">
        <v>4092</v>
      </c>
      <c r="J7" s="8" t="n">
        <v>179632</v>
      </c>
      <c r="K7" s="8" t="n">
        <v>-47426</v>
      </c>
      <c r="L7" s="8" t="n">
        <v>-262688</v>
      </c>
    </row>
    <row r="8" spans="1:12">
      <c r="A8" s="4" t="s">
        <v>108</v>
      </c>
      <c r="B8" s="10" t="n">
        <v>-0.07000000000000001</v>
      </c>
      <c r="C8" s="10" t="n">
        <v>-0.05</v>
      </c>
      <c r="D8" s="10" t="n">
        <v>0.34</v>
      </c>
      <c r="E8" s="10" t="n">
        <v>0.06</v>
      </c>
      <c r="F8" s="10" t="n">
        <v>-0.04</v>
      </c>
      <c r="G8" s="10" t="n">
        <v>-0.04</v>
      </c>
      <c r="H8" s="8" t="n">
        <v>0</v>
      </c>
      <c r="I8" s="10" t="n">
        <v>0.01</v>
      </c>
      <c r="J8" s="10" t="n">
        <v>0.26</v>
      </c>
      <c r="K8" s="10" t="n">
        <v>-0.07000000000000001</v>
      </c>
      <c r="L8" s="10" t="n">
        <v>-0.42</v>
      </c>
    </row>
    <row r="9" spans="1:12">
      <c r="A9" s="4" t="s">
        <v>109</v>
      </c>
      <c r="B9" s="10" t="n">
        <v>-0.07000000000000001</v>
      </c>
      <c r="C9" s="10" t="n">
        <v>-0.05</v>
      </c>
      <c r="D9" s="10" t="n">
        <v>0.33</v>
      </c>
      <c r="E9" s="10" t="n">
        <v>0.06</v>
      </c>
      <c r="F9" s="10" t="n">
        <v>-0.04</v>
      </c>
      <c r="G9" s="10" t="n">
        <v>-0.04</v>
      </c>
      <c r="H9" s="8" t="n">
        <v>0</v>
      </c>
      <c r="I9" s="10" t="n">
        <v>0.01</v>
      </c>
      <c r="J9" s="10" t="n">
        <v>0.26</v>
      </c>
      <c r="K9" s="10" t="n">
        <v>-0.07000000000000001</v>
      </c>
      <c r="L9" s="10" t="n">
        <v>-0.4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6:38:54Z</dcterms:created>
  <dcterms:modified xmlns:dcterms="http://purl.org/dc/terms/" xmlns:xsi="http://www.w3.org/2001/XMLSchema-instance" xsi:type="dcterms:W3CDTF">2017-03-06T16:38:54Z</dcterms:modified>
</cp:coreProperties>
</file>